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DESCRIPTION OF THE BUSINESS AND" sheetId="9" state="visible" r:id="rId9"/>
    <sheet xmlns:r="http://schemas.openxmlformats.org/officeDocument/2006/relationships" name="SIGNIFICANT ACCOUNTING POLICIES" sheetId="10" state="visible" r:id="rId10"/>
    <sheet xmlns:r="http://schemas.openxmlformats.org/officeDocument/2006/relationships" name="BUSINESS COMBINATIONS" sheetId="11" state="visible" r:id="rId11"/>
    <sheet xmlns:r="http://schemas.openxmlformats.org/officeDocument/2006/relationships" name="LOSS PER SHARE" sheetId="12" state="visible" r:id="rId12"/>
    <sheet xmlns:r="http://schemas.openxmlformats.org/officeDocument/2006/relationships" name="CONTRACT BALANCES AND CONTRACT "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STOCKHOLDERS' EQUITY" sheetId="18" state="visible" r:id="rId18"/>
    <sheet xmlns:r="http://schemas.openxmlformats.org/officeDocument/2006/relationships" name="STOCK-BASED COMPENSATION AND EM" sheetId="19" state="visible" r:id="rId19"/>
    <sheet xmlns:r="http://schemas.openxmlformats.org/officeDocument/2006/relationships" name="INCOME AND OTHER TAXES" sheetId="20" state="visible" r:id="rId20"/>
    <sheet xmlns:r="http://schemas.openxmlformats.org/officeDocument/2006/relationships" name="SELECTED FINANCIAL INFORMATION"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CHEDULE II - VALUATION AND QUA"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BUSINESS COMBINATIONS (Tables)" sheetId="27" state="visible" r:id="rId27"/>
    <sheet xmlns:r="http://schemas.openxmlformats.org/officeDocument/2006/relationships" name="LOSS PER SHARE (Tables)" sheetId="28" state="visible" r:id="rId28"/>
    <sheet xmlns:r="http://schemas.openxmlformats.org/officeDocument/2006/relationships" name="CONTRACT BALANCES AND CONTRAC_2" sheetId="29" state="visible" r:id="rId29"/>
    <sheet xmlns:r="http://schemas.openxmlformats.org/officeDocument/2006/relationships" name="GOODWILL AND INTANGIBLE ASSETS " sheetId="30" state="visible" r:id="rId30"/>
    <sheet xmlns:r="http://schemas.openxmlformats.org/officeDocument/2006/relationships" name="COMMITMENTS AND CONTINGENCIES (" sheetId="31" state="visible" r:id="rId31"/>
    <sheet xmlns:r="http://schemas.openxmlformats.org/officeDocument/2006/relationships" name="LEASES (Tables)" sheetId="32" state="visible" r:id="rId32"/>
    <sheet xmlns:r="http://schemas.openxmlformats.org/officeDocument/2006/relationships" name="STOCK-BASED COMPENSATION AND _2" sheetId="33" state="visible" r:id="rId33"/>
    <sheet xmlns:r="http://schemas.openxmlformats.org/officeDocument/2006/relationships" name="INCOME AND OTHER TAXES (Tables)" sheetId="34" state="visible" r:id="rId34"/>
    <sheet xmlns:r="http://schemas.openxmlformats.org/officeDocument/2006/relationships" name="SELECTED FINANCIAL INFORMATION " sheetId="35" state="visible" r:id="rId35"/>
    <sheet xmlns:r="http://schemas.openxmlformats.org/officeDocument/2006/relationships" name="RELATED PARTY TRANSACTIONS (Tab" sheetId="36" state="visible" r:id="rId36"/>
    <sheet xmlns:r="http://schemas.openxmlformats.org/officeDocument/2006/relationships" name="DESCRIPTION OF THE BUSINESS A_2"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BUSINESS COMBINATIONS - Narrati" sheetId="40" state="visible" r:id="rId40"/>
    <sheet xmlns:r="http://schemas.openxmlformats.org/officeDocument/2006/relationships" name="BUSINESS COMBINATIONS - Allocat" sheetId="41" state="visible" r:id="rId41"/>
    <sheet xmlns:r="http://schemas.openxmlformats.org/officeDocument/2006/relationships" name="LOSS PER SHARE (Details)" sheetId="42" state="visible" r:id="rId42"/>
    <sheet xmlns:r="http://schemas.openxmlformats.org/officeDocument/2006/relationships" name="CONTRACT BALANCES AND CONTRAC_3" sheetId="43" state="visible" r:id="rId43"/>
    <sheet xmlns:r="http://schemas.openxmlformats.org/officeDocument/2006/relationships" name="CONTRACT BALANCES AND CONTRAC_4" sheetId="44" state="visible" r:id="rId44"/>
    <sheet xmlns:r="http://schemas.openxmlformats.org/officeDocument/2006/relationships" name="CONTRACT BALANCES AND CONTRAC_5" sheetId="45" state="visible" r:id="rId45"/>
    <sheet xmlns:r="http://schemas.openxmlformats.org/officeDocument/2006/relationships" name="CONTRACT BALANCES AND CONTRAC_6" sheetId="46" state="visible" r:id="rId46"/>
    <sheet xmlns:r="http://schemas.openxmlformats.org/officeDocument/2006/relationships" name="CONTRACT BALANCES AND CONTRAC_7" sheetId="47" state="visible" r:id="rId47"/>
    <sheet xmlns:r="http://schemas.openxmlformats.org/officeDocument/2006/relationships" name="CONTRACT BALANCES AND CONTRAC_8"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DEBT (Details)"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LEASES - Narrative (Details)" sheetId="55" state="visible" r:id="rId55"/>
    <sheet xmlns:r="http://schemas.openxmlformats.org/officeDocument/2006/relationships" name="LEASES - Weighted Average (Deta" sheetId="56" state="visible" r:id="rId56"/>
    <sheet xmlns:r="http://schemas.openxmlformats.org/officeDocument/2006/relationships" name="LEASES - Maturities of Operatin" sheetId="57" state="visible" r:id="rId57"/>
    <sheet xmlns:r="http://schemas.openxmlformats.org/officeDocument/2006/relationships" name="STOCKHOLDERS' EQUITY - Narrativ" sheetId="58" state="visible" r:id="rId58"/>
    <sheet xmlns:r="http://schemas.openxmlformats.org/officeDocument/2006/relationships" name="STOCK-BASED COMPENSATION AND _3" sheetId="59" state="visible" r:id="rId59"/>
    <sheet xmlns:r="http://schemas.openxmlformats.org/officeDocument/2006/relationships" name="STOCK-BASED COMPENSATION AND _4" sheetId="60" state="visible" r:id="rId60"/>
    <sheet xmlns:r="http://schemas.openxmlformats.org/officeDocument/2006/relationships" name="STOCK-BASED COMPENSATION AND _5" sheetId="61" state="visible" r:id="rId61"/>
    <sheet xmlns:r="http://schemas.openxmlformats.org/officeDocument/2006/relationships" name="STOCK-BASED COMPENSATION AND _6" sheetId="62" state="visible" r:id="rId62"/>
    <sheet xmlns:r="http://schemas.openxmlformats.org/officeDocument/2006/relationships" name="STOCK-BASED COMPENSATION AND _7" sheetId="63" state="visible" r:id="rId63"/>
    <sheet xmlns:r="http://schemas.openxmlformats.org/officeDocument/2006/relationships" name="STOCK-BASED COMPENSATION AND _8" sheetId="64" state="visible" r:id="rId64"/>
    <sheet xmlns:r="http://schemas.openxmlformats.org/officeDocument/2006/relationships" name="STOCK-BASED COMPENSATION AND _9" sheetId="65" state="visible" r:id="rId65"/>
    <sheet xmlns:r="http://schemas.openxmlformats.org/officeDocument/2006/relationships" name="STOCK-BASED COMPENSATION AND_10" sheetId="66" state="visible" r:id="rId66"/>
    <sheet xmlns:r="http://schemas.openxmlformats.org/officeDocument/2006/relationships" name="INCOME AND OTHER TAXES - Effect" sheetId="67" state="visible" r:id="rId67"/>
    <sheet xmlns:r="http://schemas.openxmlformats.org/officeDocument/2006/relationships" name="INCOME AND OTHER TAXES - Effe_2" sheetId="68" state="visible" r:id="rId68"/>
    <sheet xmlns:r="http://schemas.openxmlformats.org/officeDocument/2006/relationships" name="INCOME AND OTHER TAXES - Benefi" sheetId="69" state="visible" r:id="rId69"/>
    <sheet xmlns:r="http://schemas.openxmlformats.org/officeDocument/2006/relationships" name="INCOME AND OTHER TAXES - Loss B" sheetId="70" state="visible" r:id="rId70"/>
    <sheet xmlns:r="http://schemas.openxmlformats.org/officeDocument/2006/relationships" name="INCOME AND OTHER TAXES - Deferr" sheetId="71" state="visible" r:id="rId71"/>
    <sheet xmlns:r="http://schemas.openxmlformats.org/officeDocument/2006/relationships" name="INCOME AND OTHER TAXES - Narrat" sheetId="72" state="visible" r:id="rId72"/>
    <sheet xmlns:r="http://schemas.openxmlformats.org/officeDocument/2006/relationships" name="INCOME AND OTHER TAXES - Unreco" sheetId="73" state="visible" r:id="rId73"/>
    <sheet xmlns:r="http://schemas.openxmlformats.org/officeDocument/2006/relationships" name="SELECTED FINANCIAL INFORMATIO_2" sheetId="74" state="visible" r:id="rId74"/>
    <sheet xmlns:r="http://schemas.openxmlformats.org/officeDocument/2006/relationships" name="SELECTED FINANCIAL INFORMATIO_3" sheetId="75" state="visible" r:id="rId75"/>
    <sheet xmlns:r="http://schemas.openxmlformats.org/officeDocument/2006/relationships" name="SELECTED FINANCIAL INFORMATIO_4" sheetId="76" state="visible" r:id="rId76"/>
    <sheet xmlns:r="http://schemas.openxmlformats.org/officeDocument/2006/relationships" name="RELATED PARTY TRANSACTIONS - Na" sheetId="77" state="visible" r:id="rId77"/>
    <sheet xmlns:r="http://schemas.openxmlformats.org/officeDocument/2006/relationships" name="RELATED PARTY TRANSACTIONS - Ba" sheetId="78" state="visible" r:id="rId78"/>
    <sheet xmlns:r="http://schemas.openxmlformats.org/officeDocument/2006/relationships" name="SUBSEQUENT EVENTS (Details)" sheetId="79" state="visible" r:id="rId79"/>
    <sheet xmlns:r="http://schemas.openxmlformats.org/officeDocument/2006/relationships" name="SCHEDULE II - VALUATION AND Q_2" sheetId="80" state="visible" r:id="rId80"/>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Jan. 28, 2022</t>
        </is>
      </c>
      <c r="C2" s="2" t="inlineStr">
        <is>
          <t>Mar. 22, 2022</t>
        </is>
      </c>
      <c r="D2" s="2" t="inlineStr">
        <is>
          <t>Jul.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28,
		2022</t>
        </is>
      </c>
    </row>
    <row r="7">
      <c r="A7" s="4" t="inlineStr">
        <is>
          <t>Current Fiscal Year End Date</t>
        </is>
      </c>
      <c r="B7" s="4" t="inlineStr">
        <is>
          <t>--01-28</t>
        </is>
      </c>
    </row>
    <row r="8">
      <c r="A8" s="4" t="inlineStr">
        <is>
          <t>Document Transition Report</t>
        </is>
      </c>
      <c r="B8" s="4" t="inlineStr">
        <is>
          <t>false</t>
        </is>
      </c>
    </row>
    <row r="9">
      <c r="A9" s="4" t="inlineStr">
        <is>
          <t>Entity Central Index Key</t>
        </is>
      </c>
      <c r="B9" s="4" t="inlineStr">
        <is>
          <t>001-37748</t>
        </is>
      </c>
    </row>
    <row r="10">
      <c r="A10" s="4" t="inlineStr">
        <is>
          <t>Entity Registrant Name</t>
        </is>
      </c>
      <c r="B10" s="4" t="inlineStr">
        <is>
          <t>SecureWorks Corp.</t>
        </is>
      </c>
    </row>
    <row r="11">
      <c r="A11" s="4" t="inlineStr">
        <is>
          <t>Entity Incorporation, State or Country Code</t>
        </is>
      </c>
      <c r="B11" s="4" t="inlineStr">
        <is>
          <t>DE</t>
        </is>
      </c>
    </row>
    <row r="12">
      <c r="A12" s="4" t="inlineStr">
        <is>
          <t>Entity Tax Identification Number</t>
        </is>
      </c>
      <c r="B12" s="4" t="inlineStr">
        <is>
          <t>27-0463349</t>
        </is>
      </c>
    </row>
    <row r="13">
      <c r="A13" s="4" t="inlineStr">
        <is>
          <t>Entity Address, Address Line One</t>
        </is>
      </c>
      <c r="B13" s="4" t="inlineStr">
        <is>
          <t>One Concourse Parkway NE</t>
        </is>
      </c>
    </row>
    <row r="14">
      <c r="A14" s="4" t="inlineStr">
        <is>
          <t>Entity Address, Address Line Two</t>
        </is>
      </c>
      <c r="B14" s="4" t="inlineStr">
        <is>
          <t>Suite 500</t>
        </is>
      </c>
    </row>
    <row r="15">
      <c r="A15" s="4" t="inlineStr">
        <is>
          <t>Entity Address, City or Town</t>
        </is>
      </c>
      <c r="B15" s="4" t="inlineStr">
        <is>
          <t>Atlanta</t>
        </is>
      </c>
    </row>
    <row r="16">
      <c r="A16" s="4" t="inlineStr">
        <is>
          <t>Entity Address, State or Province</t>
        </is>
      </c>
      <c r="B16" s="4" t="inlineStr">
        <is>
          <t>GA</t>
        </is>
      </c>
    </row>
    <row r="17">
      <c r="A17" s="4" t="inlineStr">
        <is>
          <t>Entity Address, Postal Zip Code</t>
        </is>
      </c>
      <c r="B17" s="4" t="inlineStr">
        <is>
          <t>30328</t>
        </is>
      </c>
    </row>
    <row r="18">
      <c r="A18" s="4" t="inlineStr">
        <is>
          <t>City Area Code</t>
        </is>
      </c>
      <c r="B18" s="4" t="inlineStr">
        <is>
          <t>404</t>
        </is>
      </c>
    </row>
    <row r="19">
      <c r="A19" s="4" t="inlineStr">
        <is>
          <t>Local Phone Number</t>
        </is>
      </c>
      <c r="B19" s="4" t="inlineStr">
        <is>
          <t>327-6339</t>
        </is>
      </c>
    </row>
    <row r="20">
      <c r="A20" s="4" t="inlineStr">
        <is>
          <t>Title of 12(b) Security</t>
        </is>
      </c>
      <c r="B20" s="4" t="inlineStr">
        <is>
          <t>Class A Common Stock,</t>
        </is>
      </c>
    </row>
    <row r="21">
      <c r="A21" s="4" t="inlineStr">
        <is>
          <t>Trading Symbol</t>
        </is>
      </c>
      <c r="B21" s="4" t="inlineStr">
        <is>
          <t>SCWX</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239.7</v>
      </c>
    </row>
    <row r="33">
      <c r="A33" s="4" t="inlineStr">
        <is>
          <t>Documents Incorporated by Reference</t>
        </is>
      </c>
      <c r="B33" s="4" t="inlineStr">
        <is>
          <t>The information required by Part III of this report, to the extent not set forth herein, is incorporated by reference from the registrant’s proxy statement relating to the annual meeting of stockholders in 2022. Such proxy statement will be filed with the Securities and Exchange Commission within 120 days after the end of the fiscal year to which this report relates.</t>
        </is>
      </c>
    </row>
    <row r="34">
      <c r="A34" s="4" t="inlineStr">
        <is>
          <t>Entity Central Index Key</t>
        </is>
      </c>
      <c r="B34" s="4" t="inlineStr">
        <is>
          <t>0001468666</t>
        </is>
      </c>
    </row>
    <row r="35">
      <c r="A35" s="4" t="inlineStr">
        <is>
          <t>Document Fiscal Year Focus</t>
        </is>
      </c>
      <c r="B35" s="4" t="inlineStr">
        <is>
          <t>2022</t>
        </is>
      </c>
    </row>
    <row r="36">
      <c r="A36" s="4" t="inlineStr">
        <is>
          <t>Document Fiscal Period Focus</t>
        </is>
      </c>
      <c r="B36" s="4" t="inlineStr">
        <is>
          <t>FY</t>
        </is>
      </c>
    </row>
    <row r="37">
      <c r="A37" s="4" t="inlineStr">
        <is>
          <t>Amendment Flag</t>
        </is>
      </c>
      <c r="B37" s="4" t="inlineStr">
        <is>
          <t>false</t>
        </is>
      </c>
    </row>
    <row r="38">
      <c r="A38" s="4" t="inlineStr">
        <is>
          <t>Common Stock - Class A</t>
        </is>
      </c>
    </row>
    <row r="39">
      <c r="A39" s="3" t="inlineStr">
        <is>
          <t>Document Information [Line Items]</t>
        </is>
      </c>
    </row>
    <row r="40">
      <c r="A40" s="4" t="inlineStr">
        <is>
          <t>Entity Common Stock, Shares Outstanding (in shares)</t>
        </is>
      </c>
      <c r="C40" s="6" t="n">
        <v>14473528</v>
      </c>
    </row>
    <row r="41">
      <c r="A41" s="4" t="inlineStr">
        <is>
          <t>Common Stock - Class B</t>
        </is>
      </c>
    </row>
    <row r="42">
      <c r="A42" s="3" t="inlineStr">
        <is>
          <t>Document Information [Line Items]</t>
        </is>
      </c>
    </row>
    <row r="43">
      <c r="A43" s="4" t="inlineStr">
        <is>
          <t>Entity Common Stock, Shares Outstanding (in shares)</t>
        </is>
      </c>
      <c r="C43" s="6" t="n">
        <v>70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an. 28, 2022</t>
        </is>
      </c>
    </row>
    <row r="3">
      <c r="A3" s="3" t="inlineStr">
        <is>
          <t>Accounting Policies [Abstract]</t>
        </is>
      </c>
    </row>
    <row r="4">
      <c r="A4" s="4" t="inlineStr">
        <is>
          <t>SIGNIFICANT ACCOUNTING POLICIES</t>
        </is>
      </c>
      <c r="B4" s="4" t="inlineStr">
        <is>
          <t>SIGNIFICANT ACCOUNTING POLICIES Cash and Cash Equivalents. As of January 28, 2022 and January 29, 2021, cash and cash equivalents are comprised of cash held in bank accounts and money market funds. The cash and cash equivalents are reported at their current carrying value, which approximates fair value due to the short-term nature of these instruments. The money market funds are valued using quoted market prices and are included as Level 1 inp uts. As of January 28, 2022 and January 29, 2021, the Company had $115.8 million and $85.8 million, respectively, invested in money market funds. Accounts Receivable. Trade accounts receivable are recorded at the invoiced amount, net of allowances for credit losses. Accounts receivable are charged against the allowance for credit losses when deemed uncollectible. Management regularly reviews the adequacy of the allowance for credit losses by considering the age of each outstanding invoice, each customer’s expected ability to pay, and the collection history with each customer, when applicable, to determine whether a specific allowance is appropriate. As of January 28, 2022 and January 29, 2021, the allowance for credit losses was $3.5 million and $4.8 million, respectively. Unbilled accounts receivable included in accounts receivable, totaling $7.4 million and $8.9 million as of January 28, 2022 and January 29, 2021, respectively, relate to work that has been performed, though invoicing has not yet occurred. All of the unbilled receivables are expected to be billed and collected within the upcoming fiscal year. Allowance for Credit Losses. The Company recognizes an allowance for losses on accounts receivable in an amount equal to the estimated probable losses, net of recoveries. The Company assesses its allowance by taking into consideration forecasts of future economic conditions, information about past events, such as its historical trend of write-offs, and customer-specific circumstances, such as bankruptcies and disputes. The expense associated with the allowance for credit losses is recognized in general and administrative expenses. Fair Value Measurements. The Company measures fair value within the guidance of the three-level valuation hierarchy. This hierarchy is based upon the transparency of inputs to the valuation of an asset or liability as of the measurement date. The categorization of a measurement within the valuation hierarchy is based upon the lowest level of input that is significant to the fair value measurement. The carrying amounts of the Company’s financial instruments, including cash equivalents, accounts receivable, accounts payable and accrued expenses, approximate their respective fair values due to their short-term nature. Inventories. Inventories consist of finished goods, which include hardware devices such as servers, log retention devices and appliances that are sold in connection with the Company’s solutions offerings. Inventories are stated at lower of cost or net realizable value, with cost being determined on a first-in, first-out (FIFO) basis. Prepaid Maintenance and Support Agreements. Prepaid maintenance and support agreements represent amounts paid to third-party service providers for maintenance, support and software license agreements in connection with the Company’s obligations to provide maintenance and support services. The prepaid maintenance and support agreement balance is amortized on a straight-line basis over the contract term and is primarily recognized as a component of cost of revenue. Amounts that are expected to be amortized within one year are recorded in other current assets and the remaining balance is recorded in other non-current assets. Property and Equipment. Property and equipment are carried at depreciated cost. Depreciation is calculated using the straight-line method over the estimated economic lives of the assets, which range from two Leases. The Company determines if any arrangement is, or contains, a lease at inception based on whether or not the Company has the right to control the asset during the contract period and other facts and circumstances. Secureworks is the lessee in a lease contract when the Company obtains the right to control the asset. Operating leases are included in the line items operating lease right-of-use assets, net; accrued and other current liabilities; and operating lease liabilities, non-current in the Consolidated Statements of Financial Position. Leases with a lease term of 12 months or less at inception are not recorded in the Consolidated Statements of Financial Position and are expensed on a straight-line basis over the lease term in the Consolidated Statements of Operations. The Company determines the lease term by assuming the exercise of renewal options that are reasonably certain. As most of the Company’s leases do not provide an implicit interest rate, Secureworks uses the Company’s incremental borrowing rate based on the information available at commencement date in determining the present value of future payments. When the Company’s contracts contain lease and non-lease components, the Company accounts for both components as a single lease component. See “Note 9—Leases” for further discussion. Intangible Assets Including Goodwill. Identifiable intangible assets with finite lives are amortized on a straight-line basis over their estimated useful lives. Finite-lived intangible assets are reviewed for impairment on a quarterly basis, or as potential triggering events are identified. Goodwill and indefinite-lived intangible assets are tested for impairment on an annual basis in the third fiscal quarter, or sooner if an indicator of impairment exists. The Company may elect to first assess qualitative factors to determine whether it is more likely than not (greater than 50% likelihood) that the fair value of the Company’s goodwill at the single reporting unit, as well as indefinite-lived assets at the individual asset level are less than their respective carrying amounts. The qualitative assessment includes the Company’s consideration of relevant events and circumstances that would affect the Company’s single reporting unit and indefinite-lived assets, including macroeconomic, industry, and market conditions, the Company’s overall financial performance, and trends in the market price of the Company’s Class A common stock. The Company will perform a quantitative impairment assessment of goodwill at the reporting unit level, as well as indefinite-lived assets at the individual asset level by comparing the respective carrying amounts to their fair values if any of the aforementioned qualitative factors indicate that it is more likely than not to be impaired. The Company may choose to perform the quantitative assessment periodically even if the qualitative assessment does not require the Company to do so. For the Company’s goodwill and indefinite-lived intangible assets, if the carrying amount determined through the quantitative analysis exceeds the fair value, an impairment charge is recognized in an amount equal to that excess. The Company performed a Step 0 qualitative assessment of goodwill at the reporting unit level, and the indefinite-lived intangible assets at the individual asset level, during its third quarter of fiscal 2022. It was concluded that it was not more likely than not that the fair value of the reporting unit and indefinite-lived intangible asset was less than their respective carrying values. The Company has determined that it has a single goodwill reporting unit, and, accordingly, assessed the goodwill carrying value at the reporting unit level. Subsequently, no events occurred through January 28, 2022 year-end that would indicate an impairment exists. Business Combinations. The Company accounts for business combinations under the acquisition method of accounting. This method requires the recording of acquired assets and assumed liabilities at their acquisition date fair values. The allocation of the purchase price in a business combination requires significant estimates to be made in determining the fair value of acquired assets and assumed liabilities, especially with respect to intangible assets. The excess of the purchase price over the fair value of assets acquired and liabilities assumed is recorded as goodwill. These estimates are based upon a number of factors, including historical experience, market conditions and information obtained from the management of the acquired company. Critical estimates in valuing certain intangible assets include, but are not limited to, cash flows that an asset is expected to generate in the future, discount rates and the profit margin a market participant would receive. Results of operations related to business combinations are included prospectively beginning with the date of acquisition and transaction costs related to business combinations are recorded within selling, general and administrative expenses in the Consolidated Statements of Operations. For more information, see Note 3 —“Business Combinations.” Deferred Commissions and Deferred Fulfillment Costs. The Company accounts for both costs to obtain a contract for a customer, which are defined as costs that the Company would not have incurred if the contract had not been obtained, and costs to fulfill a contract by capitalizing and systematically amortizing the assets on a basis that is consistent with the transfer to the customer of the goods or services to which the assets relate. These costs generate or enhance resources used in satisfying performance obligations that directly relate to contracts. The Company recognizes the incremental costs of obtaining contracts as an expense when incurred if the amortization period of the incremental costs of obtaining contracts that the Company otherwise would have recognized is one year or less. The Company’s customer acquisition costs are primarily attributable to sales commissions and related fringe benefits earned by the Company’s sales force and such costs are considered incremental costs to obtain a contract. Sales commissions for initial contracts are deferred and amortized taking into consideration the pattern of transfer to which assets relate and may include expected renewal periods where renewal commissions are not commensurate with the initial commission period. The Company recognizes deferred commissions on a straight-line basis over the life of the customer relationship (estimated to be six years) in sales and marketing expenses. These assets are classified as non-current and included in other non-current assets in the Consolidated Statements of Financial Position. As of January 28, 2022 and January 29, 2021, the amount of deferred commissions included in other non-current assets was $54.0 million and $57.9 million, r espectively. Additionally, the Company incurs certain costs to install and activate hardware and software used in its managed security services, primarily related to a portion of the compensation for the personnel who perform the installation activities. The Company makes judgments regarding the fulfillment costs to be capitalized. Specifically, the Company capitalizes direct labor and associated fringe benefits using standards developed from actual costs and applicable operational data. The Company updates the information quarterly for items such as the estimated amount of time required to perform such activity. The Company recognizes deferred fulfillment costs on a straight-line basis that is consistent with the transfer to the customer of the related goods and services (estimated to be four years) in cost of revenue. As of January 28, 2022 and January 29, 2021, the amount of deferred fulfillment costs included in other non-current assets was $7.6 million and $11.0 million, respectively. Foreign Currency Translation. During the periods presented, Secureworks primarily operated in the United States. For the majority of the Company’s international subsidiaries, the Company has determined that the functional currency of those subsidiaries is the local currency. Accordingly, assets and liabilities for these entities are translated at current exchange rates in effect at the balance sheet date. Revenue and expenses from these international subsidiaries are translated using the monthly average exchange rates in effect for the period in which the items occur. Foreign currency translation adjustments are included as a component of accumulated other comprehensive loss, while foreign currency transaction gains and losses are recognized in the Consolidated Statements of Operations within interest and other, net. These transaction (losses) gains totaled $(3.4) million, $1.5 million and $(0.3) million for the fiscal years ended January 28, 2022, January 29, 2021 and January 31, 2020, respectively. Revenue Recognition. Secureworks derives revenue primarily from subscription services and professional services. Subscription revenue is derived from (i) the Taegis software-as-a-service (“SaaS”) security platform and (ii) managed security services. Professional services typically include incident response and security and risk consulting solutions. As indicated above, the Company has one primary business activity, which is to provide customers with technology-driven information security solutions. The Company’s chief operating decision maker, who is the Chief Executive Officer, makes operating decisions, assesses performance, and allocates resources on a consolidated basis. There are no segment managers who are held accountable for operations and operating results below the consolidated unit level. Accordingly, the Company is considered to be in a single reportable segment and operating unit structure. Beginning in fiscal 2021, the Company began transitioning its subscription business to its Taegis subscription solutions from non-strategic other managed security subscription services. As part of the Company’s ongoing transition, early in the fourth quarter of fiscal 2022, it informed customers that many of its other managed security subscription services would no longer be available for purchase effective as of the beginning of fiscal 2023, as many of those services offer a natural transition to its Taegis platform. Renewals associated with many of the Company’s existing other managed security subscription services are not expected to extend beyond the end of fiscal 2023. The following table presents revenue by service type (in thousands): Fiscal Year Ended January 28, 2022 January 29, 2021 January 31, 2020 Net revenue: Taegis Subscription Solutions $ 85,599 $ 32,149 $ 2,221 Managed Security Services 323,348 395,788 417,268 Total Subscription revenue 408,947 427,937 419,489 Professional Services 126,267 133,097 133,276 Total net revenue $ 535,214 $ 561,034 $ 552,765 Taegis Subscription Solutions revenue for the fiscal years ended January 29, 2021 and January 31, 2020 has been presented for consistency with current period presentation. Taegis is a cloud-native security software platform deployed as a subscription-based software-as-as-service (“SaaS”), and designed to unify detection and response across endpoint, network and cloud environments for better security outcomes and simpler security operations for customers. Taegis offerings currently include two applications, Extended Detection and Response (“XDR”), and Vulnerability Detection and Response (“VDR”). The two SaaS applications are separate performance obligations. They are promises that are both capable of being distinct and distinct within the context of the contract, primarily because they function independently and can be purchased separately from one another. Customers do not have the right to take possession of the software platform. Revenue for the SaaS applications is recognized on a straight-line basis over the term of the arrangement, beginning with provision of the tenant by grant of access to the software platform. Customers also have the option to purchase an add-on managed service to supplement the XDR SaaS application, referred to as the Managed Detection and Response (“ManagedXDR”) subscription service. The ManagedXDR service is identified as a distinct performance obligation that is separable from the SaaS application. While a customer must purchase and deploy the XDR software to gain any utility from the ManagedXDR service, a customer can purchase and benefit from using the XDR SaaS application on its own. In order to conclude that the two promises are not separately identifiable, the interrelationship/interdependence would most likely have to be reciprocal between the two separate offerings. The nature of the ManagedXDR service is to stand ready or deliver an unspecified quantity of services each day during the contract term, based on customer-specific needs. The ManagedXDR service period is contractually tied to the related software application, and as a stand-ready obligation will be recognized on a straight-line basis over the term of the arrangement. Subscription-based managed security service arrangements typically include security services, up-front installation fees and maintenance, and also may include the provision of an associated hardware appliance. The Company uses its hardware appliances in providing security services required to access the Company’s Counter Threat Platform. The arrangements that require hardware do not typically convey ownership of the appliance to the customer. Moreover, any related installation fees are non-refundable and are also incapable of being distinct within the context of the arrangement. Therefore, the Company has determined that these arrangements constitute a single performance obligation for which the revenue and any related costs are recognized over the term of the arrangement ratably, which reflects the Company’s performance in transferring control of the services to the customer. Amounts that have been invoiced for the managed security service subscription arrangements and the Taegis SaaS application offerings where the relevant revenue recognition criteria have not been met will be included in deferred revenue. Professional services consist primarily of fixed-fee and retainer-based contracts. Revenue from these engagements is recognized using an input method over the contract term. The Company reports revenue net of any revenue-based taxes assessed by governmental authorities that are imposed on, and concurrently with, specific revenue-producing transactions. The Company recognizes revenue when all of the following criteria are met: • Identification of the contract, or contracts, with a customer— A contract with a customer exists when (i) the Company enters into an enforceable contract with a customer, (ii) the contract has commercial substance and the parties are committed to perform, and (iii) payment terms can be identified and collection of substantially all consideration to which the Company will be entitled in exchange for goods or services that will be transferred is deemed probable based on the customer’s intent and ability to pay. Contracts entered into for professional services and subscription-based solutions near or at the same time are generally not combined as a single contract for accounting purposes, since neither the pricing nor the services are interrelated. • Identification of the performance obligations in the contract— Performance obligations promised in a contract are identified based on the goods or services that will be transferred to the customer that are both (i) capable of being distinct, whereby the customer can benefit from the goods or service either on its own or together with other resources that are readily available from third parties or from the Company, and (ii) distinct in the context of the contract, whereby the transfer of the goods or services is separately identifiable from other promises in the contract. When promised goods or services are incapable of being distinct, the Company accounts for them as a combined performance obligation. With regard to a typical contract for subscription-based managed security services, the performance obligation represents a series of distinct services that will be accounted for as a single performance obligation. For a typical contract that includes subscription-based SaaS applications, each is generally considered to be distinct and accounted for as separate performance obligations. In a typical professional services contract, Secureworks has a separate performance obligation associated with each service. The Company generally acts as a principal when delivering either the subscription-based solutions or the professional services arrangement and, thus, recognizes revenue on a gross basis. • Determination of the transaction price— The total transaction price is primarily fixed in nature as the consideration is tied to the specific services purchased by the customer, which constitutes a series for delivery of the solutions over the duration of the contract for the Company’s subscription services. For professional services contracts, variable consideration exists in the form of rescheduling penalties and expense reimbursements; no estimation is required at contract inception, since variable consideration is allocated to the applicable period. • Allocation of the transaction price to the performance obligations in the contract— The Company allocates the transaction price to each performance obligation based on the performance obligation’s standalone selling price. Standalone selling price is determined by considering all information available to the Company, such as historical selling prices of the performance obligation, geographic location, overall strategic pricing objective, market conditions and internally approved pricing guidelines related to the performance obligations. • Recognition of revenue when, or as, the Company satisfies performance obligation— The Company recognizes revenue over time on a ratable recognition basis using a time-elapsed output method to measure progress for all subscription-based performance obligations, including managed security services and SaaS applications, over the contract term. For any upgraded installation services which the Company has determined represent a performance obligation separate from its subscription-based arrangements, revenue is recognized over time using hours elapsed over the service term as an appropriate method to measure progress. For the performance obligation pertaining to professional services arrangements, the Company recognizes revenue over time using an input method based on time (hours or days) incurred to measure progress over the contract term. Deferred Revenue (Contract Liabilities). Deferred revenue represents amounts contractually billed to customers or payments received from customers for which revenue has not yet been recognized. Deferred revenue that is expected to be recognized as revenue within one year is recorded as short-term deferred revenue and the remaining portion is recorded as long-term deferred revenue. The Company has determined that its contracts generally do not include a significant financing component. The primary purpose of the Company’s invoicing terms is to provide customers with simplified and predictable ways of purchasing its solutions, not to receive financing from customers or to provide customers with financing. Examples of such terms include invoicing at the beginning of a subscription term with revenue recognized ratably over the contract period. Cost of Revenue. Cost of revenue consists primarily of compensation and related expenses, including salaries, benefits and performance-based compensation for employees who maintain the Counter Threat Platform and provide support services to customers, as well as perform other critical functions. Other expenses include depreciation of equipment and costs associated with maintenance agreements for hardware provided to customers as part of their subscription-based solutions. In addition, cost of revenue includes amortization of technology licensing fees and external software development costs capitalized, fees paid to contractors who supplement or support solutions offerings, maintenance fees and overhead allocations. Research and Development Costs. Research and development costs are expensed as incurred. Research and development expenses include compensation and related expenses for the continued development of solutions offerings, including a portion of expenses related to the threat research team, which focuses on the identification of system vulnerabilities, data forensics and malware analysis and product management. In addition, expenses related to the development and prototype of new solutions offerings also are included in research and development costs, as well as allocated overhead. The Company’s solutions offerings have generally been developed internally. Sales and Marketing. Sales and marketing expense consists of compensation and related expenses that include salaries, benefits, and performance-based compensation (including sales commissions and related expenses for sales and marketing personnel), marketing and advertising programs, such as lead generation, customer advocacy events, other brand-building expenses and allocated overhead. Advertising costs are expensed as incurred and wer e $25.2 million, $19.2 million and $13.3 million for the fiscal years ended January 28, 2022, January 29, 2021 and January 31, 2020, respectively. General, and Administrative. General and administrative expense primarily includes the costs of human resour ces and recruiting, finance and accounting, legal support, management information systems and information security systems, facilities management and other administrative functions, offset by allocations of information technology and facilities costs to other functions. Software Development Costs. Qualifying software costs developed for internal use are capitalized when application development begins, it is probable that the project will be completed, and the software will be used as intended. In order to expedite delivery of the Company’s security solutions, the application stage typically commences before the preliminary development stage is completed. Accordingly, no significant internal-use software development costs have been capitalized during any period presented. The Company capitalizes development costs associated with software and applications to be sold, leased or otherwise marketed after technological feasibility of the software or application is established. Under the Company’s current practice of developing new software, the technological feasibility of the underlying software or application is not established until substantially all product development and testing is complete, which generally includes the development of a working model. Software development costs associated with software and applications to be sold, leased or otherwise marketed that have been capitalized to date total approximately $6.1 million for the fiscal year ended January 28, 2022 . Income Taxes. Current income tax expense is the amount of income taxes expected to be payable for the current year. Deferred tax assets and liabilities are recorded based on the difference between the financial statement and tax basis of assets and liabilities using enacted tax rates in effect for the year in which the differences are expected to reverse. The effect on deferred tax assets and liabilities of a change in tax rates is recognized in the Consolidated Statement of Operations in the period that includes the enactment date. The Company calculates a provision for income taxes using the asset and liability method, under which deferred tax assets and liabilities are recognized by identifying the temporary differences arising from the different treatment of items for tax and accounting purposes. The Company accounts for the tax impact of including Global Intangible Low Tax Income (“GILTI”) in U.S. taxable income as a period cost. The Company provides valuation allowances for deferred tax assets, where appropriate. In assessing the need for a valuation allowance, the Company considers all available evidence for each jurisdiction, including past operating results, estimates of future taxable income, and the feasibility of ongoing tax planning strategies. In the event the Company determines all or part of the net deferred tax assets are not realizable in the future, it will make an adjustment to the valuation allowance that would be charged to earnings in the period in which such determination is made. The accounting guidance for uncertainties in income tax prescribes a comprehensive model for the financial statement recognition, measurement, presentation and disclosure of uncertain tax positions taken or expected to be taken in income tax returns. The Company recognizes a tax benefit from an uncertain tax position in the financial statements only when it is more likely than not that the position will be sustained upon examination, including resolution of any related appeals or litigation processes, based on the technical merits and a consideration of the relevant taxing authority’s administrative practices and precedents. During the periods presented in the financial statements, the Company did not file separate federal tax returns, as the Company was generally included in the tax grouping of other Dell entities within the respective entity’s tax jurisdiction. The income tax benefit has been calculated using the separate return method, modified to apply the benefits for loss approach. Under the benefits for loss approach, net operating losses or other tax attributes are characterized as realized or as realizable by the Company when those attributes are utilized or expected to be utilized by other members of the Dell consolidated group. Stock-Based Compensation. The Company’s compensation programs include grants under the SecureWorks Corp. 2016 Long-Term Incentive Plan and, prior to the IPO date, grants under share-based payment plans of Dell Technologies. Under the plans, the Company, and prior to the IPO, Dell Technologies, have granted stock options, restricted stock awards and restricted stock units. Compensation expense related to stock-based transactions is measured and recognized in the financial statements based on grant date fair value. Fair value for restricted stock awards and restricted stock units under the Company’s plan is based on the closing price of the Company’s Class A common stock as reported on the Nasdaq Global Select Market on the day of the grant. The fair value of each option award is estimated on the grant date using the Black-Scholes option-pricing model and a single option award approach. This model requires that at the date of grant the Company must determine the fair value of the underlying Class A common stock, the expected term of the award, the expected volatility, risk-free interest rates and expected dividend yield. The Company’s annual grant of restricted stock and restricted stock units issued during the fiscal year ended January 28, 2022 vest over an average service period of three years and approximately 26% of such awards are subject to performance conditions. Stock-based compensation expense with respect to service-based awards is adjusted for forfeitures, and recognized using a straight-line basis over the requisite service periods of the awards, which is generally three Loss Contingencies. Secureworks is subject to the possibility of various losses arising in the ordinary course of business. An estimated loss contingency is accrued when it is probable that an asset has been impaired or a liability has been incurred and the amount of loss can be reasonably estimated. The Company regularly evaluates current information available to determine whether such accruals should be adjusted and whether new accruals are required. See “Note 8–Commitments and Contingencies” for more information about loss contingencies. Recently Adopted Accounting Pronouncements Debt - The Company has adopted Accounting Standard Update (“ASU”) 2020-04, “Reference Rate Reform (Topic 848): Facilitation of the Effects of Reference Rate Reform on Financial Reporting.” ASU 2020-04 provides optional expedients and exceptions for applying GAAP to contract modifications, hedging relationships, and other transactions, subject to meeting certain criteria, that reference the London Interbank Offered Rate (“LIBOR”) or another reference rate expected to be discontinued because of reference rate reform. ASU 2020-04 was effective for the Company beginning on March 12, 2020 and the Com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Jan. 28, 2022</t>
        </is>
      </c>
    </row>
    <row r="3">
      <c r="A3" s="3" t="inlineStr">
        <is>
          <t>Business Combination and Asset Acquisition [Abstract]</t>
        </is>
      </c>
    </row>
    <row r="4">
      <c r="A4" s="4" t="inlineStr">
        <is>
          <t>BUSINESS COMBINATIONS</t>
        </is>
      </c>
      <c r="B4" s="4" t="inlineStr">
        <is>
          <t xml:space="preserve">BUSINESS COMBINATIONS The following disclosure information relates to business combination activity that occurred during the comparative periods presented in the Company’s financial statements. There were no business combination transactions entered into by the Company during the fiscal year ended January 28, 2022. On September 21, 2020, the Company acquired all of the outstanding shares (representing 100% of the voting interest) of Delve Laboratories Inc. (“Delve”) for approximately $15.4 million. Delve provides comprehensive vulnerability assessment solutions through its automated vulnerability platform. Delve’s software-as-a-service solution is powered by artificial intelligence and machine-learning to provide customers with more accurate and actionable data about the highest risk vulnerabilities across their network, endpoints and cloud. Secureworks is integrating the vulnerability discovery and prioritization technology into new offerings within its cloud-based portfolio, including its Taegis software platform and XDR application, expanding visibility and insights for users. The financial results of Delve have been included in the Company’s consolidated financial statements prospectively from the date of acquisition within the Company’s single reporting unit. The goodwill recognized as described below in connection with the transaction is primarily attributable to the anticipated synergies from future growth of the product and the Company’s Taegis software platform. The acquisition was treated as an asset transaction for tax purposes and $9.1 million of goodwill acquired is expected to be deductible for tax purposes. Transaction costs were approximately $0.6 million and were expensed as incurred by the Company. The acquired business did not have a material impact on the Company’s consolidated financial statements, and therefore historical and pro forma disclosures have not been presented. The following table summarizes the allocation of the aggregate purchase price to the fair values of the assets acquired and liabilities assumed at the date of acquisition (in thousands), which was completed as of January 29, 2021: Total Purchase Price Allocation for Acquisitions Assets acquired: Cash $ 343 Accounts and notes receivable 101 Other current assets 608 Intangibles 6,200 Total identifiable assets 7,252 Goodwill 9,108 16,360 Liabilities assumed: Accounts Payable 28 Accrued and other liabilities 688 Non-current liabilities 220 Total Liabilities Assumed 936 Purchase consideration $ 15,4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Jan. 28, 2022</t>
        </is>
      </c>
    </row>
    <row r="3">
      <c r="A3" s="3" t="inlineStr">
        <is>
          <t>Earnings Per Share [Abstract]</t>
        </is>
      </c>
    </row>
    <row r="4">
      <c r="A4" s="4" t="inlineStr">
        <is>
          <t>LOSS PER SHARE</t>
        </is>
      </c>
      <c r="B4" s="4" t="inlineStr">
        <is>
          <t xml:space="preserve">LOSS PER SHARE Loss per share is calculated by dividing net loss for the periods presented by the respective weighted-average number of common shares outstanding, and excludes any dilutive effects of share-based awards that may be anti-dilutive. Diluted net loss per common share is computed by giving effect to all potentially dilutive common shares, including common stock issuable upon the exercise of stock options and unvested restricted common stock and restricted stock units. The Company applies the two-class method to calculate earnings per share. Because the Class A common stock and the Class B common stock share the same rights in dividends and earnings, earnings per share (basic and diluted) are the same for both classes. Since losses were incurred in all periods presented, all potential common shares were determined to be anti-dilutive. The following table sets forth the computation of loss per common share (in thousands, except per share amounts): Fiscal Year Ended January 28, 2022 January 29, 2021 January 31, 2020 Numerator: Net loss $ (39,791) $ (21,902) $ (31,666) Denominator: Weighted-average number of shares outstanding: Basic and Diluted 82,916 81,358 80,563 Loss per common share: Basic and Diluted $ (0.48) $ (0.27) $ (0.39) Weighted-average anti-dilutive stock options, non-vested restricted stock and restricted stock units 5,020 6,347 5,8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BALANCES AND CONTRACT COSTS</t>
        </is>
      </c>
      <c r="B1" s="2" t="inlineStr">
        <is>
          <t>12 Months Ended</t>
        </is>
      </c>
    </row>
    <row r="2">
      <c r="B2" s="2" t="inlineStr">
        <is>
          <t>Jan. 28, 2022</t>
        </is>
      </c>
    </row>
    <row r="3">
      <c r="A3" s="3" t="inlineStr">
        <is>
          <t>Revenue from Contract with Customer [Abstract]</t>
        </is>
      </c>
    </row>
    <row r="4">
      <c r="A4" s="4" t="inlineStr">
        <is>
          <t>CONTRACT BALANCES AND CONTRACT COSTS</t>
        </is>
      </c>
      <c r="B4" s="4" t="inlineStr">
        <is>
          <t>CONTRACT BALANCES AND CONTRACT COSTS Promises to provide the Company’s subscription-based solutions related to managed security services are accounted for as a single performance obligation and SaaS applications are accounted for as separate performance obligations, with an average contract term of approximately two years as of January 28, 2022. Performance obligations related to the Company’s security and risk consulting professional service contracts are separate obligations associated with each service. Although the Company has many multi-year customer relationships for its various professional service solutions, the arrangement is typically structured as a separate performance obligation over the contract period and recognized over a duration of less than one year. The deferred revenue balance does not represent the total contract value of annual or multi-year, non-cancelable subscription agreements. The Company invoices its customers based on a variety of billing schedules. During the fiscal year ended January 28, 2022, on average , 59% of the Company’s recurring revenue was billed annually in advance and approximately 41% was billed on either a monthly or quarterly basis in advance. In addition, many of the Company’s professional services engagements are billed in advance of service commencement. The deferred revenue balance is influenced by several factors, including seasonality, the compounding effects of renewals, invoice duration and invoice timing. Changes to the Company’s deferred revenue during the fiscal years ended January 28, 2022 and January 29, 2021 are as follows (in thousands): As of January 29, 2021 Upfront payments received and billings during the fiscal year ended January 28, 2022 Revenue recognized during the fiscal year ended January 28, 2022 As of January 28, 2022 Deferred revenue $ 178,027 $ 265,977 $ (267,936) $ 176,068 As of January 31, 2020 Upfront payments received and billings during the fiscal year ended January 29, 2021 Revenue recognized during the fiscal year ended January 29, 2021 As of January 29, 2021 Deferred revenue $ 188,537 $ 250,257 $ (260,767) $ 178,027 Remaining Performance Obligation The remaining performance obligation represents the transaction price allocated to contracted revenue that has not yet been recognized, which includes deferred revenue and non-cancellable contracts that will be invoiced and recognized as revenue in future periods. The remaining performance obligation consists of two elements: (i) the value of remaining services to be provided through the contract term for customers whose services have been activated (“active”); and (ii) the value of subscription-based solutions contracted with customers that have not yet been installed (“backlog”). Backlog is not recorded in revenue, deferred revenue or elsewhere in the consolidated financial statements until the Company establishes a contractual right to invoice, at which point backlog is recorded as revenue or deferred revenue, as appropriate. The Company applies the practical expedient in ASC paragraph 606-10-50-14(a) and does not disclose information about remaining performance obligations that are part of a contract that has an original expected duration of one year or less. The Company expects that the amount of backlog relative to the total value of its contracts will change from year to year due to several factors, including the amount invoiced at the beginning of the contract term, the timing and duration of the Company’s customer agreements, varying invoicing cycles of agreements and changes in customer financial circumstances. Accordingly, fluctuations in backlog are not always a reliable indicator of future revenues. As of January 28, 2022, the Company expects to recognize remaining performance obligations as follows (in thousands): Total Expected to be recognized in the next 12 months Expected to be recognized in 12-24 months Expected to be recognized in 24-36 months Expected to be recognized thereafter Performance obligation - active $ 269,469 $ 143,688 $ 86,817 $ 37,053 $ 1,911 Performance obligation - backlog 7,869 2,543 2,543 2,537 246 Total $ 277,338 $ 146,231 $ 89,360 $ 39,590 $ 2,157 Deferred Commissions and Fulfillment Costs The Company capitalizes a significant portion of its commission expense and related fringe benefits earned by its sales personnel. Additionally, the Company capitalizes certain costs to install and activate hardware and software used in its managed security services, primarily related to a portion of the compensation for the personnel who perform the installation activities. These deferred costs are amortized on a systematic basis that is consistent with the transfer to the customer of the goods or services to which the assets relate. Changes in the balance of total deferred commission and total deferred fulfillment costs during the fiscal years ended January 28, 2022 and January 29, 2021 are as follows (in thousands): As of January 29, 2021 Amount capitalized Amount expensed As of January 28, 2022 Deferred commissions $ 57,888 $ 15,420 $ (19,330) $ 53,978 Deferred fulfillment costs 11,009 1,774 (5,186) 7,597 As of January 31, 2020 Amount capitalized Amount expensed As of January 29, 2021 Deferred commissions $ 62,785 $ 16,376 $ (21,273) $ 57,888 Deferred fulfillment costs 11,366 5,342 (5,699) $ 11,009 As referenced in “Note 2 — Significant Accounting Policies,” deferred commissions are recognized on a straight-line basis over the life of the customer relationship, which has a current estimated life of the six years, while deferred fulfillment costs are recognized over the device service life estimated at four years. During the fourth quarter of fiscal 2022, Secureworks announced the end-of-sale for a number of managed security service offerings effective the first day of fiscal 2023. The Company evaluated these deferred costs as part of a broader asset group for impairment and potential changes to their estimated lives. The Company did not record any impairment losses on the deferred commissions or deferred fulfillment costs, nor did it identify any material change to the expense recognition pattern during the fiscal year ended January 28,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an. 28, 2022</t>
        </is>
      </c>
    </row>
    <row r="3">
      <c r="A3" s="3" t="inlineStr">
        <is>
          <t>Goodwill and Intangible Assets Disclosure [Abstract]</t>
        </is>
      </c>
    </row>
    <row r="4">
      <c r="A4" s="4" t="inlineStr">
        <is>
          <t>GOODWILL AND INTANGIBLE ASSETS</t>
        </is>
      </c>
      <c r="B4" s="4" t="inlineStr">
        <is>
          <t xml:space="preserve">GOODWILL AND INTANGIBLE ASSETS Goodwill relates to the acquisition of Dell by Dell Technologies and represents the excess of the purchase price attributable to Secureworks over the fair value of the assets acquired and liabilities assumed, as well as subsequent business combinations completed by the Company. Goodwill increased $0.1 million due to foreign currency translation for the fiscal year ended January 28, 2022, as compared to the fiscal year ended January 29, 2021. Accordingly, goodwill totaled $425.9 million as of January 28, 2022 and $425.9 million as of January 29, 2021. Goodwill and indefinite-lived intangible assets are tested for impairment on an annual basis during the third fiscal quarter of each fiscal year, or earlier if an indicator of impairment occurs. The Company completed the most recent annual impairment test in the third quarter of fiscal 2022 by performing a “Step 0” qualitative assessment of goodwill at the reporting unit level, as well as the Company’s indefinite-lived trade name asset at the individual asset level. The Company has one reporting unit. The qualitative assessment includes the Company’s consideration of the relevant events and circumstances that would affect the Company’s single reporting unit and indefinite-lived assets, including macroeconomic, industry and market conditions, the Company’s overall financial performance, and trends in the market price of the Company’s Class A common stock. After assessing the totality of these events and circumstances, the Company determined it was not more-likely-than not that the fair value of the reporting unit and indefinite-lived intangible asset was less than their respective carrying values as of the annual impairment date. Further, no triggering events have transpired since the performance of the qualitative assessment that would indicate a potential impairment during the fiscal year ended January 28, 2022. Intangible Assets The Company's intangible assets at January 28, 2022 and January 29, 2021 were as follows: January 28, 2022 January 29, 2021 Gross Accumulated Net Gross Accumulated Net (in thousands) Customer relationships $ 189,518 $ (119,435) $ 70,083 $ 189,518 $ (105,341) $ 84,177 Acquired Technology 141,784 (113,937) 27,847 141,784 (99,262) 42,522 Developed Technology 8,123 (2,439) 5,684 2,037 (1,035) 1,002 Finite-lived intangible assets 339,425 (235,811) 103,614 333,339 (205,638) 127,701 Trade name 30,118 — 30,118 30,118 — 30,118 Total intangible assets $ 369,543 $ (235,811) $ 133,732 $ 363,457 $ (205,638) $ 157,820 Amortization expense related to finite-lived intangible assets was approximately $30.2 million, $28.7 million and $28.2 million for the fiscal years ended January 28, 2022, January 29, 2021 and January 31, 2020, respectively. Amortization expense is included within cost of revenue and general and administrative expenses in the Consolidated Statement of Operations. There were no impairment charges related to intangible assets during the past three fiscal years Estimated future pre-tax amortization expense of finite-lived intangible assets as of January 28, 2022 over the next five years and thereafter is as follow (in thousands): Fiscal Years Ending January 28, 2022 2023 $ 30,747 2024 26,636 2025 16,437 2026 15,413 2027 14,381 Thereafter — Total $ 103,6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28, 2022</t>
        </is>
      </c>
    </row>
    <row r="3">
      <c r="A3" s="3" t="inlineStr">
        <is>
          <t>Debt Disclosure [Abstract]</t>
        </is>
      </c>
    </row>
    <row r="4">
      <c r="A4" s="4" t="inlineStr">
        <is>
          <t>DEBT</t>
        </is>
      </c>
      <c r="B4" s="4" t="inlineStr">
        <is>
          <t>DEBT Revolving Credit Facility SecureWorks, Inc., a wholly-owned subsidiary of SecureWorks Corp., is party to a revolving credit agreement with a wholly-owned subsidiary of Dell Inc. under which the Company obtained a $30 million senior, unsecured revolving credit facility. This facility was initially available for a one-year term beginning on April 21, 2016 and was extended on the same terms for additional one-year terms. During the first quarter of fiscal 2023, the facility was amended and restated. See “Note 15 - Subsequent Events.” Under the facility, up to $30 million principal amount of borrowings may be outstanding at any time. Amounts under the facility may be borrowed, repaid, and reborrowed from time to time during the term of the facility. The proceeds from loans made under the facility may be used for general corporate purposes. The credit agreement contains customary representations, warranties, covenants and events of default. The unused portion of the facility is subject to a commitment fee of 0.35%, which is due upon expiration of the facility. There was no outstanding balance under the credit facility as of January 28, 2022 or January 29,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28, 2022</t>
        </is>
      </c>
    </row>
    <row r="3">
      <c r="A3" s="3" t="inlineStr">
        <is>
          <t>Commitments and Contingencies Disclosure [Abstract]</t>
        </is>
      </c>
    </row>
    <row r="4">
      <c r="A4" s="4" t="inlineStr">
        <is>
          <t>COMMITMENTS AND CONTINGENCIES</t>
        </is>
      </c>
      <c r="B4" s="4" t="inlineStr">
        <is>
          <t xml:space="preserve">COMMITMENTS AND CONTINGENCIES Purchase Obligations —The Company had various purchase obligations at January 28, 2022 over a period of approximately four years with vendors or contractors, subject to the Company’s operational needs. As of January 28, 2022, the purchase obligations (in thousands) are as follows: Payments Due For Purchase Fiscal Years Ending Obligations Total 2023 $ 36,775 $ 36,775 2024 44,611 44,611 2025 37,240 37,240 2026 40,000 40,000 2027 44,000 44,000 2028 and beyond — — Total $ 202,626 $ 202,626 Legal Contingencies — From time to time, the Company is involved in claims and legal proceedings that arise in the ordinary course of business. The Company accrues a liability when it believes that it is both probable that a liability has been incurred and that it can reasonably estimate the amount of the loss. The Company reviews the status of such matters at least quarterly and adjusts its liabilities as necessary to reflect ongoing negotiations, settlements, rulings, advice of legal counsel and other relevant information. Whether the outcome of any claim, suit, assessment, investigation or legal proceeding, individually or collectively, could have a material adverse effect on the Company’s business, financial condition, results of operations or cash flows will depend on a number of factors, including the nature, timing and amount of any associated expenses, amounts paid in settlement, damages or other remedies or consequences. To the extent new information is obtained and the Company’s views on the probable outcomes of claims, suits, assessments, investigations or legal proceedings change, changes in accrued liabilities would be recorded in the period in which such a determination is made. As of January 28, 2022, the Company does not believe that there were any such matters that, individually or in the aggregate, would have a material adverse effect on its business, financial condition, results of operations or cash flows. Customer-based Taxation Contingencie s — Various government entities (“taxing authorities”) require the Company to bill its customers for the taxes they owe based on the services they purchase from the Company. The application of the rules of each taxing authority concerning which services are subject to each tax and how those services should be taxed involves the application of judgment. Taxing authorities periodically perform audits to verify compliance and include all periods that remain open under applicable statutes, which generally range from three As of January 28, 2022, the Company is under audit with various state taxing authorities in which rulings related to the taxability of certain of our services. As of fiscal 2022, the Company recorded an estimated liability in the amount of $8.0 million related to such matters, of which $1.6 million is no longer subject to appeal and $6.4 million remains in appeal. The Company will continue to appeal these rulings, but should the Company not prevail, there could be obligations to pay additional taxes together with associated penalties and interest for the audited tax period, as well as additional taxes for periods subsequent to the tax audit period, including penalties and interest. While Dell does provide an indemnification for certain state tax issues for tax periods prior to August 1, 2015, it does not cover a material portion of the current estimated liability. Indemnifications — In the ordinary course of business, the Company enters into contractual arrangements under which it agrees to indemnify its customers from certain losses incurred by the customer as to third-party claims relating to the services performed on behalf of the Company or for certain losses incurred by the customer as to third-party claims arising from certain events as defined within the particular contract. Such indemnification obligations may not be subject to maximum loss clauses. Historically, payments related to these indemnifications have been immaterial. Concentrations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28, 2022</t>
        </is>
      </c>
    </row>
    <row r="3">
      <c r="A3" s="3" t="inlineStr">
        <is>
          <t>Leases [Abstract]</t>
        </is>
      </c>
    </row>
    <row r="4">
      <c r="A4" s="4" t="inlineStr">
        <is>
          <t>LEASES</t>
        </is>
      </c>
      <c r="B4" s="4" t="inlineStr">
        <is>
          <t>LEASES The Company recorded operating lease cost for facilities of approximately $5.4 million and $6.1 million for the fiscal years ended January 28, 2022 and January 29, 2021, respectively. For the fiscal years ended January 28, 2022 and January 29, 2021, operating lease cost included expenses in connection with variable lease costs of $0.3 million and $0.7 million, respectively, which primarily consisted of utilities and common area charges. For the fiscal years ended January 28, 2022 and January 29, 2021, the Company recorded operating lease costs of equipment leases of approximately $0.3 million and $1.6 million, respectively. For the fiscal years ended January 28, 2022 and January 29, 2021, equipment leases included short-term lease costs of $0.3 million and $1.3 million, respectively. Lease expense for equipment was included in cost of revenues. Cash paid for amounts included in the measurement of operating lease liabilities was $6.9 million and $5.2 million during the fiscal years ended January 28, 2022 and January 29, 2021, respectively. Weighted-average information associated with the measurement of the Company’s remaining operating lease obligations is as follows: January 28, 2022 Weighted-average remaining lease term 4.5 years Weighted-average discount rate 5.36 % The following table summarizes the maturity of the Company’s operating lease liabilities as of January 28, 2022 (in thousands): Fiscal Years Ending January 28, 2022 2023 $ 6,096 2024 5,755 2025 5,159 2026 4,562 2027 4,112 Thereafter — Total operating lease payments $ 25,684 Less imputed interest 2,856 Total operating lease liabilities $ 22,828 The Company’s leases have remaining lease terms of 4 months to 5 years, inclusive of renewal or termination options that the Company is reasonably certain to exerci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an. 28, 2022</t>
        </is>
      </c>
    </row>
    <row r="3">
      <c r="A3" s="3" t="inlineStr">
        <is>
          <t>Equity [Abstract]</t>
        </is>
      </c>
    </row>
    <row r="4">
      <c r="A4" s="4" t="inlineStr">
        <is>
          <t>STOCKHOLDERS' EQUITY</t>
        </is>
      </c>
      <c r="B4" s="4" t="inlineStr">
        <is>
          <t>STOCKHOLDERS’ EQUITYOn September 26, 2018, the Company’s board of directors authorized a stock repurchase program, under which the Company was authorized to repurchase up to $15 million of the Company’s Class A common stock through September 30, 2019. On March 26, 2019, the board of directors expanded the repurchase program to authorize the repurchase up to an additional $15 million of the Company’s Class A common stock through May 1, 2020, on which date the program terminated. No shares of Class A common stock were repurchased during the fiscal years ended January 29, 2021 and January 28,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AND EMPLOYEE BENEFIT PLAN</t>
        </is>
      </c>
      <c r="B1" s="2" t="inlineStr">
        <is>
          <t>12 Months Ended</t>
        </is>
      </c>
    </row>
    <row r="2">
      <c r="B2" s="2" t="inlineStr">
        <is>
          <t>Jan. 28, 2022</t>
        </is>
      </c>
    </row>
    <row r="3">
      <c r="A3" s="3" t="inlineStr">
        <is>
          <t>Share-based Payment Arrangement [Abstract]</t>
        </is>
      </c>
    </row>
    <row r="4">
      <c r="A4" s="4" t="inlineStr">
        <is>
          <t>STOCK-BASED COMPENSATION AND EMPLOYEE BENEFIT PLAN</t>
        </is>
      </c>
      <c r="B4" s="4" t="inlineStr">
        <is>
          <t>STOCK-BASED COMPENSATION AND EMPLOYEE BENEFIT PLANIn connection with the IPO, the Company’s board of directors adopted the SecureWorks Corp. 2016 Long-Term Incentive Plan (the “2016 Plan”). The 2016 Plan became effective on April 18, 2016, and will expire on the tenth anniversary of the effective date unless the 2016 Plan is terminated earlier by the board of directors or in connection with a change in control of SecureWorks Corp. The Company has reserved 17,500,000 shares of Class A common stock for issuance pursuant to awards under the 2016 Plan. The 2016 Plan provides for the grant of options, stock appreciation rights, restricted stock, restricted stock units, deferred stock units, unrestricted stock, dividend equivalent rights, other equity-based awards and cash bonus awards. Awards may be granted under the 2016 Plan to individuals who are employees, officers or non-employee directors of the Company or any of its affiliates, consultants and advisors who perform services for the Company or any of its affiliates, and any other individual whose participation in the 2016 Plan is determined to be in the best interests of the Company by the compensation committee of the board of directors. The Company utilizes both authorized and unissued shares to satisfy all shares issued under the 2016 Plan. During fiscal 2022, the 2016 Plan was amended to increase the total shares of Class A common stock available for issuance by an additional 5,000,000 shares. As of January 28, 2022, there were approximately 5,091,131 shares of Class A common stock available for future grants under the 2016 Plan. Stock Options Under the 2016 Plan, the exercise price of each option will be determined by the compensation committee, except that the exercise price may not be less than 100% (or, for incentive stock options to any 10% stockholder, 110%) of the fair market value of a share of Class A common stock on the date on which the option is granted. The term of an option may not exceed ten years (or, for incentive stock options to any 10% stockholder, five years) from the date of grant. The compensation committee will determine the time or times at which each option may be exercised and the period of time, if any, after retirement, death, disability or termination of employment during which options may be exercised. Options may be made exercisable in installments, and the exercisability of options may be accelerated by the compensation committee. During the fiscal years ended January 28, 2022, January 29, 2021 and January 31, 2020, no stock options were granted to employees or directors. The Company recognized $0.2 million , $1.4 million and $2.7 million in compensation expense for the fiscal years ended January 28, 2022, January 29, 2021 and January 31, 2020, respectively, for previously granted options. The fair value of stock options is estimated as of the date of the grant using the Black-Scholes option pricing model. This model requires the input of subjective assumptions that will usually have a significant impact on the fair value estimate. The expected term was estimated using the SEC simplified method. The risk-free interest rate is the continuously compounded, term-matching, zero-coupon rate from the valuation date. The volatility is the leverage-adjusted, term-matching, historical volatility of peer firms. The dividend yield assumption is consistent with management expectations of dividend distributions based upon the Company’s business plan at the date of grant. The following table summarizes stock option activity and options outstanding and exercisable for the fiscal years ended, and as of, January 28, 2022, January 29, 2021 and January 31, 2020. Number Weighted- Weighted- Weighted-Average Grant date Fair Value Per Share Aggregate Intrinsic Value 1 (in thousands) Balance, February 1, 2019 2,487,762 $ 14.00 Granted — — Exercised (94,826) 14.00 Canceled, expired or forfeited (144,939) 14.00 Balance, January 31, 2020 2,247,997 $ 14.00 Granted — — Exercised (104,921) 14.00 Canceled, expired or forfeited (367,511) 14.00 Balance, January 29, 2021 1,775,565 $ 14.00 Granted — — Exercised (1,417,105) 14.00 Canceled, expired or forfeited (196,535) 14.00 Balance, January 28, 2022 161,925 $ 14.00 4.3 $ 6.17 $ 12.0 Options vested and expected to vest, January 28, 2022 161,925 $ 14.00 4.3 $ 6.17 $ 12.0 Options exercisable, January 28, 2022 161,925 $ 14.00 4.3 $ 6.17 $ 12.0 (1) The aggregate intrinsic values represent the total pre-tax intrinsic values based on the Company’s closing share price of $14.07 as reported on the Nasdaq Global Select Market on January 28, 2022, that would have been received by the option holders had all in-the-money options been exercised as of that date. The total fair value of options vested was $1.1 million, $2.6 million and $3.6 million for the fiscal years ended January 28, 2022, January 29, 2021 and January 31, 2020, respectively. At January 28, 2022, there was no remaining unrecognized stock-based compensation expense related to stock options as all stock options outstanding are exercisable. In connection with the acquisition of Dell by Dell Technologies in 2013, the Company’s compensation programs included grants under the Dell Technologies Inc. 2013 Stock Incentive Plan (the “ 2013 Plan ” ). Under the 2013 Plan, time-based and performance-based options to purchase shares of the Series C common stock of Dell Technologies were awarded to two of the Company ’ s executive officers. Upon the closing of the Company’s IPO, all unvested time-based awards were forfeited and 32,000 vested time-based stock options remained outstanding and 400,001 performance-based options remained unvested and outstanding subject to award terms. During the fiscal year ended January 31, 2020, 90,000 options were exercised with a pre-tax intrinsic value of $3.8 million. Cash proceeds received by Dell Technologies from the exercise of these stock options were $1.3 million and the tax benefit realized was $0.9 million for the fiscal year ended January 31, 2020. During the fiscal year ended January 29, 2021, 332,001 options were exercised with a pre-tax intrinsic value of $16.1 million. Cash proceeds received by Dell Technologies from the exercise of these stock options were $4.6 million and the tax benefit realized was $3.9 million for the fiscal year ended January 29, 2021. During the fiscal year ended January 28, 2022, 10,000 options were exercised with a pre-tax intrinsic value of $1.0 million. Cash proceeds received by Dell Technologies from the exercise of these stock options were $0.1 million and the tax benefit realized was $0.2 million for the fiscal year ended January 28, 2022. As of January 28, 2022, there were no stock options outstanding. All previously outstanding stock options vested in fiscal 2019, the Company recognized no related compensation expense for the fiscal years ended January 28, 2022, January 29, 2021, and January 31, 2020. Restricted Stock and Restricted Stock Units Under the 2016 Plan, a restricted stock award (“RSA”) is an award of shares of Class A common stock that may be subject to restrictions on transferability and other restrictions as the compensation committee determines in its sole discretion on the date of grant. The restrictions, if any, may lapse over a specified period of time or through the satisfaction of conditions, in installments or otherwise as the Company’s compensation committee may determine. Unless otherwise provided in an award agreement, a grantee who receives restricted stock will have all of the rights of a stockholder as to those shares, including, without limitation, the right to vote and the right to receive dividends or distributions on the shares of Class A common stock, except that the compensation committee may require any dividends to be withheld and accumulated contingent on vesting of the underlying shares or reinvested in shares of restricted stock. Under the 2016 Plan, a restricted stock unit (“RSU”) represents the grantee’s right to receive a compensation amount, based on the value of the shares of Class A common stock, if vesting criteria or other terms and conditions established by the compensation committee are met. If the vesting criteria or other terms and conditions are met, the Company may settle, subject to the terms and conditions of the applicable award agreement, restricted stock units in cash, shares of Class A common stock or a combination of the two. All award agreements currently outstanding require settlement in shares of Class A common stock. In connection with the IPO, the Company granted RSAs and RSUs to employees and directors. The fair value of the RSAs and RSUs was $14.00 per share and all vested over an average service period of four years. During the fiscal years ended January 28, 2022, January 29, 2021 and January 31, 2020 the Company issued additional restricted stock awards and restricted stock units to employees at weighted-average fair values per share of $19.81, $11.60 and $16.93, respectively. The Company’s annual grants of RSAs and RSUs issued during the fiscal years ended January 28, 2022, January 29, 2021 and January 31, 2020 vest ratably over three years. Approximately 26%, 15%, and 50% of such awards were subject to performance conditions for the fiscal years ended January 28, 2022, January 29, 2021 and January 31, 2020, respectively. Of the 4.7 million RSAs and RSUs outstanding on January 28, 2022, approximately 1 million were performance-based awards and 3.7 million were service-based awards. For the fiscal year ended January 28, 2022, approximately 186,963 shares were forfeited for the performance-based awards that were tied to results for that fiscal year. The Company recognized compensation expense related to RSAs and RSUs of $31.5 million, $23.0 million and $16.8 million for the fiscal years ended January 28, 2022, January 29, 2021 and January 31, 2020, respectively. As of January 28, 2022, unrecognized stock-based compensation expense related to restricted stock awards and restricted stock units was $39.5 million, which is expected to be recognized over the weighted-average remaining requisite period of 2.0 years. The following table summarizes activity for restricted stock and restricted stock units for the fiscal years ended, and as of, January 28, 2022, January 29, 2021 and January 31, 2020. Number Weighted- Weighted- Aggregate Intrinsic Value 1 (in thousands) Balance, February 1, 2019 3,346,478 $ 10.84 Granted 2,087,872 16.93 Vested (1,282,743) 11.10 Forfeited (1,088,990) 12.44 Balance, January 31, 2020 3,062,617 $ 14.32 Granted 3,334,932 11.60 Vested (1,441,689) 13.51 Forfeited (442,767) 13.11 Balance, January 29, 2021 4,513,093 $ 12.68 Granted 3,119,246 19.81 Vested (1,894,276) 12.71 Forfeited (1,039,567) 16.69 Balance, January 28, 2022 4,698,496 $ 16.52 1.0 $ 66,108 Restricted stock and restricted stock units expected to vest, January 28, 2022 3,985,251 $ 16.65 1.0 $ 56,072 (1) The aggregate intrinsic values represent the total pre-tax intrinsic values based on the Company ’ s closing share price of $14.07 as reported on the Nasdaq Global Select Market on January 28, 2022, that would have been received by the restricted stock and restricted stock unit holders had all restricted stock and restricted stock units been issued as of that date. As of January 28, 2022, restricted stock and restricted stock units representing approximately 4.7 million shares of Class A common stock were outstanding, with an aggregate intrinsic value of $66.1 million based on the Company’s closing stock price as reported on the Nasdaq Global Select Market on January 28, 2022. The total fair value of Secureworks’ restricted stock and restricted stock units that vested during the fiscal years ended January 28, 2022, January 29, 2021 and January 31, 2020 was $24.1 million, $19.5 million and $14.2 million, respectively, and the pre-tax intrinsic value was $29.2 million, $17.6 million and $25.3 million respectively. Stock-based Compensation Expense The following table summarizes the classification of stock-based compensation expense related to stock options, restricted stock and restricted stock units for the fiscal years ended January 28, 2022, January 29, 2021 and January 31, 2020. Fiscal Year Ended January 28, January 29, January 31, (in thousands) Cost of revenue: Subscription $ 218 $ 666 $ 766 Professional services 905 680 440 Total cost of revenue $ 1,123 $ 1,346 $ 1,206 Research and development 7,220 4,410 4,280 Sales and marketing 4,065 3,676 1,694 General and administrative 18,038 14,982 12,368 Total stock-based compensation expense $ 30,446 $ 24,414 $ 19,548 The tax benefit related to stock-based compensation expense was $4.2 million, $4.1 million and $4.6 million for the fiscal years ended January 28, 2022, January 29, 2021 and January 31, 2020 respectively. Long-term Incentive Cash Awards In March 2017, the Company began granting long-term cash awards to certain employees. Generally, employees who receive the cash awards did not receive equity awards as part of the long-term incentive program. The majority of the cash awards issued prior to the fiscal year ended January 29, 2021 are subject to various performance conditions and vest in equal annual installments over a three-year period. The cash awards issued during the fiscal year ended January 28, 2022 are not subject to any performance conditions and vest in equal installments over a three-year period. For the fiscal years ended January 28, 2022, January 29, 2021 and January 31, 2020, the Company granted awards of approximately $9.1 million, $8.7 million and $7.2 million, respectively, and recognized $6.4 million, $7.0 million and $8.1 million of related compensation expense, respectively. Employee Benefit Plan Substantially all employees are eligible to participate in a defined contribution plan that complies with Section 401(k) of the Internal Revenue Code (“401(k) Plan”). Historically, and through May 31, 2020, the Company matched 100% of each participant’s voluntary contributions (“401(k) employer match”), subject to a maximum contribution of 6% of the participant’s compensation, up to an annual limit of $7,500, and participants vest immediately in all contributions to the 401(k) Plan. Effective June 1, 2020, the Company suspended the 401(k) employer match as a precautionary measure to preserve financial flexibility in light of COVID-19. Effective January 1, 2021, the 401(k) employer match was reinstated, with no changes to the employer match policy or participant eligibility requirements. For the fiscal years ended January 28, 2022, January 29, 2021 and January 31, 2020, total expense under this plan was $10.1 million, $6.7 million and $10.8 million, respectively . The Company’s expense increased during the fiscal year ended January 28, 2022 due to the reinstatement of the 401(k) employer match contribution in January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Jan. 28, 2022</t>
        </is>
      </c>
    </row>
    <row r="3">
      <c r="A3" s="3" t="inlineStr">
        <is>
          <t>Audit Information [Abstract]</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Atlanta, Georg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OTHER TAXES</t>
        </is>
      </c>
      <c r="B1" s="2" t="inlineStr">
        <is>
          <t>12 Months Ended</t>
        </is>
      </c>
    </row>
    <row r="2">
      <c r="B2" s="2" t="inlineStr">
        <is>
          <t>Jan. 28, 2022</t>
        </is>
      </c>
    </row>
    <row r="3">
      <c r="A3" s="3" t="inlineStr">
        <is>
          <t>Income Tax Disclosure [Abstract]</t>
        </is>
      </c>
    </row>
    <row r="4">
      <c r="A4" s="4" t="inlineStr">
        <is>
          <t>INCOME AND OTHER TAXES</t>
        </is>
      </c>
      <c r="B4" s="4" t="inlineStr">
        <is>
          <t>INCOME AND OTHER TAXES The Company’s loss before income taxes and income tax benefit (in thousands) and effective income tax rate for the fiscal years ended January 28, 2022, January 29, 2021 and January 31, 2020 were as follows: Fiscal Year Ended January 28, 2022 January 29, 2021 January 31, 2020 Loss before income taxes $ (55,906) $ (31,801) $ (51,324) Income tax benefit $ (16,115) $ (9,899) $ (19,658) Effective tax rate 28.8 % 31.1 % 38.3 % During the periods presented in the accompanying Consolidated Financial Statements, the Company did not file separate federal tax returns, as the Company generally was included in the tax grouping of other Dell entities within the respective entity’s tax jurisdiction. The income tax benefit has been calculated using the separate return method modified to apply the benefits-for-loss approach. Under the benefits-for-loss approach, net operating losses or other tax attributes are characterized as realized by the Company when those attributes are utilized by other members of the Dell consolidated group. The change in the Company’s effective income tax rate for the fiscal years ended January 28, 2022 and January 29, 2021 was primarily attributable to the impact of certain nondeductible items related to the vesting of stock-based compensation units, and the recognition of additional benefits relating to the research and development credits. The change in the Company’s effective income tax rate for the fiscal years ended January 29, 2021 and January 31, 2020 was primarily attributable to the improvement in loss before income taxes, the impact of certain nondeductible items related to the vesting of stock-based compensation, and the recognition of additional benefits from the utilization of state net operating losses. Throughout the fiscal year ended January 28, 2022, the U.S. Department of the Treasury and Internal Revenue Service issued preliminary and final regulatory guidance clarifying certain provisions of the Tax Cuts and Jobs Act of 2017, and the Company anticipates additional regulatory guidance and technical clarifications to be issued. When additional guidance and technical clarifications are issued, the Company will recognize the related tax impact in the quarter in which such guidance is issued. The GILTI provisions of the Act signed into law on December 22, 2017 require the Company to include in its U.S. income tax return foreign subsidiary earnings in excess of an allowable return on the foreign subsidiary’s tangible assets. The Company has elected to account for GILTI as a current period cost included in the year incurred. A reconciliation of the Company’s benefit from income taxes to the statutory U.S. federal tax rate is as follows: Fiscal Year Ended January 28, 2022 January 29, 2021 January 31, 2020 U.S. federal statutory rate 21.0 % 21.0 % 21.0 % Impact of foreign operations (1.8) (2.3) % 0.5 State income taxes, net of federal tax benefit 4.3 8.9 3.2 Research and development credits 8.8 7.2 6.5 Nondeductible/nontaxable items 0.3 (3.0) (0.6) U.S. Tax Reform — — 2.3 Stock-based compensation (3.8) (0.7) 5.4 Total 28.8 % 31.1 % 38.3 % The benefit for income taxes consists of the following: Fiscal Year Ended January 28, 2022 January 29, 2021 January 31, 2020 (in thousands) Current: Federal $ (10,076) $ 1,543 $ (8,135) State/Local (2,603) (3,755) (895) Foreign 2,364 1,906 1,918 Current (10,315) (306) (7,112) Deferred: Federal (4,869) (9,345) (10,367) State/Local (328) 137 (931) Foreign (603) (385) (1,248) Deferred (5,800) (9,593) (12,546) Income tax benefit $ (16,115) $ (9,899) $ (19,658) Loss before provision for income taxes consists of the following: Fiscal Year Ended January 28, 2022 January 29, 2021 January 31, 2020 (in thousands) Domestic $ (59,541) $ (35,064) $ (55,800) Foreign 3,635 3,263 4,476 Loss before income taxes $ (55,906) $ (31,801) $ (51,324) The components of the Company’s net deferred tax balances are as follows: January 28, 2022 January 29, 2021 (in thousands) Deferred tax assets: Deferred revenue $ 2,373 $ 1,925 Provision for credit losses 689 856 Credit carryforwards 4,601 3,278 Loss carryforwards 5,632 5,459 Stock-based and deferred compensation 5,084 8,163 Lease right-of-use asset 4,406 5,357 CARES Act payroll deferral 518 1,617 Other 3,448 3,464 Deferred tax assets 26,751 30,119 Valuation allowance (5,533) (5,285) Deferred tax assets, net of valuation allowance 21,218 24,834 Deferred tax liabilities: Property and equipment (823) (1,519) Purchased intangible assets (32,082) (38,318) Operating and compensation related accruals (13,201) (14,572) Lease liability (3,220) (3,862) Other (1,480) (1,727) Deferred tax liabilities (50,806) (59,998) Net deferred tax liabilities $ (29,588) $ (35,164) Net deferred tax balances are included in other non-current assets and other non-current liabilities in the Consolidated Statements of Financial Position. As of January 28, 2022 and January 29, 2021, the Company had $5.5 million and $5.3 million, respectively, of deferred tax assets related to net operating loss carryforwards for state tax returns that are not included with those of other Dell entities. The change in the valuation allowance is $0.2 million and $0.7 million for the fiscal years ended January 28, 2022 and January 29, 2021, respectively. These net operating loss carryforwards began expiring in the fiscal year ended January 28, 2022. Due to the uncertainty surrounding the realization of these net operating loss carryforwards, the Company has provided valuation allowances for the full amount as of January 28, 2022 and January 29, 2021. Because the Company is included in the tax filings of certain other Dell entities, management has determined that it will be able to realize the remainder of its deferred tax assets. If the Company’s tax provision had been prepared using the separate return method, the unaudited pro forma pre-tax loss, tax benefit and net loss for the fiscal year ended January 28, 2022 would have been $55.9 million, $4.8 million and $51.1 million, respectively, as a result of the recognition of a valuation allowance that would have been recorded on certain deferred tax assets, as well as certain attributes from the Tax Cuts and Jobs Act of 2017 that would be lost if not utilized by the Dell consolidated group. As of January 28, 2022, the Company has cumulative undistributed foreign earnings that would incur some amount of local withholding and state taxes if the earnings are distributed to SecureWorks Corp., which is domiciled in the United States. The Tax Cuts and Jobs Act of 2017 fundamentally changes the U.S. approach to taxation of foreign earnings. The Company has analyzed its global working capital and cash requirements and the potential tax liabilities attributable to repatriation, and has determined that it may repatriate certain unremitted foreign earnings that were previously deemed indefinitely reinvested. As of January 28, 2022 and January 29, 2021, the Company has recorded withholding taxes of $0.2 million and $0.6 million, respectively, related to certain unremitted foreign earnings that may be repatriated. A reconciliation of the Company’s beginning and ending amount of unrecognized tax benefits is as follows: Fiscal Year Ended January 28, 2022 January 29, 2021 January 31, 2020 (in thousands) Beginning unrecognized tax benefits $ 6,148 $ 6,134 $ 7,285 Increases related to tax positions of the current year 107 21 27 Increases related to tax position of prior years 256 — 13 Reductions for tax positions of prior years (2) (7) (1,191) Ending unrecognized tax benefits $ 6,509 $ 6,148 $ 6,134 The Company’s net unrecognized tax benefits of $4.2 million, $3.8 million and $6.6 million include amounts reflected in the table above, plus accrued interest and penalties of $0.3 million, $0.2 million and $0.5 million as of January 28, 2022, January 29, 2021 and January 31, 2020, respectively, and a tax benefit associated with other indirect jurisdictional effects of uncertain tax positions of $2.6 million as of January 28, 2022 and January 29, 2021 are included in other non-current liabilities in the Consolidated Statements of Financial Position. The net unrecognized tax benefits, if recognized, would increase the Company’s income tax benefit and effective income tax benefit rate. Interest and penalties related to income tax liabilities are included in income tax expense. The Company recorded interest and penalties of $0.1 million, $(0.3) million and $0.2 million for the fiscal years ended January 28, 2022, January 29, 2021 and January 31, 2020, respectively. Judgment is required in evaluating the Company’s uncertain tax positions and determining the Company’s provision for income taxes. The Company does not anticipate a significant change to the total amount of unrecognized tax benefits within the next twelve months. The Company is currently under income tax audit in both domestic and foreign jurisdictions. The Company is undergoing negotiations, and in some cases contested proceedings, relating to tax matters with the taxing authorities in these jurisdictions. The Company believes that it has provided adequate reserves related to all matters contained in the tax periods open to examination. Although the Company believes it has made adequate provisions for the uncertainties relating to these audits, if the Company should experience unfavorable outcomes, such outcomes could have a material impact on its results of operations, financial position and cash flows. The Company takes certain non-income tax positions in the jurisdictions in which it operates and has received certain non-income tax assessments from various jurisdictions. The Company believes that a material loss in these matters is not probable and that it is not reasonably possible that a material loss exceeding amounts already accrued has been incurred. The Company believes its positions in these non-income tax litigation matters are supportable and that it ultimately will prevail. In the normal course of business, the Company’s positions and conclusions related to its non-income taxes could be challenged and assessments may be made. To the extent new information is obtained and the Company’s views on its positions, probable outcomes of assessments, or litigation change, changes in estimates to the Company’s accrued liabilities would be recorded in the period in which such a determination is made. In the resolution process for income tax and non-income tax audits, the Company may be required to provide collateral guarantees or indemnification to regulators and tax authorities until the matter is resolved. As of January 28, 2022, the Company is under audit with various state taxing authorities in which rulings related to the taxability of certain of our services are in appeals. See “Note 8 — Commitments and Contingencies, Customer-based Taxation Contingencies” for more information about loss contingenc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LECTED FINANCIAL INFORMATION</t>
        </is>
      </c>
      <c r="B1" s="2" t="inlineStr">
        <is>
          <t>12 Months Ended</t>
        </is>
      </c>
    </row>
    <row r="2">
      <c r="B2" s="2" t="inlineStr">
        <is>
          <t>Jan. 28, 2022</t>
        </is>
      </c>
    </row>
    <row r="3">
      <c r="A3" s="3" t="inlineStr">
        <is>
          <t>Organization, Consolidation and Presentation of Financial Statements [Abstract]</t>
        </is>
      </c>
    </row>
    <row r="4">
      <c r="A4" s="4" t="inlineStr">
        <is>
          <t>SELECTED FINANCIAL INFORMATION</t>
        </is>
      </c>
      <c r="B4" s="4" t="inlineStr">
        <is>
          <t xml:space="preserve">SELECTED FINANCIAL INFORMATION The following table provides information on amounts included in accounts receivable, net, other current assets, property and equipment, net, accrued and other current liabilities, and other non-current liabilities as of January 28, 2022 and January 29, 2021. Consolidated January 28, 2022 January 29, 2021 (in thousands) Accounts receivable, net: Gross accounts receivable $ 89,742 $ 112,835 Allowance for credit losses (3,511) (4,830) Total $ 86,231 $ 108,005 Other current assets: Income tax receivable 11,639 — Prepaid maintenance and support agreements 8,547 7,898 Prepaid other 5,854 9,451 Total $ 26,040 $ 17,349 Property and equipment, net Computer equipment $ 32,250 $ 53,321 Leasehold improvements 23,841 25,449 Other equipment 2,816 2,957 Total property and equipment 58,907 81,727 Accumulated depreciation and amortization $ (50,481) $ (64,584) Total $ 8,426 $ 17,143 Other noncurrent assets Prepaid maintenance agreements 2,461 3,391 Deferred tax asset 2,571 2,168 Deferred commission and fulfillment costs 61,575 68,897 Other 1,739 1,537 Total $ 68,346 $ 75,993 Accrued and other current liabilities Compensation $ 60,203 $ 63,181 Related party payable, net 3,088 13,807 Other 24,831 32,146 Total $ 88,122 $ 109,134 Other non-current liabilities Deferred tax liabilities $ 32,157 $ 37,403 Other 10,967 13,786 Total $ 43,124 $ 51,189 The allocation between domestic and foreign net revenue is based on the location of the Company’s customers. Net revenue from any single foreign country did not constitute 10% or more of the Company’s net revenue during any of the periods presented. As of January 28, 2022 and January 29, 2021, net property and equipment in Romania represented 14% and 18%, respectively, of the Company’s consolidated net property and equipment. The following tables present net revenue and property, plant and equipment allocated between the United States and international locations. The Company defines international revenue as revenue contracted through non-U.S. entities. Fiscal Year Ended January 28, 2022 January 29, 2021 January 31, 2020 Net revenue United States $ 359,707 $ 392,515 $ 412,511 International 175,507 168,519 140,254 Total $ 535,214 $ 561,034 $ 552,765 January 28, 2022 January 29, 2021 Property and equipment, net United States $ 6,767 $ 13,476 International 1,659 3,667 Total $ 8,426 $ 17,1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28, 2022</t>
        </is>
      </c>
    </row>
    <row r="3">
      <c r="A3" s="3" t="inlineStr">
        <is>
          <t>Related Party Transactions [Abstract]</t>
        </is>
      </c>
    </row>
    <row r="4">
      <c r="A4" s="4" t="inlineStr">
        <is>
          <t>RELATED PARTY TRANSACTIONS</t>
        </is>
      </c>
      <c r="B4" s="4" t="inlineStr">
        <is>
          <t>RELATED PARTY TRANSACTIONS Allocated Expenses For the periods presented, Dell has provided various corporate services to Secureworks in the ordinary course of business. The costs of services provided to Secureworks by Dell are governed by a shared services agreement between Secureworks and Dell Inc. The total amounts of the charges under the shared services agreement with Dell were $3.8 million, $4.0 million and $9.1 million for the fiscal years ended January 28, 2022, January 29, 2021 and January 31, 2020, respectively. Management believes that the basis on which the expenses have been allocated is a reasonable reflection of the utilization of services provided to or the benefit received by the Company during the periods presented. Related Party Arrangements For the periods presented, related party transactions and activities involving Dell Inc. and its wholly-owned subsidiaries were not always consummated on terms equivalent to those that would prevail in an arm’s-length transaction where conditions of competitive, free-market dealing may exist. The Company purchases computer equipment for internal use from Dell Inc. and its subsidiaries that is capitalized within property and equipment in the Consolidated Statements of Financial Position. Purchases of computer equipment from Dell and EMC Corporation, a wholly-owned subsidiary of Dell that provides enterprise software and storage (“EMC”), totaled $0.7 million, $0.8 million and $3.1 million for the fiscal years ended January 28, 2022, January 29, 2021 and January 31, 2020, respectively. EMC previously maintained a majority ownership interest in VMware, Inc. (“VMware”), a company that provides cloud and virtualization software and services. The Company’s purchases of annual maintenance services, software licenses and hardware systems for internal use from Dell, EMC and VMware totaled $1.6 million, $2.8 million and $3.4 million for the fiscal years ended January 28, 2022, January 29, 2021 and January 31, 2020, respectively. On November 1, 2021, Dell Technologies completed its spin-off of all shares of common stock of VMware that were beneficially owned by Dell Technologies and its subsidiaries, including EMC, to Dell Technologies’ stockholders. As a result of the spin-off transaction, the businesses of VMware were separated from the remaining businesses of Dell Technologies, although Michael S. Dell, the Chairman, Chief Executive Officer and majority stockholder of Dell Technologies, will continue to serve as Chairman of the Board of VMware. The Company recognized revenue related to solutions provided to VMware that totaled $0.5 million and $0.4 million for the fiscal years ended January 28, 2022 and January 29, 2021. In October 2019, VMware acquired Carbon Black Inc., a security business with which the Company had an existing commercial relationship. Purchases by the Company of solutions from Carbon Black totaled $6.2 million, $5.5 million, and $2.2 million f or the fiscal years ended January 28, 2022, January 29, 2021, and January 31, 2020, respectively. The Company recognized $31 thousand, $0 and $0.1 million in revenue related to security solutions provided to other former subsidiaries of Dell Technologies, consisting of RSA Security LLC, Pivotal Software, Inc. and Boomi, Inc, during the fiscal years ended January 28, 2022, January 29, 2021 and January 31, 2020, respectively. Purchases by the Company from these other subsidiaries totaled $0.1 million for the fiscal years ended January 28, 2022, January 29, 2021 and January 31, 2020. Dell Technologies completed its sale of Boomi, Inc. during the fiscal year ended January 28, 2022. The Company also recognized revenue related to solutions provided to significant beneficial owners of Secureworks common stock, which include Mr. Dell and affiliates of Mr. Dell. The revenues recognized by the Company from solutions provided to Mr. Dell, MSD Capital, L.P. (a firm founded for the purposes of managing investments of Mr. Dell and his family), DFI Resources LLC, an entity affiliated with Mr. Dell, and the Michael and Susan Dell Foundation totaled $0.2 million, $0.2 million and $0.4 million fo r the fiscal years ended January 28, 2022, January 29, 2021 and January 31, 2020, respectively. The Company provides solutions to certain customers whose contractual relationships have historically been with Dell rather than Secureworks, although the Company has the primary responsibility to provide the services. Effective August 1, 2015, in connection with the IPO, many of such customer contracts were transferred from Dell to the Company, forming a direct contractual relationship between the Company and the end customer. For customers whose contracts have not yet been transferred or whose contracts were subsequently originated through Dell under a reseller agreement, the Company recognized revenues of approximatel y $61.7 million, $59.1 million and $57.8 million for the fiscal years ended January 28, 2022, January 29, 2021 and January 31, 2020, respectively. In addition, as of January 28, 2022, the Company had approximately $0.6 million of contingent obligations to Dell related to outstanding performance bonds for certain customer contracts which Dell issued on behalf of the Company. These contingent obligations are not recognized as liabilities on the Company’s financial statements. As the Company’s customer and on behalf of certain of its own customers, Dell also purchases solutions from the Company. Beginning in the third quarter of the fiscal year ended January 29, 2016, in connection with the effective date of the Company’s commercial agreements with Dell, the Company began charging Dell for these services in lieu of the prior cost recovery arrangement. Such revenues totaled a pproximately $11.7 million, $18.6 million and $27.2 million for the fiscal years ended January 28, 2022, January 29, 2021 and January 31, 2020, respectively. As a result of the foregoing related party arrangements, the Company has recorded the following related party balances in the Consolidated Statement of Financial Position as of January 28, 2022 and January 29, 2021: January 28, 2022 January 29, 2021 (in thousands) Related party payable (in accrued and other current liabilities) $ 3,088 $ 13,807 Accounts receivable from customers under reseller agreements with Dell (in accounts receivable, net) $ 7,700 $ 15,625 Net operating loss tax sharing (payable)/receivable under agreement with Dell (payable in accrued and other and receivable in other current assets) $ 10,693 $ (66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28, 2022</t>
        </is>
      </c>
    </row>
    <row r="3">
      <c r="A3" s="3" t="inlineStr">
        <is>
          <t>Subsequent Events [Abstract]</t>
        </is>
      </c>
    </row>
    <row r="4">
      <c r="A4" s="4" t="inlineStr">
        <is>
          <t>SUBSEQUENT EVENTS</t>
        </is>
      </c>
      <c r="B4" s="4" t="inlineStr">
        <is>
          <t>SUBSEQUENT EVENTS SecureWorks, Inc., the Company’s wholly-owned subsidiary, extended a revolving credit agreement with a wholly-owned subsidiary of Dell Inc. under which the Company has a $30 million senior unsecured revolving credit facility. Subsequent to the end of fiscal 2022, the revolving credit agreement was amended and restated, effective as of March 23, 2022, to extend the maturity date to March 23, 2023 and to decrease the annual rate at which interest accrues from the applicable LIBOR rate plus 1.54% to such rate plus 1.23%. Under the amended terms, if LIBOR is no longer published on a current basis and such circumstances are unlikely to be temporary, the facility will be amended to replace LIBOR with an alternate benchmark rate.  The amended and restated revolving credit agreement otherwise has terms substantially similar to those of the facility before the amendment and restat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Jan. 28, 2022</t>
        </is>
      </c>
    </row>
    <row r="3">
      <c r="A3" s="3" t="inlineStr">
        <is>
          <t>SEC Schedule, 12-09, Valuation and Qualifying Accounts [Abstract]</t>
        </is>
      </c>
    </row>
    <row r="4">
      <c r="A4" s="4" t="inlineStr">
        <is>
          <t>SCHEDULE II - VALUATION AND QUALIFYING ACCOUNTS</t>
        </is>
      </c>
      <c r="B4" s="4" t="inlineStr">
        <is>
          <t xml:space="preserve">SCHEDULE II - VALUATION AND QUALIFYING ACCOUNTS Valuation and Qualifying Accounts Balance at Charged to Balance at Beginning Income Charged to End of Fiscal Year Description of Period Statement Allowance Period Trade Receivables: 2022 Allowance for credit losses $ 4,830 $ (430) $ (889) $ 3,511 2021 Allowance for credit losses $ 5,121 $ 1,810 $ (2,101) $ 4,830 2020 Allowance for credit losses $ 6,160 $ 3,099 $ (4,138) $ 5,1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12 Months Ended</t>
        </is>
      </c>
    </row>
    <row r="2">
      <c r="B2" s="2" t="inlineStr">
        <is>
          <t>Jan. 28, 2022</t>
        </is>
      </c>
    </row>
    <row r="3">
      <c r="A3" s="3" t="inlineStr">
        <is>
          <t>Accounting Policies [Abstract]</t>
        </is>
      </c>
    </row>
    <row r="4">
      <c r="A4" s="4" t="inlineStr">
        <is>
          <t>Fiscal Year</t>
        </is>
      </c>
      <c r="B4" s="4" t="inlineStr">
        <is>
          <t>Fiscal YearThe Company’s fiscal year is the 52- or 53-week period ending on the Friday closest to January 31. The Company refers to the fiscal years ended January 28, 2022, January 29, 2021 and January 31, 2020, as fiscal 2022, fiscal 2021 and fiscal 2020, respectively. Fiscal 2022, fiscal 2021 and fiscal 2020 each consisted of 52 weeks.</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Estimates are revised as additional information becomes available. In the Consolidated Statements of Operations, estimates are used when accounting for revenue arrangements, determining the cost of revenue, allocating cost and estimating the impact of contingencies. In the Consolidated Statements of Financial Position, estimates are used in determining the valuation and recoverability of assets, such as accounts receivables, inventories, fixed assets, capitalized software, goodwill and other identifiable intangible assets, and purchase price allocation for business combinations. Estimates are also used in determining the reported amounts of liabilities, such as taxes payable and the impact of contingencies. All estimates also impact the Consolidated Statements of Operations. Actual results could differ from these estimates due to risks and uncertainties, including uncertainty in the current economic environment as a result of the COVID-19 pandemic. The Company considered the potential impact of the COVID-19 pandemic on its estimates and assumptions and determined there was not a material impact to the Company’s consolidated financial statements as of and for the fiscal year ended January 28, 2022. As the COVID-19 pandemic continues to develop, many of the Company’s estimates could require increased judgment and be subject to a higher degree of variability and volatility. As the pandemic continues to evolve, the Company’s estimates may change materially in future periods.</t>
        </is>
      </c>
    </row>
    <row r="6">
      <c r="A6" s="4" t="inlineStr">
        <is>
          <t>Cash and Cash Equivalents</t>
        </is>
      </c>
      <c r="B6" s="4" t="inlineStr">
        <is>
          <t>Cash and Cash Equivalents. As of January 28, 2022 and January 29, 2021, cash and cash equivalents are comprised of cash held in bank accounts and money market funds. The cash and cash equivalents are reported at their current carrying value, which approximates fair value due to the short-term nature of these instruments. The money market funds are valued using quoted market prices and are included as Level 1 inp</t>
        </is>
      </c>
    </row>
    <row r="7">
      <c r="A7" s="4" t="inlineStr">
        <is>
          <t>Accounts Receivable and Allowance for Doubtful Accounts</t>
        </is>
      </c>
      <c r="B7" s="4" t="inlineStr">
        <is>
          <t>Accounts Receivable. Trade accounts receivable are recorded at the invoiced amount, net of allowances for credit losses. Accounts receivable are charged against the allowance for credit losses when deemed uncollectible. Management regularly reviews the adequacy of the allowance for credit losses by considering the age of each outstanding invoice, each customer’s expected ability to pay, and the collection history with each customer, when applicable, to determine whether a specific allowance is appropriate. As of January 28, 2022 and January 29, 2021, the allowance for credit losses was $3.5 million and $4.8 million, respectively. Unbilled accounts receivable included in accounts receivable, totaling $7.4 million and $8.9 million as of January 28, 2022 and January 29, 2021, respectively, relate to work that has been performed, though invoicing has not yet occurred. All of the unbilled receivables are expected to be billed and collected within the upcoming fiscal year.</t>
        </is>
      </c>
    </row>
    <row r="8">
      <c r="A8" s="4" t="inlineStr">
        <is>
          <t>Fair Value Measurements</t>
        </is>
      </c>
      <c r="B8" s="4" t="inlineStr">
        <is>
          <t>Fair Value Measurements. The Company measures fair value within the guidance of the three-level valuation hierarchy. This hierarchy is based upon the transparency of inputs to the valuation of an asset or liability as of the measurement date. The categorization of a measurement within the valuation hierarchy is based upon the lowest level of input that is significant to the fair value measurement. The carrying amounts of the Company’s financial instruments, including cash equivalents, accounts receivable, accounts payable and accrued expenses, approximate their respective fair values due to their short-term nature.</t>
        </is>
      </c>
    </row>
    <row r="9">
      <c r="A9" s="4" t="inlineStr">
        <is>
          <t>Inventories</t>
        </is>
      </c>
      <c r="B9" s="4" t="inlineStr">
        <is>
          <t>Inventories. Inventories consist of finished goods, which include hardware devices such as servers, log retention devices and appliances that are sold in connection with the Company’s solutions offerings. Inventories are stated at lower of cost or net realizable value, with cost being determined on a first-in, first-out (FIFO) basis.</t>
        </is>
      </c>
    </row>
    <row r="10">
      <c r="A10" s="4" t="inlineStr">
        <is>
          <t>Prepaid Maintenance and Support Agreements</t>
        </is>
      </c>
      <c r="B10" s="4" t="inlineStr">
        <is>
          <t>Prepaid Maintenance and Support Agreements. Prepaid maintenance and support agreements represent amounts paid to third-party service providers for maintenance, support and software license agreements in connection with the Company’s obligations to provide maintenance and support services. The prepaid maintenance and support agreement balance is amortized on a straight-line basis over the contract term and is primarily recognized as a component of cost of revenue. Amounts that are expected to be amortized within one year are recorded in other current assets and the remaining balance is recorded in other non-current assets.</t>
        </is>
      </c>
    </row>
    <row r="11">
      <c r="A11" s="4" t="inlineStr">
        <is>
          <t>Property and Equipment</t>
        </is>
      </c>
      <c r="B11" s="4" t="inlineStr">
        <is>
          <t>Property and Equipment. Property and equipment are carried at depreciated cost. Depreciation is calculated using the straight-line method over the estimated economic lives of the assets, which range from two</t>
        </is>
      </c>
    </row>
    <row r="12">
      <c r="A12" s="4" t="inlineStr">
        <is>
          <t>Leases</t>
        </is>
      </c>
      <c r="B12" s="4" t="inlineStr">
        <is>
          <t>Leases. The Company determines if any arrangement is, or contains, a lease at inception based on whether or not the Company has the right to control the asset during the contract period and other facts and circumstances. Secureworks is the lessee in a lease contract when the Company obtains the right to control the asset. Operating leases are included in the line items operating lease right-of-use assets, net; accrued and other current liabilities; and operating lease liabilities, non-current in the Consolidated Statements of Financial Position. Leases with a lease term of 12 months or less at inception are not recorded in the Consolidated Statements of Financial Position and are expensed on a straight-line basis over the lease term in the Consolidated Statements of Operations. The Company determines the lease term by assuming the exercise of renewal options that are reasonably certain. As most of the Company’s leases do not provide an implicit interest rate, Secureworks uses the Company’s incremental borrowing rate based on the information available at commencement date in determining the present value of future payments. When the Company’s contracts contain lease and non-lease components, the Company accounts for both components as a single lease component.</t>
        </is>
      </c>
    </row>
    <row r="13">
      <c r="A13" s="4" t="inlineStr">
        <is>
          <t>Intangible Assets Including Goodwill</t>
        </is>
      </c>
      <c r="B13" s="4" t="inlineStr">
        <is>
          <t>Intangible Assets Including Goodwill. Identifiable intangible assets with finite lives are amortized on a straight-line basis over their estimated useful lives. Finite-lived intangible assets are reviewed for impairment on a quarterly basis, or as potential triggering events are identified. Goodwill and indefinite-lived intangible assets are tested for impairment on an annual basis in the third fiscal quarter, or sooner if an indicator of impairment exists. The Company may elect to first assess qualitative factors to determine whether it is more likely than not (greater than 50% likelihood) that the fair value of the Company’s goodwill at the single reporting unit, as well as indefinite-lived assets at the individual asset level are less than their respective carrying amounts. The qualitative assessment includes the Company’s consideration of relevant events and circumstances that would affect the Company’s single reporting unit and indefinite-lived assets, including macroeconomic, industry, and market conditions, the Company’s overall financial performance, and trends in the market price of the Company’s Class A common stock. The Company will perform a quantitative impairment assessment of goodwill at the reporting unit level, as well as indefinite-lived assets at the individual asset level by comparing the respective carrying amounts to their fair values if any of the aforementioned qualitative factors indicate that it is more likely than not to be impaired. The Company may choose to perform the quantitative assessment periodically even if the qualitative assessment does not require the Company to do so. For the Company’s goodwill and indefinite-lived intangible assets, if the carrying amount determined through the quantitative analysis exceeds the fair value, an impairment charge is recognized in an amount equal to that excess. The Company performed a Step 0 qualitative assessment of goodwill at the reporting unit level, and the indefinite-lived intangible assets at the individual asset level, during its third quarter of fiscal 2022. It was concluded that it was not more likely than not that the fair value of the reporting unit and indefinite-lived intangible asset was less than their respective carrying values. The Company has determined that it has a single goodwill reporting unit, and, accordingly, assessed the goodwill carrying value at the reporting unit level. Subsequently, no events occurred through January 28, 2022 year-end that would indicate an impairment exists.</t>
        </is>
      </c>
    </row>
    <row r="14">
      <c r="A14" s="4" t="inlineStr">
        <is>
          <t>Business Combinations</t>
        </is>
      </c>
      <c r="B14" s="4" t="inlineStr">
        <is>
          <t xml:space="preserve">Business Combinations. The Company accounts for business combinations under the acquisition method of accounting. This method requires the </t>
        </is>
      </c>
    </row>
    <row r="15">
      <c r="A15" s="4" t="inlineStr">
        <is>
          <t>Foreign Currency Translation</t>
        </is>
      </c>
      <c r="B15" s="4" t="inlineStr">
        <is>
          <t>Foreign Currency Translation. During the periods presented, Secureworks primarily operated in the United States. For the majority of the Company’s international subsidiaries, the Company has determined that the functional currency of those subsidiaries is the local currency. Accordingly, assets and liabilities for these entities are translated at current exchange rates in effect at the balance sheet date. Revenue and expenses from these international subsidiaries are translated using the monthly average exchange rates in effect for the period in which the items occur. Foreign currency translation adjustments are included as a component of accumulated other comprehensive loss, while foreign currency transaction gains and losses are recognized in the Consolidated Statements of Operations within interest and other, net.</t>
        </is>
      </c>
    </row>
    <row r="16">
      <c r="A16" s="4" t="inlineStr">
        <is>
          <t>Revenue Recognition</t>
        </is>
      </c>
      <c r="B16" s="4" t="inlineStr">
        <is>
          <t>Deferred Commissions and Deferred Fulfillment Costs. The Company accounts for both costs to obtain a contract for a customer, which are defined as costs that the Company would not have incurred if the contract had not been obtained, and costs to fulfill a contract by capitalizing and systematically amortizing the assets on a basis that is consistent with the transfer to the customer of the goods or services to which the assets relate. These costs generate or enhance resources used in satisfying performance obligations that directly relate to contracts. The Company recognizes the incremental costs of obtaining contracts as an expense when incurred if the amortization period of the incremental costs of obtaining contracts that the Company otherwise would have recognized is one year or less. The Company’s customer acquisition costs are primarily attributable to sales commissions and related fringe benefits earned by the Company’s sales force and such costs are considered incremental costs to obtain a contract. Sales commissions for initial contracts are deferred and amortized taking into consideration the pattern of transfer to which assets relate and may include expected renewal periods where renewal commissions are not commensurate with the initial commission period. The Company recognizes deferred commissions on a straight-line basis over the life of the customer relationship (estimated to be six years) in sales and marketing expenses. These assets are classified as non-current and included in other non-current assets in the Consolidated Statements of Financial Position. As of January 28, 2022 and January 29, 2021, the amount of deferred commissions included in other non-current assets was $54.0 million and $57.9 million, r espectively. Revenue Recognition. Secureworks derives revenue primarily from subscription services and professional services. Subscription revenue is derived from (i) the Taegis software-as-a-service (“SaaS”) security platform and (ii) managed security services. Professional services typically include incident response and security and risk consulting solutions. The following table presents revenue by service type (in thousands): Fiscal Year Ended January 28, 2022 January 29, 2021 January 31, 2020 Net revenue: Taegis Subscription Solutions $ 85,599 $ 32,149 $ 2,221 Managed Security Services 323,348 395,788 417,268 Total Subscription revenue 408,947 427,937 419,489 Professional Services 126,267 133,097 133,276 Total net revenue $ 535,214 $ 561,034 $ 552,765 Taegis Subscription Solutions revenue for the fiscal years ended January 29, 2021 and January 31, 2020 has been presented for consistency with current period presentation. Taegis is a cloud-native security software platform deployed as a subscription-based software-as-as-service (“SaaS”), and designed to unify detection and response across endpoint, network and cloud environments for better security outcomes and simpler security operations for customers. Taegis offerings currently include two applications, Extended Detection and Response (“XDR”), and Vulnerability Detection and Response (“VDR”). The two SaaS applications are separate performance obligations. They are promises that are both capable of being distinct and distinct within the context of the contract, primarily because they function independently and can be purchased separately from one another. Customers do not have the right to take possession of the software platform. Revenue for the SaaS applications is recognized on a straight-line basis over the term of the arrangement, beginning with provision of the tenant by grant of access to the software platform. Customers also have the option to purchase an add-on managed service to supplement the XDR SaaS application, referred to as the Managed Detection and Response (“ManagedXDR”) subscription service. The ManagedXDR service is identified as a distinct performance obligation that is separable from the SaaS application. While a customer must purchase and deploy the XDR software to gain any utility from the ManagedXDR service, a customer can purchase and benefit from using the XDR SaaS application on its own. In order to conclude that the two promises are not separately identifiable, the interrelationship/interdependence would most likely have to be reciprocal between the two separate offerings. The nature of the ManagedXDR service is to stand ready or deliver an unspecified quantity of services each day during the contract term, based on customer-specific needs. The ManagedXDR service period is contractually tied to the related software application, and as a stand-ready obligation will be recognized on a straight-line basis over the term of the arrangement. Subscription-based managed security service arrangements typically include security services, up-front installation fees and maintenance, and also may include the provision of an associated hardware appliance. The Company uses its hardware appliances in providing security services required to access the Company’s Counter Threat Platform. The arrangements that require hardware do not typically convey ownership of the appliance to the customer. Moreover, any related installation fees are non-refundable and are also incapable of being distinct within the context of the arrangement. Therefore, the Company has determined that these arrangements constitute a single performance obligation for which the revenue and any related costs are recognized over the term of the arrangement ratably, which reflects the Company’s performance in transferring control of the services to the customer. Amounts that have been invoiced for the managed security service subscription arrangements and the Taegis SaaS application offerings where the relevant revenue recognition criteria have not been met will be included in deferred revenue. Professional services consist primarily of fixed-fee and retainer-based contracts. Revenue from these engagements is recognized using an input method over the contract term. The Company reports revenue net of any revenue-based taxes assessed by governmental authorities that are imposed on, and concurrently with, specific revenue-producing transactions. The Company recognizes revenue when all of the following criteria are met: • Identification of the contract, or contracts, with a customer— A contract with a customer exists when (i) the Company enters into an enforceable contract with a customer, (ii) the contract has commercial substance and the parties are committed to perform, and (iii) payment terms can be identified and collection of substantially all consideration to which the Company will be entitled in exchange for goods or services that will be transferred is deemed probable based on the customer’s intent and ability to pay. Contracts entered into for professional services and subscription-based solutions near or at the same time are generally not combined as a single contract for accounting purposes, since neither the pricing nor the services are interrelated. • Identification of the performance obligations in the contract— Performance obligations promised in a contract are identified based on the goods or services that will be transferred to the customer that are both (i) capable of being distinct, whereby the customer can benefit from the goods or service either on its own or together with other resources that are readily available from third parties or from the Company, and (ii) distinct in the context of the contract, whereby the transfer of the goods or services is separately identifiable from other promises in the contract. When promised goods or services are incapable of being distinct, the Company accounts for them as a combined performance obligation. With regard to a typical contract for subscription-based managed security services, the performance obligation represents a series of distinct services that will be accounted for as a single performance obligation. For a typical contract that includes subscription-based SaaS applications, each is generally considered to be distinct and accounted for as separate performance obligations. In a typical professional services contract, Secureworks has a separate performance obligation associated with each service. The Company generally acts as a principal when delivering either the subscription-based solutions or the professional services arrangement and, thus, recognizes revenue on a gross basis. • Determination of the transaction price— The total transaction price is primarily fixed in nature as the consideration is tied to the specific services purchased by the customer, which constitutes a series for delivery of the solutions over the duration of the contract for the Company’s subscription services. For professional services contracts, variable consideration exists in the form of rescheduling penalties and expense reimbursements; no estimation is required at contract inception, since variable consideration is allocated to the applicable period. • Allocation of the transaction price to the performance obligations in the contract— The Company allocates the transaction price to each performance obligation based on the performance obligation’s standalone selling price. Standalone selling price is determined by considering all information available to the Company, such as historical selling prices of the performance obligation, geographic location, overall strategic pricing objective, market conditions and internally approved pricing guidelines related to the performance obligations. • Recognition of revenue when, or as, the Company satisfies performance obligation— The Company recognizes revenue over time on a ratable recognition basis using a time-elapsed output method to measure progress for all subscription-based performance obligations, including managed security services and SaaS applications, over the contract term. For any upgraded installation services which the Company has determined represent a performance obligation separate from its subscription-based arrangements, revenue is recognized over time using hours elapsed over the service term as an appropriate method to measure progress. For the performance obligation pertaining to professional services arrangements, the Company recognizes revenue over time using an input method based on time (hours or days) incurred to measure progress over the contract term. Deferred Revenue (Contract Liabilities). Deferred revenue represents amounts contractually billed to customers or payments received from customers for which revenue has not yet been recognized. Deferred revenue that is expected to be recognized as revenue within one year is recorded as short-term deferred revenue and the remaining portion is recorded as long-term deferred revenue. The Company has determined that its contracts generally do not include a significant financing component. The primary purpose of the Company’s invoicing terms is to provide customers with simplified and predictable ways of purchasing its solutions, not to receive financing from customers or to provide customers with financing. Examples of such terms include invoicing at the beginning of a subscription term with revenue recognized ratably over the contract period. Cost of Revenue. Cost of revenue consists primarily of compensation and related expenses, including salaries, benefits and performance-based compensation for employees who maintain the Counter Threat Platform and provide support services to customers, as well as perform other critical functions. Other expenses include depreciation of equipment and costs associated with maintenance agreements for hardware provided to customers as part of their subscription-based solutions. In addition, cost of revenue includes amortization of technology licensing fees and external software development costs capitalized, fees paid to contractors who supplement or support solutions offerings, maintenance fees and overhead allocations.</t>
        </is>
      </c>
    </row>
    <row r="17">
      <c r="A17" s="4" t="inlineStr">
        <is>
          <t>Research and Development Costs</t>
        </is>
      </c>
      <c r="B17" s="4" t="inlineStr">
        <is>
          <t>Research and Development Costs. Research and development costs are expensed as incurred. Research and development expenses include compensation and related expenses for the continued development of solutions offerings, including a portion of expenses related to the threat research team, which focuses on the identification of system vulnerabilities, data forensics and malware analysis and product management. In addition, expenses related to the development and prototype of new solutions offerings also are included in research and development costs, as well as allocated overhead. The Company’s solutions offerings have generally been developed internally.</t>
        </is>
      </c>
    </row>
    <row r="18">
      <c r="A18" s="4" t="inlineStr">
        <is>
          <t>Sales and Marketing, General and Administrative</t>
        </is>
      </c>
      <c r="B18" s="4" t="inlineStr">
        <is>
          <t>Sales and Marketing. Sales and marketing expense consists of compensation and related expenses that include salaries, benefits, and performance-based compensation (including sales commissions and related expenses for sales and marketing personnel), marketing and advertising programs, such as lead generation, customer advocacy events, other brand-building expenses and allocated overhead. Advertising costs are expensed as incurred and wer e $25.2 million, $19.2 million and $13.3 million for the fiscal years ended January 28, 2022, January 29, 2021 and January 31, 2020, respectively. General, and Administrative. General and administrative expense primarily includes the costs of human resour ces and recruiting, finance and accounting, legal support, management information systems and information security systems, facilities management and other administrative functions, offset by allocations of information technology and facilities costs to other functions.</t>
        </is>
      </c>
    </row>
    <row r="19">
      <c r="A19" s="4" t="inlineStr">
        <is>
          <t>Software Development Costs</t>
        </is>
      </c>
      <c r="B19" s="4" t="inlineStr">
        <is>
          <t>Software Development Costs. Qualifying software costs developed for internal use are capitalized when application development begins, it is probable that the project will be completed, and the software will be used as intended. In order to expedite delivery of the Company’s security solutions, the application stage typically commences before the preliminary development stage is completed. Accordingly, no significant internal-use software development costs have been capitalized during any period presented.</t>
        </is>
      </c>
    </row>
    <row r="20">
      <c r="A20" s="4" t="inlineStr">
        <is>
          <t>Income Taxes</t>
        </is>
      </c>
      <c r="B20" s="4" t="inlineStr">
        <is>
          <t>Income Taxes. Current income tax expense is the amount of income taxes expected to be payable for the current year. Deferred tax assets and liabilities are recorded based on the difference between the financial statement and tax basis of assets and liabilities using enacted tax rates in effect for the year in which the differences are expected to reverse. The effect on deferred tax assets and liabilities of a change in tax rates is recognized in the Consolidated Statement of Operations in the period that includes the enactment date. The Company calculates a provision for income taxes using the asset and liability method, under which deferred tax assets and liabilities are recognized by identifying the temporary differences arising from the different treatment of items for tax and accounting purposes. The Company accounts for the tax impact of including Global Intangible Low Tax Income (“GILTI”) in U.S. taxable income as a period cost. The Company provides valuation allowances for deferred tax assets, where appropriate. In assessing the need for a valuation allowance, the Company considers all available evidence for each jurisdiction, including past operating results, estimates of future taxable income, and the feasibility of ongoing tax planning strategies. In the event the Company determines all or part of the net deferred tax assets are not realizable in the future, it will make an adjustment to the valuation allowance that would be charged to earnings in the period in which such determination is made. The accounting guidance for uncertainties in income tax prescribes a comprehensive model for the financial statement recognition, measurement, presentation and disclosure of uncertain tax positions taken or expected to be taken in income tax returns. The Company recognizes a tax benefit from an uncertain tax position in the financial statements only when it is more likely than not that the position will be sustained upon examination, including resolution of any related appeals or litigation processes, based on the technical merits and a consideration of the relevant taxing authority’s administrative practices and precedents. During the periods presented in the financial statements, the Company did not file separate federal tax returns, as the Company was generally included in the tax grouping of other Dell entities within the respective entity’s tax jurisdiction. The income tax benefit has been calculated using the separate return method, modified to apply the benefits for loss approach. Under the benefits for loss approach, net operating losses or other tax attributes are characterized as realized or as realizable by the Company when those attributes are utilized or expected to be utilized by other members of the Dell consolidated group.</t>
        </is>
      </c>
    </row>
    <row r="21">
      <c r="A21" s="4" t="inlineStr">
        <is>
          <t>Stock-Based Compensation</t>
        </is>
      </c>
      <c r="B21" s="4" t="inlineStr">
        <is>
          <t>Stock-Based Compensation. The Company’s compensation programs include grants under the SecureWorks Corp. 2016 Long-Term Incentive Plan and, prior to the IPO date, grants under share-based payment plans of Dell Technologies. Under the plans, the Company, and prior to the IPO, Dell Technologies, have granted stock options, restricted stock awards and restricted stock units. Compensation expense related to stock-based transactions is measured and recognized in the financial statements based on grant date fair value. Fair value for restricted stock awards and restricted stock units under the Company’s plan is based on the closing price of the Company’s Class A common stock as reported on the Nasdaq Global Select Market on the day of the grant. The fair value of each option award is estimated on the grant date using the Black-Scholes option-pricing model and a single option award approach. This model requires that at the date of grant the Company must determine the fair value of the underlying Class A common stock, the expected term of the award, the expected volatility, risk-free interest rates and expected dividend yield. The Company’s annual grant of restricted stock and restricted stock units issued during the fiscal year ended January 28, 2022 vest over an average service period of three years and approximately 26% of such awards are subject to performance conditions. Stock-based compensation expense with respect to service-based awards is adjusted for forfeitures, and recognized using a straight-line basis over the requisite service periods of the awards, which is generally three</t>
        </is>
      </c>
    </row>
    <row r="22">
      <c r="A22" s="4" t="inlineStr">
        <is>
          <t>Loss Contingencies</t>
        </is>
      </c>
      <c r="B22" s="4" t="inlineStr">
        <is>
          <t>Loss Contingencies. Secureworks is subject to the possibility of various losses arising in the ordinary course of business. An estimated loss contingency is accrued when it is probable that an asset has been impaired or a liability has been incurred and the amount of loss can be reasonably estimated. The Company regularly evaluates current information available to determine whether such accruals should be adjusted and whether new accruals are required.</t>
        </is>
      </c>
    </row>
    <row r="23">
      <c r="A23" s="4" t="inlineStr">
        <is>
          <t>Recently Adopted and Recently Issued Accounting Pronouncements</t>
        </is>
      </c>
      <c r="B23" s="4" t="inlineStr">
        <is>
          <t>Recently Adopted Accounting Pronouncements Debt - The Company has adopted Accounting Standard Update (“ASU”) 2020-04, “Reference Rate Reform (Topic 848): Facilitation of the Effects of Reference Rate Reform on Financial Reporting.” ASU 2020-04 provides optional expedients and exceptions for applying GAAP to contract modifications, hedging relationships, and other transactions, subject to meeting certain criteria, that reference the London Interbank Offered Rate (“LIBOR”) or another reference rate expected to be discontinued because of reference rate reform. ASU 2020-04 was effective for the Company beginning on March 12, 2020 and the Company will apply the amendments prospectively through February 3, 2023. There was no impact to the Company’s consolidated financial statements as a result of adoption of this standard update. Income Taxes - The Company has adopted ASU 2019-12, “Income Taxes (Topic 740): Simplifying the Accounting for Income Taxes,” effective February 1, 2021. ASU No. 2019-12 simplifies the accounting for income taxes by eliminating certain exceptions to the guidance in Topi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and allocation of consolidated income taxes to separate financial statements of entities not subject to income tax. The adoption of the standard had no material impact on the Company’s consolidated financial statements. Recently Issued Accounting Pronouncements Business Combinations - On October 28, 2021, the Financial Accounting Standards Board (the “FASB”) issued ASU No. 2021-08, “Business Combinations (Topic 805): Accounting for Contract Assets and Contract Liabilities from Contracts with Customers.” The guidance requires contract assets and contract liabilities (i.e., deferred revenue) acquired in a business combination to be recognized and measured by the acquirer on the acquisition date in accordance with ASC 606, “Revenue from Contracts with Customers.” Generally, this new guidance will result in the acquirer recognizing contract assets and contract liabilities at the same amounts recorded by the acquiree. The Company will adopt the standard during fiscal 2023 and its consolidated financial statements will be impacted on a prospective basi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Jan. 28, 2022</t>
        </is>
      </c>
    </row>
    <row r="3">
      <c r="A3" s="3" t="inlineStr">
        <is>
          <t>Accounting Policies [Abstract]</t>
        </is>
      </c>
    </row>
    <row r="4">
      <c r="A4" s="4" t="inlineStr">
        <is>
          <t>Disaggregation of Revenue</t>
        </is>
      </c>
      <c r="B4" s="4" t="inlineStr">
        <is>
          <t>The following table presents revenue by service type (in thousands): Fiscal Year Ended January 28, 2022 January 29, 2021 January 31, 2020 Net revenue: Taegis Subscription Solutions $ 85,599 $ 32,149 $ 2,221 Managed Security Services 323,348 395,788 417,268 Total Subscription revenue 408,947 427,937 419,489 Professional Services 126,267 133,097 133,276 Total net revenue $ 535,214 $ 561,034 $ 552,765 Taegis Subscription Solutions revenue for the fiscal years ended January 29, 2021 and January 31, 2020 has been presented for consistency with current period present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12 Months Ended</t>
        </is>
      </c>
    </row>
    <row r="2">
      <c r="B2" s="2" t="inlineStr">
        <is>
          <t>Jan. 28, 2022</t>
        </is>
      </c>
    </row>
    <row r="3">
      <c r="A3" s="3" t="inlineStr">
        <is>
          <t>Business Combination and Asset Acquisition [Abstract]</t>
        </is>
      </c>
    </row>
    <row r="4">
      <c r="A4" s="4" t="inlineStr">
        <is>
          <t>Schedule of Business Acquisitions</t>
        </is>
      </c>
      <c r="B4" s="4" t="inlineStr">
        <is>
          <t xml:space="preserve">The following table summarizes the allocation of the aggregate purchase price to the fair values of the assets acquired and liabilities assumed at the date of acquisition (in thousands), which was completed as of January 29, 2021: Total Purchase Price Allocation for Acquisitions Assets acquired: Cash $ 343 Accounts and notes receivable 101 Other current assets 608 Intangibles 6,200 Total identifiable assets 7,252 Goodwill 9,108 16,360 Liabilities assumed: Accounts Payable 28 Accrued and other liabilities 688 Non-current liabilities 220 Total Liabilities Assumed 936 Purchase consideration $ 15,4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SS PER SHARE (Tables)</t>
        </is>
      </c>
      <c r="B1" s="2" t="inlineStr">
        <is>
          <t>12 Months Ended</t>
        </is>
      </c>
    </row>
    <row r="2">
      <c r="B2" s="2" t="inlineStr">
        <is>
          <t>Jan. 28, 2022</t>
        </is>
      </c>
    </row>
    <row r="3">
      <c r="A3" s="3" t="inlineStr">
        <is>
          <t>Earnings Per Share [Abstract]</t>
        </is>
      </c>
    </row>
    <row r="4">
      <c r="A4" s="4" t="inlineStr">
        <is>
          <t>Schedule of Net Loss Per Common Share</t>
        </is>
      </c>
      <c r="B4" s="4" t="inlineStr">
        <is>
          <t xml:space="preserve">The following table sets forth the computation of loss per common share (in thousands, except per share amounts): Fiscal Year Ended January 28, 2022 January 29, 2021 January 31, 2020 Numerator: Net loss $ (39,791) $ (21,902) $ (31,666) Denominator: Weighted-average number of shares outstanding: Basic and Diluted 82,916 81,358 80,563 Loss per common share: Basic and Diluted $ (0.48) $ (0.27) $ (0.39) Weighted-average anti-dilutive stock options, non-vested restricted stock and restricted stock units 5,020 6,347 5,8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CONTRACT BALANCES AND CONTRACT COSTS (Tables)</t>
        </is>
      </c>
      <c r="B1" s="2" t="inlineStr">
        <is>
          <t>12 Months Ended</t>
        </is>
      </c>
    </row>
    <row r="2">
      <c r="B2" s="2" t="inlineStr">
        <is>
          <t>Jan. 28, 2022</t>
        </is>
      </c>
    </row>
    <row r="3">
      <c r="A3" s="3" t="inlineStr">
        <is>
          <t>Revenue from Contract with Customer [Abstract]</t>
        </is>
      </c>
    </row>
    <row r="4">
      <c r="A4" s="4" t="inlineStr">
        <is>
          <t>Schedule of Deferred Revenue</t>
        </is>
      </c>
      <c r="B4" s="4" t="inlineStr">
        <is>
          <t xml:space="preserve">Changes to the Company’s deferred revenue during the fiscal years ended January 28, 2022 and January 29, 2021 are as follows (in thousands): As of January 29, 2021 Upfront payments received and billings during the fiscal year ended January 28, 2022 Revenue recognized during the fiscal year ended January 28, 2022 As of January 28, 2022 Deferred revenue $ 178,027 $ 265,977 $ (267,936) $ 176,068 As of January 31, 2020 Upfront payments received and billings during the fiscal year ended January 29, 2021 Revenue recognized during the fiscal year ended January 29, 2021 As of January 29, 2021 Deferred revenue $ 188,537 $ 250,257 $ (260,767) $ 178,027 </t>
        </is>
      </c>
    </row>
    <row r="5">
      <c r="A5" s="4" t="inlineStr">
        <is>
          <t>Expected Timing to Recognize Remaining Performance Obligation</t>
        </is>
      </c>
      <c r="B5" s="4" t="inlineStr">
        <is>
          <t xml:space="preserve">As of January 28, 2022, the Company expects to recognize remaining performance obligations as follows (in thousands): Total Expected to be recognized in the next 12 months Expected to be recognized in 12-24 months Expected to be recognized in 24-36 months Expected to be recognized thereafter Performance obligation - active $ 269,469 $ 143,688 $ 86,817 $ 37,053 $ 1,911 Performance obligation - backlog 7,869 2,543 2,543 2,537 246 Total $ 277,338 $ 146,231 $ 89,360 $ 39,590 $ 2,157 </t>
        </is>
      </c>
    </row>
    <row r="6">
      <c r="A6" s="4" t="inlineStr">
        <is>
          <t>Schedule of Deferred Commissions and Fulfillment Costs</t>
        </is>
      </c>
      <c r="B6" s="4" t="inlineStr">
        <is>
          <t xml:space="preserve">Changes in the balance of total deferred commission and total deferred fulfillment costs during the fiscal years ended January 28, 2022 and January 29, 2021 are as follows (in thousands): As of January 29, 2021 Amount capitalized Amount expensed As of January 28, 2022 Deferred commissions $ 57,888 $ 15,420 $ (19,330) $ 53,978 Deferred fulfillment costs 11,009 1,774 (5,186) 7,597 As of January 31, 2020 Amount capitalized Amount expensed As of January 29, 2021 Deferred commissions $ 62,785 $ 16,376 $ (21,273) $ 57,888 Deferred fulfillment costs 11,366 5,342 (5,699) $ 11,0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Financial Position - USD ($) $ in Thousands</t>
        </is>
      </c>
      <c r="B1" s="2" t="inlineStr">
        <is>
          <t>Jan. 28, 2022</t>
        </is>
      </c>
      <c r="C1" s="2" t="inlineStr">
        <is>
          <t>Jan. 29, 2021</t>
        </is>
      </c>
    </row>
    <row r="2">
      <c r="A2" s="3" t="inlineStr">
        <is>
          <t>Current assets:</t>
        </is>
      </c>
    </row>
    <row r="3">
      <c r="A3" s="4" t="inlineStr">
        <is>
          <t>Cash and cash equivalents</t>
        </is>
      </c>
      <c r="B3" s="7" t="n">
        <v>220655</v>
      </c>
      <c r="C3" s="7" t="n">
        <v>220300</v>
      </c>
    </row>
    <row r="4">
      <c r="A4" s="4" t="inlineStr">
        <is>
          <t>Accounts receivable, net</t>
        </is>
      </c>
      <c r="B4" s="6" t="n">
        <v>86231</v>
      </c>
      <c r="C4" s="6" t="n">
        <v>108005</v>
      </c>
    </row>
    <row r="5">
      <c r="A5" s="4" t="inlineStr">
        <is>
          <t>Inventories</t>
        </is>
      </c>
      <c r="B5" s="6" t="n">
        <v>505</v>
      </c>
      <c r="C5" s="6" t="n">
        <v>560</v>
      </c>
    </row>
    <row r="6">
      <c r="A6" s="4" t="inlineStr">
        <is>
          <t>Other current assets</t>
        </is>
      </c>
      <c r="B6" s="6" t="n">
        <v>26040</v>
      </c>
      <c r="C6" s="6" t="n">
        <v>17349</v>
      </c>
    </row>
    <row r="7">
      <c r="A7" s="4" t="inlineStr">
        <is>
          <t>Total current assets</t>
        </is>
      </c>
      <c r="B7" s="6" t="n">
        <v>333431</v>
      </c>
      <c r="C7" s="6" t="n">
        <v>346214</v>
      </c>
    </row>
    <row r="8">
      <c r="A8" s="4" t="inlineStr">
        <is>
          <t>Property and equipment, net</t>
        </is>
      </c>
      <c r="B8" s="6" t="n">
        <v>8426</v>
      </c>
      <c r="C8" s="6" t="n">
        <v>17143</v>
      </c>
    </row>
    <row r="9">
      <c r="A9" s="4" t="inlineStr">
        <is>
          <t>Goodwill</t>
        </is>
      </c>
      <c r="B9" s="6" t="n">
        <v>425926</v>
      </c>
      <c r="C9" s="6" t="n">
        <v>425861</v>
      </c>
    </row>
    <row r="10">
      <c r="A10" s="4" t="inlineStr">
        <is>
          <t>Operating lease right-of-use assets, net</t>
        </is>
      </c>
      <c r="B10" s="6" t="n">
        <v>17441</v>
      </c>
      <c r="C10" s="6" t="n">
        <v>22330</v>
      </c>
    </row>
    <row r="11">
      <c r="A11" s="4" t="inlineStr">
        <is>
          <t>Intangible assets, net</t>
        </is>
      </c>
      <c r="B11" s="6" t="n">
        <v>133732</v>
      </c>
      <c r="C11" s="6" t="n">
        <v>157820</v>
      </c>
    </row>
    <row r="12">
      <c r="A12" s="4" t="inlineStr">
        <is>
          <t>Other non-current assets</t>
        </is>
      </c>
      <c r="B12" s="6" t="n">
        <v>68346</v>
      </c>
      <c r="C12" s="6" t="n">
        <v>75993</v>
      </c>
    </row>
    <row r="13">
      <c r="A13" s="4" t="inlineStr">
        <is>
          <t>Total assets</t>
        </is>
      </c>
      <c r="B13" s="6" t="n">
        <v>987302</v>
      </c>
      <c r="C13" s="6" t="n">
        <v>1045361</v>
      </c>
    </row>
    <row r="14">
      <c r="A14" s="3" t="inlineStr">
        <is>
          <t>Current liabilities:</t>
        </is>
      </c>
    </row>
    <row r="15">
      <c r="A15" s="4" t="inlineStr">
        <is>
          <t>Accounts payable</t>
        </is>
      </c>
      <c r="B15" s="6" t="n">
        <v>15062</v>
      </c>
      <c r="C15" s="6" t="n">
        <v>16769</v>
      </c>
    </row>
    <row r="16">
      <c r="A16" s="4" t="inlineStr">
        <is>
          <t>Accrued and other current liabilities</t>
        </is>
      </c>
      <c r="B16" s="6" t="n">
        <v>88122</v>
      </c>
      <c r="C16" s="6" t="n">
        <v>109134</v>
      </c>
    </row>
    <row r="17">
      <c r="A17" s="4" t="inlineStr">
        <is>
          <t>Deferred revenue</t>
        </is>
      </c>
      <c r="B17" s="6" t="n">
        <v>163304</v>
      </c>
      <c r="C17" s="6" t="n">
        <v>168437</v>
      </c>
    </row>
    <row r="18">
      <c r="A18" s="4" t="inlineStr">
        <is>
          <t>Total current liabilities</t>
        </is>
      </c>
      <c r="B18" s="6" t="n">
        <v>266488</v>
      </c>
      <c r="C18" s="6" t="n">
        <v>294340</v>
      </c>
    </row>
    <row r="19">
      <c r="A19" s="4" t="inlineStr">
        <is>
          <t>Long-term deferred revenue</t>
        </is>
      </c>
      <c r="B19" s="6" t="n">
        <v>12764</v>
      </c>
      <c r="C19" s="6" t="n">
        <v>9590</v>
      </c>
    </row>
    <row r="20">
      <c r="A20" s="4" t="inlineStr">
        <is>
          <t>Operating lease liabilities, non-current</t>
        </is>
      </c>
      <c r="B20" s="6" t="n">
        <v>16869</v>
      </c>
      <c r="C20" s="6" t="n">
        <v>22461</v>
      </c>
    </row>
    <row r="21">
      <c r="A21" s="4" t="inlineStr">
        <is>
          <t>Other non-current liabilities</t>
        </is>
      </c>
      <c r="B21" s="6" t="n">
        <v>43124</v>
      </c>
      <c r="C21" s="6" t="n">
        <v>51189</v>
      </c>
    </row>
    <row r="22">
      <c r="A22" s="4" t="inlineStr">
        <is>
          <t>Total liabilities</t>
        </is>
      </c>
      <c r="B22" s="6" t="n">
        <v>339245</v>
      </c>
      <c r="C22" s="6" t="n">
        <v>377580</v>
      </c>
    </row>
    <row r="23">
      <c r="A23" s="4" t="inlineStr">
        <is>
          <t>Commitments and contingencies (Note 8)</t>
        </is>
      </c>
      <c r="B23" s="4" t="inlineStr">
        <is>
          <t xml:space="preserve"> </t>
        </is>
      </c>
      <c r="C23" s="4" t="inlineStr">
        <is>
          <t xml:space="preserve"> </t>
        </is>
      </c>
    </row>
    <row r="24">
      <c r="A24" s="3" t="inlineStr">
        <is>
          <t>Stockholders’ equity:</t>
        </is>
      </c>
    </row>
    <row r="25">
      <c r="A25" s="4" t="inlineStr">
        <is>
          <t>Preferred stock - $0.01 par value: 200,000 shares authorized; — shares issued</t>
        </is>
      </c>
      <c r="B25" s="6" t="n">
        <v>0</v>
      </c>
      <c r="C25" s="6" t="n">
        <v>0</v>
      </c>
    </row>
    <row r="26">
      <c r="A26" s="4" t="inlineStr">
        <is>
          <t>Additional paid in capital</t>
        </is>
      </c>
      <c r="B26" s="6" t="n">
        <v>939404</v>
      </c>
      <c r="C26" s="6" t="n">
        <v>917344</v>
      </c>
    </row>
    <row r="27">
      <c r="A27" s="4" t="inlineStr">
        <is>
          <t>Accumulated deficit</t>
        </is>
      </c>
      <c r="B27" s="6" t="n">
        <v>-269622</v>
      </c>
      <c r="C27" s="6" t="n">
        <v>-229831</v>
      </c>
    </row>
    <row r="28">
      <c r="A28" s="4" t="inlineStr">
        <is>
          <t>Accumulated other comprehensive loss</t>
        </is>
      </c>
      <c r="B28" s="6" t="n">
        <v>-2672</v>
      </c>
      <c r="C28" s="6" t="n">
        <v>-660</v>
      </c>
    </row>
    <row r="29">
      <c r="A29" s="4" t="inlineStr">
        <is>
          <t>Treasury stock, at cost - 1,257 and 1,257 shares, respectively</t>
        </is>
      </c>
      <c r="B29" s="6" t="n">
        <v>-19896</v>
      </c>
      <c r="C29" s="6" t="n">
        <v>-19896</v>
      </c>
    </row>
    <row r="30">
      <c r="A30" s="4" t="inlineStr">
        <is>
          <t>Total stockholders’ equity</t>
        </is>
      </c>
      <c r="B30" s="6" t="n">
        <v>648057</v>
      </c>
      <c r="C30" s="6" t="n">
        <v>667781</v>
      </c>
    </row>
    <row r="31">
      <c r="A31" s="4" t="inlineStr">
        <is>
          <t>Total liabilities and stockholders’ equity</t>
        </is>
      </c>
      <c r="B31" s="6" t="n">
        <v>987302</v>
      </c>
      <c r="C31" s="6" t="n">
        <v>1045361</v>
      </c>
    </row>
    <row r="32">
      <c r="A32" s="4" t="inlineStr">
        <is>
          <t>Common Stock - Class A</t>
        </is>
      </c>
    </row>
    <row r="33">
      <c r="A33" s="3" t="inlineStr">
        <is>
          <t>Stockholders’ equity:</t>
        </is>
      </c>
    </row>
    <row r="34">
      <c r="A34" s="4" t="inlineStr">
        <is>
          <t>Common stock, $0.01 par value</t>
        </is>
      </c>
      <c r="B34" s="6" t="n">
        <v>143</v>
      </c>
      <c r="C34" s="6" t="n">
        <v>124</v>
      </c>
    </row>
    <row r="35">
      <c r="A35" s="4" t="inlineStr">
        <is>
          <t>Common Stock, Class B</t>
        </is>
      </c>
    </row>
    <row r="36">
      <c r="A36" s="3" t="inlineStr">
        <is>
          <t>Stockholders’ equity:</t>
        </is>
      </c>
    </row>
    <row r="37">
      <c r="A37" s="4" t="inlineStr">
        <is>
          <t>Common stock, $0.01 par value</t>
        </is>
      </c>
      <c r="B37" s="7" t="n">
        <v>700</v>
      </c>
      <c r="C37" s="7" t="n">
        <v>7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Jan. 28, 2022</t>
        </is>
      </c>
    </row>
    <row r="3">
      <c r="A3" s="3" t="inlineStr">
        <is>
          <t>Goodwill and Intangible Assets Disclosure [Abstract]</t>
        </is>
      </c>
    </row>
    <row r="4">
      <c r="A4" s="4" t="inlineStr">
        <is>
          <t>Schedule of Indefinite-Lived Intangible Assets</t>
        </is>
      </c>
      <c r="B4" s="4" t="inlineStr">
        <is>
          <t xml:space="preserve">The Company's intangible assets at January 28, 2022 and January 29, 2021 were as follows: January 28, 2022 January 29, 2021 Gross Accumulated Net Gross Accumulated Net (in thousands) Customer relationships $ 189,518 $ (119,435) $ 70,083 $ 189,518 $ (105,341) $ 84,177 Acquired Technology 141,784 (113,937) 27,847 141,784 (99,262) 42,522 Developed Technology 8,123 (2,439) 5,684 2,037 (1,035) 1,002 Finite-lived intangible assets 339,425 (235,811) 103,614 333,339 (205,638) 127,701 Trade name 30,118 — 30,118 30,118 — 30,118 Total intangible assets $ 369,543 $ (235,811) $ 133,732 $ 363,457 $ (205,638) $ 157,820 </t>
        </is>
      </c>
    </row>
    <row r="5">
      <c r="A5" s="4" t="inlineStr">
        <is>
          <t>Schedule of Finite-Lived Intangible Assets</t>
        </is>
      </c>
      <c r="B5" s="4" t="inlineStr">
        <is>
          <t xml:space="preserve">The Company's intangible assets at January 28, 2022 and January 29, 2021 were as follows: January 28, 2022 January 29, 2021 Gross Accumulated Net Gross Accumulated Net (in thousands) Customer relationships $ 189,518 $ (119,435) $ 70,083 $ 189,518 $ (105,341) $ 84,177 Acquired Technology 141,784 (113,937) 27,847 141,784 (99,262) 42,522 Developed Technology 8,123 (2,439) 5,684 2,037 (1,035) 1,002 Finite-lived intangible assets 339,425 (235,811) 103,614 333,339 (205,638) 127,701 Trade name 30,118 — 30,118 30,118 — 30,118 Total intangible assets $ 369,543 $ (235,811) $ 133,732 $ 363,457 $ (205,638) $ 157,820 </t>
        </is>
      </c>
    </row>
    <row r="6">
      <c r="A6" s="4" t="inlineStr">
        <is>
          <t>Schedule of Finite-Lived Intangible Assets, Future Amortization Expense</t>
        </is>
      </c>
      <c r="B6" s="4" t="inlineStr">
        <is>
          <t xml:space="preserve">Estimated future pre-tax amortization expense of finite-lived intangible assets as of January 28, 2022 over the next five years and thereafter is as follow (in thousands): Fiscal Years Ending January 28, 2022 2023 $ 30,747 2024 26,636 2025 16,437 2026 15,413 2027 14,381 Thereafter — Total $ 103,6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Jan. 28, 2022</t>
        </is>
      </c>
    </row>
    <row r="3">
      <c r="A3" s="3" t="inlineStr">
        <is>
          <t>Commitments and Contingencies Disclosure [Abstract]</t>
        </is>
      </c>
    </row>
    <row r="4">
      <c r="A4" s="4" t="inlineStr">
        <is>
          <t>Schedule of Future Minimum Rental Payments for Operating Leases</t>
        </is>
      </c>
      <c r="B4" s="4" t="inlineStr">
        <is>
          <t xml:space="preserve">As of January 28, 2022, the purchase obligations (in thousands) are as follows: Payments Due For Purchase Fiscal Years Ending Obligations Total 2023 $ 36,775 $ 36,775 2024 44,611 44,611 2025 37,240 37,240 2026 40,000 40,000 2027 44,000 44,000 2028 and beyond — — Total $ 202,626 $ 202,6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an. 28, 2022</t>
        </is>
      </c>
    </row>
    <row r="3">
      <c r="A3" s="3" t="inlineStr">
        <is>
          <t>Leases [Abstract]</t>
        </is>
      </c>
    </row>
    <row r="4">
      <c r="A4" s="4" t="inlineStr">
        <is>
          <t>Weighted-Average Information Associated with Remaining Operating Lease Obligations</t>
        </is>
      </c>
      <c r="B4" s="4" t="inlineStr">
        <is>
          <t>Weighted-average information associated with the measurement of the Company’s remaining operating lease obligations is as follows: January 28, 2022 Weighted-average remaining lease term 4.5 years Weighted-average discount rate 5.36 %</t>
        </is>
      </c>
    </row>
    <row r="5">
      <c r="A5" s="4" t="inlineStr">
        <is>
          <t>Maturities of Operating Lease Liabilities</t>
        </is>
      </c>
      <c r="B5" s="4" t="inlineStr">
        <is>
          <t xml:space="preserve">The following table summarizes the maturity of the Company’s operating lease liabilities as of January 28, 2022 (in thousands): Fiscal Years Ending January 28, 2022 2023 $ 6,096 2024 5,755 2025 5,159 2026 4,562 2027 4,112 Thereafter — Total operating lease payments $ 25,684 Less imputed interest 2,856 Total operating lease liabilities $ 22,8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EMPLOYEE BENEFIT PLAN (Tables)</t>
        </is>
      </c>
      <c r="B1" s="2" t="inlineStr">
        <is>
          <t>12 Months Ended</t>
        </is>
      </c>
    </row>
    <row r="2">
      <c r="B2" s="2" t="inlineStr">
        <is>
          <t>Jan. 28, 2022</t>
        </is>
      </c>
    </row>
    <row r="3">
      <c r="A3" s="3" t="inlineStr">
        <is>
          <t>Share-based Payment Arrangement [Abstract]</t>
        </is>
      </c>
    </row>
    <row r="4">
      <c r="A4" s="4" t="inlineStr">
        <is>
          <t>Schedule of Share-based Compensation, Stock Options, Activity</t>
        </is>
      </c>
      <c r="B4" s="4" t="inlineStr">
        <is>
          <t>The following table summarizes stock option activity and options outstanding and exercisable for the fiscal years ended, and as of, January 28, 2022, January 29, 2021 and January 31, 2020. Number Weighted- Weighted- Weighted-Average Grant date Fair Value Per Share Aggregate Intrinsic Value 1 (in thousands) Balance, February 1, 2019 2,487,762 $ 14.00 Granted — — Exercised (94,826) 14.00 Canceled, expired or forfeited (144,939) 14.00 Balance, January 31, 2020 2,247,997 $ 14.00 Granted — — Exercised (104,921) 14.00 Canceled, expired or forfeited (367,511) 14.00 Balance, January 29, 2021 1,775,565 $ 14.00 Granted — — Exercised (1,417,105) 14.00 Canceled, expired or forfeited (196,535) 14.00 Balance, January 28, 2022 161,925 $ 14.00 4.3 $ 6.17 $ 12.0 Options vested and expected to vest, January 28, 2022 161,925 $ 14.00 4.3 $ 6.17 $ 12.0 Options exercisable, January 28, 2022 161,925 $ 14.00 4.3 $ 6.17 $ 12.0 (1) The aggregate intrinsic values represent the total pre-tax intrinsic values based on the Company’s closing share price of $14.07 as reported on the Nasdaq Global Select Market on January 28, 2022, that would have been received by the option holders had all in-the-money options been exercised as of that date.</t>
        </is>
      </c>
    </row>
    <row r="5">
      <c r="A5" s="4" t="inlineStr">
        <is>
          <t>Schedule of Nonvested Restricted Stock Units Activity</t>
        </is>
      </c>
      <c r="B5" s="4" t="inlineStr">
        <is>
          <t>The following table summarizes activity for restricted stock and restricted stock units for the fiscal years ended, and as of, January 28, 2022, January 29, 2021 and January 31, 2020. Number Weighted- Weighted- Aggregate Intrinsic Value 1 (in thousands) Balance, February 1, 2019 3,346,478 $ 10.84 Granted 2,087,872 16.93 Vested (1,282,743) 11.10 Forfeited (1,088,990) 12.44 Balance, January 31, 2020 3,062,617 $ 14.32 Granted 3,334,932 11.60 Vested (1,441,689) 13.51 Forfeited (442,767) 13.11 Balance, January 29, 2021 4,513,093 $ 12.68 Granted 3,119,246 19.81 Vested (1,894,276) 12.71 Forfeited (1,039,567) 16.69 Balance, January 28, 2022 4,698,496 $ 16.52 1.0 $ 66,108 Restricted stock and restricted stock units expected to vest, January 28, 2022 3,985,251 $ 16.65 1.0 $ 56,072 (1) The aggregate intrinsic values represent the total pre-tax intrinsic values based on the Company ’ s closing share price of $14.07 as reported on the Nasdaq Global Select Market on January 28, 2022, that would have been received by the restricted stock and restricted stock unit holders had all restricted stock and restricted stock units been issued as of that date.</t>
        </is>
      </c>
    </row>
    <row r="6">
      <c r="A6" s="4" t="inlineStr">
        <is>
          <t>Schedule of Employee Service Share-based Compensation, Allocation of Recognized Period Costs</t>
        </is>
      </c>
      <c r="B6" s="4" t="inlineStr">
        <is>
          <t xml:space="preserve">The following table summarizes the classification of stock-based compensation expense related to stock options, restricted stock and restricted stock units for the fiscal years ended January 28, 2022, January 29, 2021 and January 31, 2020. Fiscal Year Ended January 28, January 29, January 31, (in thousands) Cost of revenue: Subscription $ 218 $ 666 $ 766 Professional services 905 680 440 Total cost of revenue $ 1,123 $ 1,346 $ 1,206 Research and development 7,220 4,410 4,280 Sales and marketing 4,065 3,676 1,694 General and administrative 18,038 14,982 12,368 Total stock-based compensation expense $ 30,446 $ 24,414 $ 19,5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INCOME AND OTHER TAXES (Tables)</t>
        </is>
      </c>
      <c r="B1" s="2" t="inlineStr">
        <is>
          <t>12 Months Ended</t>
        </is>
      </c>
    </row>
    <row r="2">
      <c r="B2" s="2" t="inlineStr">
        <is>
          <t>Jan. 28, 2022</t>
        </is>
      </c>
    </row>
    <row r="3">
      <c r="A3" s="3" t="inlineStr">
        <is>
          <t>Income Tax Disclosure [Abstract]</t>
        </is>
      </c>
    </row>
    <row r="4">
      <c r="A4" s="4" t="inlineStr">
        <is>
          <t>Effective Income Tax Rate Reconciliation</t>
        </is>
      </c>
      <c r="B4" s="4" t="inlineStr">
        <is>
          <t>The Company’s loss before income taxes and income tax benefit (in thousands) and effective income tax rate for the fiscal years ended January 28, 2022, January 29, 2021 and January 31, 2020 were as follows: Fiscal Year Ended January 28, 2022 January 29, 2021 January 31, 2020 Loss before income taxes $ (55,906) $ (31,801) $ (51,324) Income tax benefit $ (16,115) $ (9,899) $ (19,658) Effective tax rate 28.8 % 31.1 % 38.3 % A reconciliation of the Company’s benefit from income taxes to the statutory U.S. federal tax rate is as follows: Fiscal Year Ended January 28, 2022 January 29, 2021 January 31, 2020 U.S. federal statutory rate 21.0 % 21.0 % 21.0 % Impact of foreign operations (1.8) (2.3) % 0.5 State income taxes, net of federal tax benefit 4.3 8.9 3.2 Research and development credits 8.8 7.2 6.5 Nondeductible/nontaxable items 0.3 (3.0) (0.6) U.S. Tax Reform — — 2.3 Stock-based compensation (3.8) (0.7) 5.4 Total 28.8 % 31.1 % 38.3 %</t>
        </is>
      </c>
    </row>
    <row r="5">
      <c r="A5" s="4" t="inlineStr">
        <is>
          <t>Components of Income Tax Benefits</t>
        </is>
      </c>
      <c r="B5" s="4" t="inlineStr">
        <is>
          <t>The benefit for income taxes consists of the following: Fiscal Year Ended January 28, 2022 January 29, 2021 January 31, 2020 (in thousands) Current: Federal $ (10,076) $ 1,543 $ (8,135) State/Local (2,603) (3,755) (895) Foreign 2,364 1,906 1,918 Current (10,315) (306) (7,112) Deferred: Federal (4,869) (9,345) (10,367) State/Local (328) 137 (931) Foreign (603) (385) (1,248) Deferred (5,800) (9,593) (12,546) Income tax benefit $ (16,115) $ (9,899) $ (19,658)</t>
        </is>
      </c>
    </row>
    <row r="6">
      <c r="A6" s="4" t="inlineStr">
        <is>
          <t>Loss Before Provision For Income Taxes</t>
        </is>
      </c>
      <c r="B6" s="4" t="inlineStr">
        <is>
          <t>Loss before provision for income taxes consists of the following: Fiscal Year Ended January 28, 2022 January 29, 2021 January 31, 2020 (in thousands) Domestic $ (59,541) $ (35,064) $ (55,800) Foreign 3,635 3,263 4,476 Loss before income taxes $ (55,906) $ (31,801) $ (51,324)</t>
        </is>
      </c>
    </row>
    <row r="7">
      <c r="A7" s="4" t="inlineStr">
        <is>
          <t>Components of Deferred Tax Assets</t>
        </is>
      </c>
      <c r="B7" s="4" t="inlineStr">
        <is>
          <t>The components of the Company’s net deferred tax balances are as follows: January 28, 2022 January 29, 2021 (in thousands) Deferred tax assets: Deferred revenue $ 2,373 $ 1,925 Provision for credit losses 689 856 Credit carryforwards 4,601 3,278 Loss carryforwards 5,632 5,459 Stock-based and deferred compensation 5,084 8,163 Lease right-of-use asset 4,406 5,357 CARES Act payroll deferral 518 1,617 Other 3,448 3,464 Deferred tax assets 26,751 30,119 Valuation allowance (5,533) (5,285) Deferred tax assets, net of valuation allowance 21,218 24,834 Deferred tax liabilities: Property and equipment (823) (1,519) Purchased intangible assets (32,082) (38,318) Operating and compensation related accruals (13,201) (14,572) Lease liability (3,220) (3,862) Other (1,480) (1,727) Deferred tax liabilities (50,806) (59,998) Net deferred tax liabilities $ (29,588) $ (35,164)</t>
        </is>
      </c>
    </row>
    <row r="8">
      <c r="A8" s="4" t="inlineStr">
        <is>
          <t>Schedule of Unrecognized Tax Benefits</t>
        </is>
      </c>
      <c r="B8" s="4" t="inlineStr">
        <is>
          <t xml:space="preserve">A reconciliation of the Company’s beginning and ending amount of unrecognized tax benefits is as follows: Fiscal Year Ended January 28, 2022 January 29, 2021 January 31, 2020 (in thousands) Beginning unrecognized tax benefits $ 6,148 $ 6,134 $ 7,285 Increases related to tax positions of the current year 107 21 27 Increases related to tax position of prior years 256 — 13 Reductions for tax positions of prior years (2) (7) (1,191) Ending unrecognized tax benefits $ 6,509 $ 6,148 $ 6,1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LECTED FINANCIAL INFORMATION (Tables)</t>
        </is>
      </c>
      <c r="B1" s="2" t="inlineStr">
        <is>
          <t>12 Months Ended</t>
        </is>
      </c>
    </row>
    <row r="2">
      <c r="B2" s="2" t="inlineStr">
        <is>
          <t>Jan. 28, 2022</t>
        </is>
      </c>
    </row>
    <row r="3">
      <c r="A3" s="3" t="inlineStr">
        <is>
          <t>Organization, Consolidation and Presentation of Financial Statements [Abstract]</t>
        </is>
      </c>
    </row>
    <row r="4">
      <c r="A4" s="4" t="inlineStr">
        <is>
          <t>Schedule of Accounts Receivable, Long-Lived Assets, Other Assets and Other Liabilities</t>
        </is>
      </c>
      <c r="B4" s="4" t="inlineStr">
        <is>
          <t xml:space="preserve">The following table provides information on amounts included in accounts receivable, net, other current assets, property and equipment, net, accrued and other current liabilities, and other non-current liabilities as of January 28, 2022 and January 29, 2021. Consolidated January 28, 2022 January 29, 2021 (in thousands) Accounts receivable, net: Gross accounts receivable $ 89,742 $ 112,835 Allowance for credit losses (3,511) (4,830) Total $ 86,231 $ 108,005 Other current assets: Income tax receivable 11,639 — Prepaid maintenance and support agreements 8,547 7,898 Prepaid other 5,854 9,451 Total $ 26,040 $ 17,349 Property and equipment, net Computer equipment $ 32,250 $ 53,321 Leasehold improvements 23,841 25,449 Other equipment 2,816 2,957 Total property and equipment 58,907 81,727 Accumulated depreciation and amortization $ (50,481) $ (64,584) Total $ 8,426 $ 17,143 Other noncurrent assets Prepaid maintenance agreements 2,461 3,391 Deferred tax asset 2,571 2,168 Deferred commission and fulfillment costs 61,575 68,897 Other 1,739 1,537 Total $ 68,346 $ 75,993 Accrued and other current liabilities Compensation $ 60,203 $ 63,181 Related party payable, net 3,088 13,807 Other 24,831 32,146 Total $ 88,122 $ 109,134 Other non-current liabilities Deferred tax liabilities $ 32,157 $ 37,403 Other 10,967 13,786 Total $ 43,124 $ 51,189 </t>
        </is>
      </c>
    </row>
    <row r="5">
      <c r="A5" s="4" t="inlineStr">
        <is>
          <t>Net Revenue And Property, Plant, And Equipment</t>
        </is>
      </c>
      <c r="B5" s="4" t="inlineStr">
        <is>
          <t xml:space="preserve">The following tables present net revenue and property, plant and equipment allocated between the United States and international locations. The Company defines international revenue as revenue contracted through non-U.S. entities. Fiscal Year Ended January 28, 2022 January 29, 2021 January 31, 2020 Net revenue United States $ 359,707 $ 392,515 $ 412,511 International 175,507 168,519 140,254 Total $ 535,214 $ 561,034 $ 552,765 January 28, 2022 January 29, 2021 Property and equipment, net United States $ 6,767 $ 13,476 International 1,659 3,667 Total $ 8,426 $ 17,1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Jan. 28, 2022</t>
        </is>
      </c>
    </row>
    <row r="3">
      <c r="A3" s="3" t="inlineStr">
        <is>
          <t>Related Party Transactions [Abstract]</t>
        </is>
      </c>
    </row>
    <row r="4">
      <c r="A4" s="4" t="inlineStr">
        <is>
          <t>Schedule of Related Party Transactions</t>
        </is>
      </c>
      <c r="B4" s="4" t="inlineStr">
        <is>
          <t>As a result of the foregoing related party arrangements, the Company has recorded the following related party balances in the Consolidated Statement of Financial Position as of January 28, 2022 and January 29, 2021: January 28, 2022 January 29, 2021 (in thousands) Related party payable (in accrued and other current liabilities) $ 3,088 $ 13,807 Accounts receivable from customers under reseller agreements with Dell (in accounts receivable, net) $ 7,700 $ 15,625 Net operating loss tax sharing (payable)/receivable under agreement with Dell (payable in accrued and other and receivable in other current assets) $ 10,693 $ (66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1" customWidth="1" min="2" max="2"/>
  </cols>
  <sheetData>
    <row r="1">
      <c r="A1" s="1" t="inlineStr">
        <is>
          <t>DESCRIPTION OF THE BUSINESS AND BASIS OF PRESENTATION (Details)</t>
        </is>
      </c>
      <c r="B1" s="2" t="inlineStr">
        <is>
          <t>12 Months Ended</t>
        </is>
      </c>
    </row>
    <row r="2">
      <c r="B2" s="2" t="inlineStr">
        <is>
          <t>Jan. 28, 2022segment</t>
        </is>
      </c>
    </row>
    <row r="3">
      <c r="A3" s="3" t="inlineStr">
        <is>
          <t>Class of Stock [Line Items]</t>
        </is>
      </c>
    </row>
    <row r="4">
      <c r="A4" s="4" t="inlineStr">
        <is>
          <t>Number of reportable segments</t>
        </is>
      </c>
      <c r="B4" s="6" t="n">
        <v>1</v>
      </c>
    </row>
    <row r="5">
      <c r="A5" s="4" t="inlineStr">
        <is>
          <t>IPO | Denali</t>
        </is>
      </c>
    </row>
    <row r="6">
      <c r="A6" s="3" t="inlineStr">
        <is>
          <t>Class of Stock [Line Items]</t>
        </is>
      </c>
    </row>
    <row r="7">
      <c r="A7" s="4" t="inlineStr">
        <is>
          <t>Percent of outstanding shares owned</t>
        </is>
      </c>
      <c r="B7" s="4" t="inlineStr">
        <is>
          <t>83.10%</t>
        </is>
      </c>
    </row>
    <row r="8">
      <c r="A8" s="4" t="inlineStr">
        <is>
          <t>Percent of voting interests owned</t>
        </is>
      </c>
      <c r="B8" s="4" t="inlineStr">
        <is>
          <t>98.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39" customWidth="1" min="3" max="3"/>
    <col width="21" customWidth="1" min="4" max="4"/>
    <col width="21" customWidth="1" min="5" max="5"/>
  </cols>
  <sheetData>
    <row r="1">
      <c r="A1" s="1" t="inlineStr">
        <is>
          <t>SIGNIFICANT ACCOUNTING POLICIES - Narrative (Details) $ in Thousands</t>
        </is>
      </c>
      <c r="B1" s="2" t="inlineStr">
        <is>
          <t>Apr. 27, 2016</t>
        </is>
      </c>
      <c r="C1" s="2" t="inlineStr">
        <is>
          <t>Jan. 28, 2022USD ($)applicationsegment</t>
        </is>
      </c>
      <c r="D1" s="2" t="inlineStr">
        <is>
          <t>Jan. 29, 2021USD ($)</t>
        </is>
      </c>
      <c r="E1" s="2" t="inlineStr">
        <is>
          <t>Jan. 31, 2020USD ($)</t>
        </is>
      </c>
    </row>
    <row r="2">
      <c r="A2" s="3" t="inlineStr">
        <is>
          <t>Property and equipment, net</t>
        </is>
      </c>
    </row>
    <row r="3">
      <c r="A3" s="4" t="inlineStr">
        <is>
          <t>Investment in money market funds</t>
        </is>
      </c>
      <c r="C3" s="7" t="n">
        <v>115800</v>
      </c>
      <c r="D3" s="7" t="n">
        <v>85800</v>
      </c>
    </row>
    <row r="4">
      <c r="A4" s="4" t="inlineStr">
        <is>
          <t>Allowance for doubtful accounts</t>
        </is>
      </c>
      <c r="C4" s="6" t="n">
        <v>3500</v>
      </c>
      <c r="D4" s="6" t="n">
        <v>4800</v>
      </c>
    </row>
    <row r="5">
      <c r="A5" s="4" t="inlineStr">
        <is>
          <t>Unbilled accounts receivable</t>
        </is>
      </c>
      <c r="C5" s="6" t="n">
        <v>7400</v>
      </c>
      <c r="D5" s="6" t="n">
        <v>8900</v>
      </c>
    </row>
    <row r="6">
      <c r="A6" s="4" t="inlineStr">
        <is>
          <t>Depreciation</t>
        </is>
      </c>
      <c r="C6" s="6" t="n">
        <v>10300</v>
      </c>
      <c r="D6" s="6" t="n">
        <v>12900</v>
      </c>
      <c r="E6" s="7" t="n">
        <v>14700</v>
      </c>
    </row>
    <row r="7">
      <c r="A7" s="4" t="inlineStr">
        <is>
          <t>Effects of exchange rate changes on monetary assets and liabilities denominated in foreign currencies</t>
        </is>
      </c>
      <c r="C7" s="7" t="n">
        <v>-3393</v>
      </c>
      <c r="D7" s="6" t="n">
        <v>1485</v>
      </c>
      <c r="E7" s="6" t="n">
        <v>-270</v>
      </c>
    </row>
    <row r="8">
      <c r="A8" s="4" t="inlineStr">
        <is>
          <t>Number of reportable segments | segment</t>
        </is>
      </c>
      <c r="C8" s="6" t="n">
        <v>1</v>
      </c>
    </row>
    <row r="9">
      <c r="A9" s="4" t="inlineStr">
        <is>
          <t>Number of operating segments | segment</t>
        </is>
      </c>
      <c r="C9" s="6" t="n">
        <v>1</v>
      </c>
    </row>
    <row r="10">
      <c r="A10" s="4" t="inlineStr">
        <is>
          <t>Number of SaaS applications | application</t>
        </is>
      </c>
      <c r="C10" s="6" t="n">
        <v>2</v>
      </c>
    </row>
    <row r="11">
      <c r="A11" s="4" t="inlineStr">
        <is>
          <t>Advertising expenses</t>
        </is>
      </c>
      <c r="C11" s="7" t="n">
        <v>25200</v>
      </c>
      <c r="D11" s="7" t="n">
        <v>19200</v>
      </c>
      <c r="E11" s="7" t="n">
        <v>13300</v>
      </c>
    </row>
    <row r="12">
      <c r="A12" s="4" t="inlineStr">
        <is>
          <t>Software development costs capitalized</t>
        </is>
      </c>
      <c r="C12" s="7" t="n">
        <v>6100</v>
      </c>
    </row>
    <row r="13">
      <c r="A13" s="4" t="inlineStr">
        <is>
          <t>Restricted Stock and Restricted Stock Units</t>
        </is>
      </c>
    </row>
    <row r="14">
      <c r="A14" s="3" t="inlineStr">
        <is>
          <t>Property and equipment, net</t>
        </is>
      </c>
    </row>
    <row r="15">
      <c r="A15" s="4" t="inlineStr">
        <is>
          <t>Vesting period</t>
        </is>
      </c>
      <c r="B15" s="4" t="inlineStr">
        <is>
          <t>4 years</t>
        </is>
      </c>
      <c r="C15" s="4" t="inlineStr">
        <is>
          <t>3 years</t>
        </is>
      </c>
      <c r="D15" s="4" t="inlineStr">
        <is>
          <t>3 years</t>
        </is>
      </c>
      <c r="E15" s="4" t="inlineStr">
        <is>
          <t>3 years</t>
        </is>
      </c>
    </row>
    <row r="16">
      <c r="A16" s="4" t="inlineStr">
        <is>
          <t>Awards subject to performance conditions</t>
        </is>
      </c>
      <c r="C16" s="4" t="inlineStr">
        <is>
          <t>26.00%</t>
        </is>
      </c>
      <c r="D16" s="4" t="inlineStr">
        <is>
          <t>15.00%</t>
        </is>
      </c>
      <c r="E16" s="4" t="inlineStr">
        <is>
          <t>50.00%</t>
        </is>
      </c>
    </row>
    <row r="17">
      <c r="A17" s="4" t="inlineStr">
        <is>
          <t>Weighted-average remaining requisite period</t>
        </is>
      </c>
      <c r="C17" s="4" t="inlineStr">
        <is>
          <t>2 years</t>
        </is>
      </c>
    </row>
    <row r="18">
      <c r="A18" s="4" t="inlineStr">
        <is>
          <t>Deferred commissions</t>
        </is>
      </c>
    </row>
    <row r="19">
      <c r="A19" s="3" t="inlineStr">
        <is>
          <t>Property and equipment, net</t>
        </is>
      </c>
    </row>
    <row r="20">
      <c r="A20" s="4" t="inlineStr">
        <is>
          <t>Amortization period</t>
        </is>
      </c>
      <c r="C20" s="4" t="inlineStr">
        <is>
          <t>6 years</t>
        </is>
      </c>
      <c r="D20" s="4" t="inlineStr">
        <is>
          <t>6 years</t>
        </is>
      </c>
    </row>
    <row r="21">
      <c r="A21" s="4" t="inlineStr">
        <is>
          <t>Contract contract costs</t>
        </is>
      </c>
      <c r="C21" s="7" t="n">
        <v>53978</v>
      </c>
      <c r="D21" s="7" t="n">
        <v>57888</v>
      </c>
      <c r="E21" s="7" t="n">
        <v>62785</v>
      </c>
    </row>
    <row r="22">
      <c r="A22" s="4" t="inlineStr">
        <is>
          <t>Deferred fulfillment costs</t>
        </is>
      </c>
    </row>
    <row r="23">
      <c r="A23" s="3" t="inlineStr">
        <is>
          <t>Property and equipment, net</t>
        </is>
      </c>
    </row>
    <row r="24">
      <c r="A24" s="4" t="inlineStr">
        <is>
          <t>Amortization period</t>
        </is>
      </c>
      <c r="C24" s="4" t="inlineStr">
        <is>
          <t>4 years</t>
        </is>
      </c>
      <c r="D24" s="4" t="inlineStr">
        <is>
          <t>4 years</t>
        </is>
      </c>
    </row>
    <row r="25">
      <c r="A25" s="4" t="inlineStr">
        <is>
          <t>Contract contract costs</t>
        </is>
      </c>
      <c r="C25" s="7" t="n">
        <v>7597</v>
      </c>
      <c r="D25" s="7" t="n">
        <v>11009</v>
      </c>
      <c r="E25" s="7" t="n">
        <v>11366</v>
      </c>
    </row>
    <row r="26">
      <c r="A26" s="4" t="inlineStr">
        <is>
          <t>Minimum</t>
        </is>
      </c>
    </row>
    <row r="27">
      <c r="A27" s="3" t="inlineStr">
        <is>
          <t>Property and equipment, net</t>
        </is>
      </c>
    </row>
    <row r="28">
      <c r="A28" s="4" t="inlineStr">
        <is>
          <t>Useful life</t>
        </is>
      </c>
      <c r="C28" s="4" t="inlineStr">
        <is>
          <t>2 years</t>
        </is>
      </c>
    </row>
    <row r="29">
      <c r="A29" s="4" t="inlineStr">
        <is>
          <t>Weighted-average remaining requisite period</t>
        </is>
      </c>
      <c r="C29" s="4" t="inlineStr">
        <is>
          <t>3 years</t>
        </is>
      </c>
    </row>
    <row r="30">
      <c r="A30" s="4" t="inlineStr">
        <is>
          <t>Maximum</t>
        </is>
      </c>
    </row>
    <row r="31">
      <c r="A31" s="3" t="inlineStr">
        <is>
          <t>Property and equipment, net</t>
        </is>
      </c>
    </row>
    <row r="32">
      <c r="A32" s="4" t="inlineStr">
        <is>
          <t>Useful life</t>
        </is>
      </c>
      <c r="C32" s="4" t="inlineStr">
        <is>
          <t>5 years</t>
        </is>
      </c>
    </row>
    <row r="33">
      <c r="A33" s="4" t="inlineStr">
        <is>
          <t>Weighted-average remaining requisite period</t>
        </is>
      </c>
      <c r="C33" s="4" t="inlineStr">
        <is>
          <t>4 years</t>
        </is>
      </c>
    </row>
    <row r="34">
      <c r="A34" s="4" t="inlineStr">
        <is>
          <t>Leasehold Improvements | Maximum</t>
        </is>
      </c>
    </row>
    <row r="35">
      <c r="A35" s="3" t="inlineStr">
        <is>
          <t>Property and equipment, net</t>
        </is>
      </c>
    </row>
    <row r="36">
      <c r="A36" s="4" t="inlineStr">
        <is>
          <t>Useful life</t>
        </is>
      </c>
      <c r="C36" s="4" t="inlineStr">
        <is>
          <t>5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Disaggregation of Revenue by Product Line (Details) - USD ($) $ in Thousands</t>
        </is>
      </c>
      <c r="B1" s="2" t="inlineStr">
        <is>
          <t>12 Months Ended</t>
        </is>
      </c>
    </row>
    <row r="2">
      <c r="B2" s="2" t="inlineStr">
        <is>
          <t>Jan. 28, 2022</t>
        </is>
      </c>
      <c r="C2" s="2" t="inlineStr">
        <is>
          <t>Jan. 29, 2021</t>
        </is>
      </c>
      <c r="D2" s="2" t="inlineStr">
        <is>
          <t>Jan. 31, 2020</t>
        </is>
      </c>
    </row>
    <row r="3">
      <c r="A3" s="3" t="inlineStr">
        <is>
          <t>Disaggregation of Revenue [Line Items]</t>
        </is>
      </c>
    </row>
    <row r="4">
      <c r="A4" s="4" t="inlineStr">
        <is>
          <t>Total net revenue</t>
        </is>
      </c>
      <c r="B4" s="7" t="n">
        <v>535214</v>
      </c>
      <c r="C4" s="7" t="n">
        <v>561034</v>
      </c>
      <c r="D4" s="7" t="n">
        <v>552765</v>
      </c>
    </row>
    <row r="5">
      <c r="A5" s="4" t="inlineStr">
        <is>
          <t>Total Subscription revenue</t>
        </is>
      </c>
    </row>
    <row r="6">
      <c r="A6" s="3" t="inlineStr">
        <is>
          <t>Disaggregation of Revenue [Line Items]</t>
        </is>
      </c>
    </row>
    <row r="7">
      <c r="A7" s="4" t="inlineStr">
        <is>
          <t>Total net revenue</t>
        </is>
      </c>
      <c r="B7" s="6" t="n">
        <v>408947</v>
      </c>
      <c r="C7" s="6" t="n">
        <v>427937</v>
      </c>
      <c r="D7" s="6" t="n">
        <v>419489</v>
      </c>
    </row>
    <row r="8">
      <c r="A8" s="4" t="inlineStr">
        <is>
          <t>Taegis Subscription Solutions</t>
        </is>
      </c>
    </row>
    <row r="9">
      <c r="A9" s="3" t="inlineStr">
        <is>
          <t>Disaggregation of Revenue [Line Items]</t>
        </is>
      </c>
    </row>
    <row r="10">
      <c r="A10" s="4" t="inlineStr">
        <is>
          <t>Total net revenue</t>
        </is>
      </c>
      <c r="B10" s="6" t="n">
        <v>85599</v>
      </c>
      <c r="C10" s="6" t="n">
        <v>32149</v>
      </c>
      <c r="D10" s="6" t="n">
        <v>2221</v>
      </c>
    </row>
    <row r="11">
      <c r="A11" s="4" t="inlineStr">
        <is>
          <t>Managed Security Services</t>
        </is>
      </c>
    </row>
    <row r="12">
      <c r="A12" s="3" t="inlineStr">
        <is>
          <t>Disaggregation of Revenue [Line Items]</t>
        </is>
      </c>
    </row>
    <row r="13">
      <c r="A13" s="4" t="inlineStr">
        <is>
          <t>Total net revenue</t>
        </is>
      </c>
      <c r="B13" s="6" t="n">
        <v>323348</v>
      </c>
      <c r="C13" s="6" t="n">
        <v>395788</v>
      </c>
      <c r="D13" s="6" t="n">
        <v>417268</v>
      </c>
    </row>
    <row r="14">
      <c r="A14" s="4" t="inlineStr">
        <is>
          <t>Professional Services</t>
        </is>
      </c>
    </row>
    <row r="15">
      <c r="A15" s="3" t="inlineStr">
        <is>
          <t>Disaggregation of Revenue [Line Items]</t>
        </is>
      </c>
    </row>
    <row r="16">
      <c r="A16" s="4" t="inlineStr">
        <is>
          <t>Total net revenue</t>
        </is>
      </c>
      <c r="B16" s="7" t="n">
        <v>126267</v>
      </c>
      <c r="C16" s="7" t="n">
        <v>133097</v>
      </c>
      <c r="D16" s="7" t="n">
        <v>13327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Statements of Financial Position (Parenthetical) - $ / shares</t>
        </is>
      </c>
      <c r="B1" s="2" t="inlineStr">
        <is>
          <t>Jan. 28, 2022</t>
        </is>
      </c>
      <c r="C1" s="2" t="inlineStr">
        <is>
          <t>Jan. 29, 2021</t>
        </is>
      </c>
    </row>
    <row r="2">
      <c r="A2" s="4" t="inlineStr">
        <is>
          <t>Preferred stock, par value (usd per share)</t>
        </is>
      </c>
      <c r="B2" s="8" t="n">
        <v>0.01</v>
      </c>
      <c r="C2" s="8" t="n">
        <v>0.01</v>
      </c>
    </row>
    <row r="3">
      <c r="A3" s="4" t="inlineStr">
        <is>
          <t>Preferred stock, shares authorized (in shares)</t>
        </is>
      </c>
      <c r="B3" s="6" t="n">
        <v>200000000</v>
      </c>
      <c r="C3" s="6" t="n">
        <v>200000000</v>
      </c>
    </row>
    <row r="4">
      <c r="A4" s="4" t="inlineStr">
        <is>
          <t>Preferred Stock, shares issued (in shares)</t>
        </is>
      </c>
      <c r="B4" s="6" t="n">
        <v>0</v>
      </c>
      <c r="C4" s="6" t="n">
        <v>0</v>
      </c>
    </row>
    <row r="5">
      <c r="A5" s="4" t="inlineStr">
        <is>
          <t>Treasury stock, shares (in shares)</t>
        </is>
      </c>
      <c r="B5" s="6" t="n">
        <v>1257000</v>
      </c>
      <c r="C5" s="6" t="n">
        <v>1257000</v>
      </c>
    </row>
    <row r="6">
      <c r="A6" s="4" t="inlineStr">
        <is>
          <t>Common Stock - Class A</t>
        </is>
      </c>
    </row>
    <row r="7">
      <c r="A7" s="4" t="inlineStr">
        <is>
          <t>Common stock, par value (usd per share)</t>
        </is>
      </c>
      <c r="B7" s="8" t="n">
        <v>0.01</v>
      </c>
      <c r="C7" s="8" t="n">
        <v>0.01</v>
      </c>
    </row>
    <row r="8">
      <c r="A8" s="4" t="inlineStr">
        <is>
          <t>Common stock, shares authorized (in shares)</t>
        </is>
      </c>
      <c r="B8" s="6" t="n">
        <v>2500000000</v>
      </c>
      <c r="C8" s="6" t="n">
        <v>2500000000</v>
      </c>
    </row>
    <row r="9">
      <c r="A9" s="4" t="inlineStr">
        <is>
          <t>Common stock, shares issued (in shares)</t>
        </is>
      </c>
      <c r="B9" s="6" t="n">
        <v>14282000</v>
      </c>
      <c r="C9" s="6" t="n">
        <v>12450000</v>
      </c>
    </row>
    <row r="10">
      <c r="A10" s="4" t="inlineStr">
        <is>
          <t>Common stock, shares outstanding (in shares)</t>
        </is>
      </c>
      <c r="B10" s="6" t="n">
        <v>14282000</v>
      </c>
      <c r="C10" s="6" t="n">
        <v>12450000</v>
      </c>
    </row>
    <row r="11">
      <c r="A11" s="4" t="inlineStr">
        <is>
          <t>Common Stock - Class B</t>
        </is>
      </c>
    </row>
    <row r="12">
      <c r="A12" s="4" t="inlineStr">
        <is>
          <t>Common stock, par value (usd per share)</t>
        </is>
      </c>
      <c r="B12" s="8" t="n">
        <v>0.01</v>
      </c>
      <c r="C12" s="8" t="n">
        <v>0.01</v>
      </c>
    </row>
    <row r="13">
      <c r="A13" s="4" t="inlineStr">
        <is>
          <t>Common stock, shares authorized (in shares)</t>
        </is>
      </c>
      <c r="B13" s="6" t="n">
        <v>500000000</v>
      </c>
      <c r="C13" s="6" t="n">
        <v>500000000</v>
      </c>
    </row>
    <row r="14">
      <c r="A14" s="4" t="inlineStr">
        <is>
          <t>Common stock, shares issued (in shares)</t>
        </is>
      </c>
      <c r="B14" s="6" t="n">
        <v>70000000</v>
      </c>
      <c r="C14" s="6" t="n">
        <v>70000000</v>
      </c>
    </row>
    <row r="15">
      <c r="A15" s="4" t="inlineStr">
        <is>
          <t>Common stock, shares outstanding (in shares)</t>
        </is>
      </c>
      <c r="B15" s="6" t="n">
        <v>70000000</v>
      </c>
      <c r="C15" s="6" t="n">
        <v>70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BUSINESS COMBINATIONS - Narrative (Details) - USD ($) $ in Thousands</t>
        </is>
      </c>
      <c r="B1" s="2" t="inlineStr">
        <is>
          <t>Sep. 21, 2020</t>
        </is>
      </c>
      <c r="C1" s="2" t="inlineStr">
        <is>
          <t>Jan. 28, 2022</t>
        </is>
      </c>
      <c r="D1" s="2" t="inlineStr">
        <is>
          <t>Jan. 29, 2021</t>
        </is>
      </c>
      <c r="E1" s="2" t="inlineStr">
        <is>
          <t>Jan. 31, 2020</t>
        </is>
      </c>
    </row>
    <row r="2">
      <c r="A2" s="3" t="inlineStr">
        <is>
          <t>Business Acquisition [Line Items]</t>
        </is>
      </c>
    </row>
    <row r="3">
      <c r="A3" s="4" t="inlineStr">
        <is>
          <t>Payments to acquire businesses</t>
        </is>
      </c>
      <c r="C3" s="7" t="n">
        <v>0</v>
      </c>
      <c r="D3" s="7" t="n">
        <v>15081</v>
      </c>
      <c r="E3" s="7" t="n">
        <v>0</v>
      </c>
    </row>
    <row r="4">
      <c r="A4" s="4" t="inlineStr">
        <is>
          <t>Delve Laboratories, Inc.</t>
        </is>
      </c>
    </row>
    <row r="5">
      <c r="A5" s="3" t="inlineStr">
        <is>
          <t>Business Acquisition [Line Items]</t>
        </is>
      </c>
    </row>
    <row r="6">
      <c r="A6" s="4" t="inlineStr">
        <is>
          <t>Percentage of business acquired</t>
        </is>
      </c>
      <c r="B6" s="4" t="inlineStr">
        <is>
          <t>100.00%</t>
        </is>
      </c>
    </row>
    <row r="7">
      <c r="A7" s="4" t="inlineStr">
        <is>
          <t>Payments to acquire businesses</t>
        </is>
      </c>
      <c r="B7" s="7" t="n">
        <v>15400</v>
      </c>
    </row>
    <row r="8">
      <c r="A8" s="4" t="inlineStr">
        <is>
          <t>Goodwill, expected tax deductible amount</t>
        </is>
      </c>
      <c r="B8" s="6" t="n">
        <v>9100</v>
      </c>
    </row>
    <row r="9">
      <c r="A9" s="4" t="inlineStr">
        <is>
          <t>Transaction costs</t>
        </is>
      </c>
      <c r="B9" s="7" t="n">
        <v>600</v>
      </c>
    </row>
    <row r="10">
      <c r="A10" s="4" t="inlineStr">
        <is>
          <t>Delve Laboratories, Inc. | Technology-Based Intangible Assets</t>
        </is>
      </c>
    </row>
    <row r="11">
      <c r="A11" s="3" t="inlineStr">
        <is>
          <t>Business Acquisition [Line Items]</t>
        </is>
      </c>
    </row>
    <row r="12">
      <c r="A12" s="4" t="inlineStr">
        <is>
          <t>technology-based intangible assets, useful life</t>
        </is>
      </c>
      <c r="B12" s="4" t="inlineStr">
        <is>
          <t>6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Allocation of the Aggregate Purchase Price of Acquisition (Details) - USD ($) $ in Thousands</t>
        </is>
      </c>
      <c r="B1" s="2" t="inlineStr">
        <is>
          <t>Jan. 28, 2022</t>
        </is>
      </c>
      <c r="C1" s="2" t="inlineStr">
        <is>
          <t>Jan. 29, 2021</t>
        </is>
      </c>
    </row>
    <row r="2">
      <c r="A2" s="3" t="inlineStr">
        <is>
          <t>Assets acquired:</t>
        </is>
      </c>
    </row>
    <row r="3">
      <c r="A3" s="4" t="inlineStr">
        <is>
          <t>Goodwill</t>
        </is>
      </c>
      <c r="B3" s="7" t="n">
        <v>425926</v>
      </c>
      <c r="C3" s="7" t="n">
        <v>425861</v>
      </c>
    </row>
    <row r="4">
      <c r="A4" s="4" t="inlineStr">
        <is>
          <t>Delve Laboratories, Inc.</t>
        </is>
      </c>
    </row>
    <row r="5">
      <c r="A5" s="3" t="inlineStr">
        <is>
          <t>Assets acquired:</t>
        </is>
      </c>
    </row>
    <row r="6">
      <c r="A6" s="4" t="inlineStr">
        <is>
          <t>Cash</t>
        </is>
      </c>
      <c r="C6" s="6" t="n">
        <v>343</v>
      </c>
    </row>
    <row r="7">
      <c r="A7" s="4" t="inlineStr">
        <is>
          <t>Accounts and notes receivable</t>
        </is>
      </c>
      <c r="C7" s="6" t="n">
        <v>101</v>
      </c>
    </row>
    <row r="8">
      <c r="A8" s="4" t="inlineStr">
        <is>
          <t>Other current assets</t>
        </is>
      </c>
      <c r="C8" s="6" t="n">
        <v>608</v>
      </c>
    </row>
    <row r="9">
      <c r="A9" s="4" t="inlineStr">
        <is>
          <t>Intangibles</t>
        </is>
      </c>
      <c r="C9" s="6" t="n">
        <v>6200</v>
      </c>
    </row>
    <row r="10">
      <c r="A10" s="4" t="inlineStr">
        <is>
          <t>Total identifiable assets</t>
        </is>
      </c>
      <c r="C10" s="6" t="n">
        <v>7252</v>
      </c>
    </row>
    <row r="11">
      <c r="A11" s="4" t="inlineStr">
        <is>
          <t>Goodwill</t>
        </is>
      </c>
      <c r="C11" s="6" t="n">
        <v>9108</v>
      </c>
    </row>
    <row r="12">
      <c r="A12" s="4" t="inlineStr">
        <is>
          <t>Total assets acquired</t>
        </is>
      </c>
      <c r="C12" s="6" t="n">
        <v>16360</v>
      </c>
    </row>
    <row r="13">
      <c r="A13" s="3" t="inlineStr">
        <is>
          <t>Liabilities assumed:</t>
        </is>
      </c>
    </row>
    <row r="14">
      <c r="A14" s="4" t="inlineStr">
        <is>
          <t>Accounts Payable</t>
        </is>
      </c>
      <c r="C14" s="6" t="n">
        <v>28</v>
      </c>
    </row>
    <row r="15">
      <c r="A15" s="4" t="inlineStr">
        <is>
          <t>Accrued and other liabilities</t>
        </is>
      </c>
      <c r="C15" s="6" t="n">
        <v>688</v>
      </c>
    </row>
    <row r="16">
      <c r="A16" s="4" t="inlineStr">
        <is>
          <t>Non-current liabilities</t>
        </is>
      </c>
      <c r="C16" s="6" t="n">
        <v>220</v>
      </c>
    </row>
    <row r="17">
      <c r="A17" s="4" t="inlineStr">
        <is>
          <t>Total Liabilities Assumed</t>
        </is>
      </c>
      <c r="C17" s="6" t="n">
        <v>936</v>
      </c>
    </row>
    <row r="18">
      <c r="A18" s="4" t="inlineStr">
        <is>
          <t>Purchase consideration</t>
        </is>
      </c>
      <c r="C18" s="7" t="n">
        <v>1542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USD ($) $ / shares in Units, shares in Thousands, $ in Thousands</t>
        </is>
      </c>
      <c r="B1" s="2" t="inlineStr">
        <is>
          <t>12 Months Ended</t>
        </is>
      </c>
    </row>
    <row r="2">
      <c r="B2" s="2" t="inlineStr">
        <is>
          <t>Jan. 28, 2022</t>
        </is>
      </c>
      <c r="C2" s="2" t="inlineStr">
        <is>
          <t>Jan. 29, 2021</t>
        </is>
      </c>
      <c r="D2" s="2" t="inlineStr">
        <is>
          <t>Jan. 31, 2020</t>
        </is>
      </c>
    </row>
    <row r="3">
      <c r="A3" s="3" t="inlineStr">
        <is>
          <t>Numerator:</t>
        </is>
      </c>
    </row>
    <row r="4">
      <c r="A4" s="4" t="inlineStr">
        <is>
          <t>Net loss</t>
        </is>
      </c>
      <c r="B4" s="7" t="n">
        <v>-39791</v>
      </c>
      <c r="C4" s="7" t="n">
        <v>-21902</v>
      </c>
      <c r="D4" s="7" t="n">
        <v>-31666</v>
      </c>
    </row>
    <row r="5">
      <c r="A5" s="3" t="inlineStr">
        <is>
          <t>Denominator:</t>
        </is>
      </c>
    </row>
    <row r="6">
      <c r="A6" s="4" t="inlineStr">
        <is>
          <t>Weighted-average common shares outstanding (basic) (in shares)</t>
        </is>
      </c>
      <c r="B6" s="6" t="n">
        <v>82916</v>
      </c>
      <c r="C6" s="6" t="n">
        <v>81358</v>
      </c>
      <c r="D6" s="6" t="n">
        <v>80563</v>
      </c>
    </row>
    <row r="7">
      <c r="A7" s="4" t="inlineStr">
        <is>
          <t>Weighted-average common shares outstanding (diluted) (in shares)</t>
        </is>
      </c>
      <c r="B7" s="6" t="n">
        <v>82916</v>
      </c>
      <c r="C7" s="6" t="n">
        <v>81358</v>
      </c>
      <c r="D7" s="6" t="n">
        <v>80563</v>
      </c>
    </row>
    <row r="8">
      <c r="A8" s="3" t="inlineStr">
        <is>
          <t>Loss per common share:</t>
        </is>
      </c>
    </row>
    <row r="9">
      <c r="A9" s="4" t="inlineStr">
        <is>
          <t>Loss per common share (basic) (in shares)</t>
        </is>
      </c>
      <c r="B9" s="8" t="n">
        <v>-0.48</v>
      </c>
      <c r="C9" s="8" t="n">
        <v>-0.27</v>
      </c>
      <c r="D9" s="8" t="n">
        <v>-0.39</v>
      </c>
    </row>
    <row r="10">
      <c r="A10" s="4" t="inlineStr">
        <is>
          <t>Loss per common share (diluted) (in shares)</t>
        </is>
      </c>
      <c r="B10" s="8" t="n">
        <v>-0.48</v>
      </c>
      <c r="C10" s="8" t="n">
        <v>-0.27</v>
      </c>
      <c r="D10" s="8" t="n">
        <v>-0.39</v>
      </c>
    </row>
    <row r="11">
      <c r="A11" s="4" t="inlineStr">
        <is>
          <t>Weighted-average anti-dilutive stock options, non-vested restricted stock and restricted stock units (in shares)</t>
        </is>
      </c>
      <c r="B11" s="6" t="n">
        <v>5020</v>
      </c>
      <c r="C11" s="6" t="n">
        <v>6347</v>
      </c>
      <c r="D11" s="6" t="n">
        <v>582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49" customWidth="1" min="2" max="2"/>
    <col width="14" customWidth="1" min="3" max="3"/>
  </cols>
  <sheetData>
    <row r="1">
      <c r="A1" s="1" t="inlineStr">
        <is>
          <t>CONTRACT BALANCES AND CONTRACT COSTS - Narrative (Details)</t>
        </is>
      </c>
      <c r="B1" s="2" t="inlineStr">
        <is>
          <t>12 Months Ended</t>
        </is>
      </c>
    </row>
    <row r="2">
      <c r="B2" s="2" t="inlineStr">
        <is>
          <t>Jan. 28, 2022USD ($)performanceObligationElement</t>
        </is>
      </c>
      <c r="C2" s="2" t="inlineStr">
        <is>
          <t>Jan. 29, 2021</t>
        </is>
      </c>
    </row>
    <row r="3">
      <c r="A3" s="3" t="inlineStr">
        <is>
          <t>Disaggregation of Revenue [Line Items]</t>
        </is>
      </c>
    </row>
    <row r="4">
      <c r="A4" s="4" t="inlineStr">
        <is>
          <t>Impairment losses on deferred commissions and deferred fulfillment costs | $</t>
        </is>
      </c>
      <c r="B4" s="7" t="n">
        <v>0</v>
      </c>
    </row>
    <row r="5">
      <c r="A5" s="4" t="inlineStr">
        <is>
          <t>Deferred revenue billed in advance, percent</t>
        </is>
      </c>
      <c r="B5" s="4" t="inlineStr">
        <is>
          <t>59.00%</t>
        </is>
      </c>
    </row>
    <row r="6">
      <c r="A6" s="4" t="inlineStr">
        <is>
          <t>Deferred revenue billed monthly or quarterly, percent</t>
        </is>
      </c>
      <c r="B6" s="4" t="inlineStr">
        <is>
          <t>41.00%</t>
        </is>
      </c>
    </row>
    <row r="7">
      <c r="A7" s="4" t="inlineStr">
        <is>
          <t>Number of elements performance obligation is comprised of | performanceObligationElement</t>
        </is>
      </c>
      <c r="B7" s="6" t="n">
        <v>2</v>
      </c>
    </row>
    <row r="8">
      <c r="A8" s="4" t="inlineStr">
        <is>
          <t>Deferred commissions</t>
        </is>
      </c>
    </row>
    <row r="9">
      <c r="A9" s="3" t="inlineStr">
        <is>
          <t>Disaggregation of Revenue [Line Items]</t>
        </is>
      </c>
    </row>
    <row r="10">
      <c r="A10" s="4" t="inlineStr">
        <is>
          <t>Amortization period</t>
        </is>
      </c>
      <c r="B10" s="4" t="inlineStr">
        <is>
          <t>6 years</t>
        </is>
      </c>
      <c r="C10" s="4" t="inlineStr">
        <is>
          <t>6 years</t>
        </is>
      </c>
    </row>
    <row r="11">
      <c r="A11" s="4" t="inlineStr">
        <is>
          <t>Deferred fulfillment costs</t>
        </is>
      </c>
    </row>
    <row r="12">
      <c r="A12" s="3" t="inlineStr">
        <is>
          <t>Disaggregation of Revenue [Line Items]</t>
        </is>
      </c>
    </row>
    <row r="13">
      <c r="A13" s="4" t="inlineStr">
        <is>
          <t>Amortization period</t>
        </is>
      </c>
      <c r="B13" s="4" t="inlineStr">
        <is>
          <t>4 years</t>
        </is>
      </c>
      <c r="C13" s="4" t="inlineStr">
        <is>
          <t>4 years</t>
        </is>
      </c>
    </row>
    <row r="14">
      <c r="A14" s="4" t="inlineStr">
        <is>
          <t>Revenue, Remaining Performance Obligation, Expected Timing of Satisfaction, Start Date [Axis]: 2022-01-29</t>
        </is>
      </c>
    </row>
    <row r="15">
      <c r="A15" s="3" t="inlineStr">
        <is>
          <t>Disaggregation of Revenue [Line Items]</t>
        </is>
      </c>
    </row>
    <row r="16">
      <c r="A16" s="4" t="inlineStr">
        <is>
          <t>Performance obligation period</t>
        </is>
      </c>
      <c r="B16" s="4" t="inlineStr">
        <is>
          <t>1 year</t>
        </is>
      </c>
    </row>
    <row r="17">
      <c r="A17" s="4" t="inlineStr">
        <is>
          <t>Revenue, Remaining Performance Obligation, Expected Timing of Satisfaction, Start Date [Axis]: 2022-01-29 | Subscription</t>
        </is>
      </c>
    </row>
    <row r="18">
      <c r="A18" s="3" t="inlineStr">
        <is>
          <t>Disaggregation of Revenue [Line Items]</t>
        </is>
      </c>
    </row>
    <row r="19">
      <c r="A19" s="4" t="inlineStr">
        <is>
          <t>Performance obligation period</t>
        </is>
      </c>
      <c r="B19" s="4" t="inlineStr">
        <is>
          <t>2 years</t>
        </is>
      </c>
    </row>
    <row r="20">
      <c r="A20" s="4" t="inlineStr">
        <is>
          <t>Revenue, Remaining Performance Obligation, Expected Timing of Satisfaction, Start Date [Axis]: 2022-01-29 | Professional Services</t>
        </is>
      </c>
    </row>
    <row r="21">
      <c r="A21" s="3" t="inlineStr">
        <is>
          <t>Disaggregation of Revenue [Line Items]</t>
        </is>
      </c>
    </row>
    <row r="22">
      <c r="A22" s="4" t="inlineStr">
        <is>
          <t>Performance obligation period</t>
        </is>
      </c>
      <c r="B22" s="4" t="inlineStr">
        <is>
          <t>1 year</t>
        </is>
      </c>
    </row>
    <row r="23">
      <c r="A23" s="4" t="inlineStr">
        <is>
          <t>Revenue, Remaining Performance Obligation, Expected Timing of Satisfaction, Start Date [Axis]: 2023-01-28</t>
        </is>
      </c>
    </row>
    <row r="24">
      <c r="A24" s="3" t="inlineStr">
        <is>
          <t>Disaggregation of Revenue [Line Items]</t>
        </is>
      </c>
    </row>
    <row r="25">
      <c r="A25" s="4" t="inlineStr">
        <is>
          <t>Performance obligation period</t>
        </is>
      </c>
      <c r="B25" s="4" t="inlineStr">
        <is>
          <t>1 year</t>
        </is>
      </c>
    </row>
    <row r="26">
      <c r="A26" s="4" t="inlineStr">
        <is>
          <t>Revenue, Remaining Performance Obligation, Expected Timing of Satisfaction, Start Date [Axis]: 2024-01-27</t>
        </is>
      </c>
    </row>
    <row r="27">
      <c r="A27" s="3" t="inlineStr">
        <is>
          <t>Disaggregation of Revenue [Line Items]</t>
        </is>
      </c>
    </row>
    <row r="28">
      <c r="A28" s="4" t="inlineStr">
        <is>
          <t>Performance obligation period</t>
        </is>
      </c>
      <c r="B28" s="4" t="inlineStr">
        <is>
          <t>1 year</t>
        </is>
      </c>
    </row>
    <row r="29">
      <c r="A29" s="4" t="inlineStr">
        <is>
          <t>Revenue, Remaining Performance Obligation, Expected Timing of Satisfaction, Start Date [Axis]: 2025-01-25</t>
        </is>
      </c>
    </row>
    <row r="30">
      <c r="A30" s="3" t="inlineStr">
        <is>
          <t>Disaggregation of Revenue [Line Items]</t>
        </is>
      </c>
    </row>
    <row r="31">
      <c r="A31" s="4" t="inlineStr">
        <is>
          <t>Performance obligation period</t>
        </is>
      </c>
      <c r="B3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BALANCES AND CONTRACT COSTS - Deferred Revenue (Details) - USD ($) $ in Thousands</t>
        </is>
      </c>
      <c r="B1" s="2" t="inlineStr">
        <is>
          <t>12 Months Ended</t>
        </is>
      </c>
    </row>
    <row r="2">
      <c r="B2" s="2" t="inlineStr">
        <is>
          <t>Jan. 28, 2022</t>
        </is>
      </c>
      <c r="C2" s="2" t="inlineStr">
        <is>
          <t>Jan. 29, 2021</t>
        </is>
      </c>
    </row>
    <row r="3">
      <c r="A3" s="3" t="inlineStr">
        <is>
          <t>Change in Contract with Customer, Liability [Roll Forward]</t>
        </is>
      </c>
    </row>
    <row r="4">
      <c r="A4" s="4" t="inlineStr">
        <is>
          <t>Deferred revenue, Beginning of period</t>
        </is>
      </c>
      <c r="B4" s="7" t="n">
        <v>178027</v>
      </c>
      <c r="C4" s="7" t="n">
        <v>188537</v>
      </c>
    </row>
    <row r="5">
      <c r="A5" s="4" t="inlineStr">
        <is>
          <t>Upfront payments received and billings during the fiscal year</t>
        </is>
      </c>
      <c r="B5" s="6" t="n">
        <v>265977</v>
      </c>
      <c r="C5" s="6" t="n">
        <v>250257</v>
      </c>
    </row>
    <row r="6">
      <c r="A6" s="4" t="inlineStr">
        <is>
          <t>Revenue recognized during the fiscal year</t>
        </is>
      </c>
      <c r="B6" s="6" t="n">
        <v>-267936</v>
      </c>
      <c r="C6" s="6" t="n">
        <v>-260767</v>
      </c>
    </row>
    <row r="7">
      <c r="A7" s="4" t="inlineStr">
        <is>
          <t>Deferred revenue, End of period</t>
        </is>
      </c>
      <c r="B7" s="7" t="n">
        <v>176068</v>
      </c>
      <c r="C7" s="7" t="n">
        <v>17802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NTRACT BALANCES AND CONTRACT COSTS - Remaining Performance Obligation Total (Details) $ in Thousands</t>
        </is>
      </c>
      <c r="B1" s="2" t="inlineStr">
        <is>
          <t>Jan. 28, 2022USD ($)</t>
        </is>
      </c>
    </row>
    <row r="2">
      <c r="A2" s="3" t="inlineStr">
        <is>
          <t>Revenue, Remaining Performance Obligation, Expected Timing of Satisfaction [Line Items]</t>
        </is>
      </c>
    </row>
    <row r="3">
      <c r="A3" s="4" t="inlineStr">
        <is>
          <t>Remaining performance obligation</t>
        </is>
      </c>
      <c r="B3" s="7" t="n">
        <v>277338</v>
      </c>
    </row>
    <row r="4">
      <c r="A4" s="4" t="inlineStr">
        <is>
          <t>Performance obligation - active</t>
        </is>
      </c>
    </row>
    <row r="5">
      <c r="A5" s="3" t="inlineStr">
        <is>
          <t>Revenue, Remaining Performance Obligation, Expected Timing of Satisfaction [Line Items]</t>
        </is>
      </c>
    </row>
    <row r="6">
      <c r="A6" s="4" t="inlineStr">
        <is>
          <t>Remaining performance obligation</t>
        </is>
      </c>
      <c r="B6" s="6" t="n">
        <v>269469</v>
      </c>
    </row>
    <row r="7">
      <c r="A7" s="4" t="inlineStr">
        <is>
          <t>Performance obligation - backlog</t>
        </is>
      </c>
    </row>
    <row r="8">
      <c r="A8" s="3" t="inlineStr">
        <is>
          <t>Revenue, Remaining Performance Obligation, Expected Timing of Satisfaction [Line Items]</t>
        </is>
      </c>
    </row>
    <row r="9">
      <c r="A9" s="4" t="inlineStr">
        <is>
          <t>Remaining performance obligation</t>
        </is>
      </c>
      <c r="B9" s="7" t="n">
        <v>786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CONTRACT BALANCES AND CONTRACT COSTS - Remaining Performance Obligation (Details) $ in Thousands</t>
        </is>
      </c>
      <c r="B1" s="2" t="inlineStr">
        <is>
          <t>Jan. 28, 2022USD ($)</t>
        </is>
      </c>
    </row>
    <row r="2">
      <c r="A2" s="3" t="inlineStr">
        <is>
          <t>Revenue, Remaining Performance Obligation, Expected Timing of Satisfaction [Line Items]</t>
        </is>
      </c>
    </row>
    <row r="3">
      <c r="A3" s="4" t="inlineStr">
        <is>
          <t>Remaining performance obligation</t>
        </is>
      </c>
      <c r="B3" s="7" t="n">
        <v>277338</v>
      </c>
    </row>
    <row r="4">
      <c r="A4" s="4" t="inlineStr">
        <is>
          <t>Performance obligation - active</t>
        </is>
      </c>
    </row>
    <row r="5">
      <c r="A5" s="3" t="inlineStr">
        <is>
          <t>Revenue, Remaining Performance Obligation, Expected Timing of Satisfaction [Line Items]</t>
        </is>
      </c>
    </row>
    <row r="6">
      <c r="A6" s="4" t="inlineStr">
        <is>
          <t>Remaining performance obligation</t>
        </is>
      </c>
      <c r="B6" s="6" t="n">
        <v>269469</v>
      </c>
    </row>
    <row r="7">
      <c r="A7" s="4" t="inlineStr">
        <is>
          <t>Performance obligation - backlog</t>
        </is>
      </c>
    </row>
    <row r="8">
      <c r="A8" s="3" t="inlineStr">
        <is>
          <t>Revenue, Remaining Performance Obligation, Expected Timing of Satisfaction [Line Items]</t>
        </is>
      </c>
    </row>
    <row r="9">
      <c r="A9" s="4" t="inlineStr">
        <is>
          <t>Remaining performance obligation</t>
        </is>
      </c>
      <c r="B9" s="6" t="n">
        <v>7869</v>
      </c>
    </row>
    <row r="10">
      <c r="A10" s="4" t="inlineStr">
        <is>
          <t>Revenue, Remaining Performance Obligation, Expected Timing of Satisfaction, Start Date [Axis]: 2022-01-29</t>
        </is>
      </c>
    </row>
    <row r="11">
      <c r="A11" s="3" t="inlineStr">
        <is>
          <t>Revenue, Remaining Performance Obligation, Expected Timing of Satisfaction [Line Items]</t>
        </is>
      </c>
    </row>
    <row r="12">
      <c r="A12" s="4" t="inlineStr">
        <is>
          <t>Remaining performance obligation</t>
        </is>
      </c>
      <c r="B12" s="6" t="n">
        <v>146231</v>
      </c>
    </row>
    <row r="13">
      <c r="A13" s="4" t="inlineStr">
        <is>
          <t>Revenue, Remaining Performance Obligation, Expected Timing of Satisfaction, Start Date [Axis]: 2022-01-29 | Performance obligation - active</t>
        </is>
      </c>
    </row>
    <row r="14">
      <c r="A14" s="3" t="inlineStr">
        <is>
          <t>Revenue, Remaining Performance Obligation, Expected Timing of Satisfaction [Line Items]</t>
        </is>
      </c>
    </row>
    <row r="15">
      <c r="A15" s="4" t="inlineStr">
        <is>
          <t>Remaining performance obligation</t>
        </is>
      </c>
      <c r="B15" s="6" t="n">
        <v>143688</v>
      </c>
    </row>
    <row r="16">
      <c r="A16" s="4" t="inlineStr">
        <is>
          <t>Revenue, Remaining Performance Obligation, Expected Timing of Satisfaction, Start Date [Axis]: 2022-01-29 | Performance obligation - backlog</t>
        </is>
      </c>
    </row>
    <row r="17">
      <c r="A17" s="3" t="inlineStr">
        <is>
          <t>Revenue, Remaining Performance Obligation, Expected Timing of Satisfaction [Line Items]</t>
        </is>
      </c>
    </row>
    <row r="18">
      <c r="A18" s="4" t="inlineStr">
        <is>
          <t>Remaining performance obligation</t>
        </is>
      </c>
      <c r="B18" s="6" t="n">
        <v>2543</v>
      </c>
    </row>
    <row r="19">
      <c r="A19" s="4" t="inlineStr">
        <is>
          <t>Revenue, Remaining Performance Obligation, Expected Timing of Satisfaction, Start Date [Axis]: 2023-01-28</t>
        </is>
      </c>
    </row>
    <row r="20">
      <c r="A20" s="3" t="inlineStr">
        <is>
          <t>Revenue, Remaining Performance Obligation, Expected Timing of Satisfaction [Line Items]</t>
        </is>
      </c>
    </row>
    <row r="21">
      <c r="A21" s="4" t="inlineStr">
        <is>
          <t>Remaining performance obligation</t>
        </is>
      </c>
      <c r="B21" s="6" t="n">
        <v>89360</v>
      </c>
    </row>
    <row r="22">
      <c r="A22" s="4" t="inlineStr">
        <is>
          <t>Revenue, Remaining Performance Obligation, Expected Timing of Satisfaction, Start Date [Axis]: 2023-01-28 | Performance obligation - active</t>
        </is>
      </c>
    </row>
    <row r="23">
      <c r="A23" s="3" t="inlineStr">
        <is>
          <t>Revenue, Remaining Performance Obligation, Expected Timing of Satisfaction [Line Items]</t>
        </is>
      </c>
    </row>
    <row r="24">
      <c r="A24" s="4" t="inlineStr">
        <is>
          <t>Remaining performance obligation</t>
        </is>
      </c>
      <c r="B24" s="6" t="n">
        <v>86817</v>
      </c>
    </row>
    <row r="25">
      <c r="A25" s="4" t="inlineStr">
        <is>
          <t>Revenue, Remaining Performance Obligation, Expected Timing of Satisfaction, Start Date [Axis]: 2023-01-28 | Performance obligation - backlog</t>
        </is>
      </c>
    </row>
    <row r="26">
      <c r="A26" s="3" t="inlineStr">
        <is>
          <t>Revenue, Remaining Performance Obligation, Expected Timing of Satisfaction [Line Items]</t>
        </is>
      </c>
    </row>
    <row r="27">
      <c r="A27" s="4" t="inlineStr">
        <is>
          <t>Remaining performance obligation</t>
        </is>
      </c>
      <c r="B27" s="6" t="n">
        <v>2543</v>
      </c>
    </row>
    <row r="28">
      <c r="A28" s="4" t="inlineStr">
        <is>
          <t>Revenue, Remaining Performance Obligation, Expected Timing of Satisfaction, Start Date [Axis]: 2024-01-27</t>
        </is>
      </c>
    </row>
    <row r="29">
      <c r="A29" s="3" t="inlineStr">
        <is>
          <t>Revenue, Remaining Performance Obligation, Expected Timing of Satisfaction [Line Items]</t>
        </is>
      </c>
    </row>
    <row r="30">
      <c r="A30" s="4" t="inlineStr">
        <is>
          <t>Remaining performance obligation</t>
        </is>
      </c>
      <c r="B30" s="6" t="n">
        <v>39590</v>
      </c>
    </row>
    <row r="31">
      <c r="A31" s="4" t="inlineStr">
        <is>
          <t>Revenue, Remaining Performance Obligation, Expected Timing of Satisfaction, Start Date [Axis]: 2024-01-27 | Performance obligation - active</t>
        </is>
      </c>
    </row>
    <row r="32">
      <c r="A32" s="3" t="inlineStr">
        <is>
          <t>Revenue, Remaining Performance Obligation, Expected Timing of Satisfaction [Line Items]</t>
        </is>
      </c>
    </row>
    <row r="33">
      <c r="A33" s="4" t="inlineStr">
        <is>
          <t>Remaining performance obligation</t>
        </is>
      </c>
      <c r="B33" s="6" t="n">
        <v>37053</v>
      </c>
    </row>
    <row r="34">
      <c r="A34" s="4" t="inlineStr">
        <is>
          <t>Revenue, Remaining Performance Obligation, Expected Timing of Satisfaction, Start Date [Axis]: 2024-01-27 | Performance obligation - backlog</t>
        </is>
      </c>
    </row>
    <row r="35">
      <c r="A35" s="3" t="inlineStr">
        <is>
          <t>Revenue, Remaining Performance Obligation, Expected Timing of Satisfaction [Line Items]</t>
        </is>
      </c>
    </row>
    <row r="36">
      <c r="A36" s="4" t="inlineStr">
        <is>
          <t>Remaining performance obligation</t>
        </is>
      </c>
      <c r="B36" s="6" t="n">
        <v>2537</v>
      </c>
    </row>
    <row r="37">
      <c r="A37" s="4" t="inlineStr">
        <is>
          <t>Revenue, Remaining Performance Obligation, Expected Timing of Satisfaction, Start Date [Axis]: 2025-01-25</t>
        </is>
      </c>
    </row>
    <row r="38">
      <c r="A38" s="3" t="inlineStr">
        <is>
          <t>Revenue, Remaining Performance Obligation, Expected Timing of Satisfaction [Line Items]</t>
        </is>
      </c>
    </row>
    <row r="39">
      <c r="A39" s="4" t="inlineStr">
        <is>
          <t>Remaining performance obligation</t>
        </is>
      </c>
      <c r="B39" s="6" t="n">
        <v>2157</v>
      </c>
    </row>
    <row r="40">
      <c r="A40" s="4" t="inlineStr">
        <is>
          <t>Revenue, Remaining Performance Obligation, Expected Timing of Satisfaction, Start Date [Axis]: 2025-01-25 | Performance obligation - active</t>
        </is>
      </c>
    </row>
    <row r="41">
      <c r="A41" s="3" t="inlineStr">
        <is>
          <t>Revenue, Remaining Performance Obligation, Expected Timing of Satisfaction [Line Items]</t>
        </is>
      </c>
    </row>
    <row r="42">
      <c r="A42" s="4" t="inlineStr">
        <is>
          <t>Remaining performance obligation</t>
        </is>
      </c>
      <c r="B42" s="6" t="n">
        <v>1911</v>
      </c>
    </row>
    <row r="43">
      <c r="A43" s="4" t="inlineStr">
        <is>
          <t>Revenue, Remaining Performance Obligation, Expected Timing of Satisfaction, Start Date [Axis]: 2025-01-25 | Performance obligation - backlog</t>
        </is>
      </c>
    </row>
    <row r="44">
      <c r="A44" s="3" t="inlineStr">
        <is>
          <t>Revenue, Remaining Performance Obligation, Expected Timing of Satisfaction [Line Items]</t>
        </is>
      </c>
    </row>
    <row r="45">
      <c r="A45" s="4" t="inlineStr">
        <is>
          <t>Remaining performance obligation</t>
        </is>
      </c>
      <c r="B45" s="7" t="n">
        <v>24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CONTRACT BALANCES AND CONTRACT COSTS - Remaining Performance Obligation Time Period (Details)</t>
        </is>
      </c>
      <c r="B1" s="2" t="inlineStr">
        <is>
          <t>Jan. 28, 2022</t>
        </is>
      </c>
    </row>
    <row r="2">
      <c r="A2" s="4" t="inlineStr">
        <is>
          <t>Revenue, Remaining Performance Obligation, Expected Timing of Satisfaction, Start Date [Axis]: 2022-01-29</t>
        </is>
      </c>
    </row>
    <row r="3">
      <c r="A3" s="3" t="inlineStr">
        <is>
          <t>Revenue, Remaining Performance Obligation, Expected Timing of Satisfaction [Line Items]</t>
        </is>
      </c>
    </row>
    <row r="4">
      <c r="A4" s="4" t="inlineStr">
        <is>
          <t>Performance obligation period</t>
        </is>
      </c>
      <c r="B4" s="4" t="inlineStr">
        <is>
          <t>1 year</t>
        </is>
      </c>
    </row>
    <row r="5">
      <c r="A5" s="4" t="inlineStr">
        <is>
          <t>Revenue, Remaining Performance Obligation, Expected Timing of Satisfaction, Start Date [Axis]: 2022-01-29 | Performance obligation - active</t>
        </is>
      </c>
    </row>
    <row r="6">
      <c r="A6" s="3" t="inlineStr">
        <is>
          <t>Revenue, Remaining Performance Obligation, Expected Timing of Satisfaction [Line Items]</t>
        </is>
      </c>
    </row>
    <row r="7">
      <c r="A7" s="4" t="inlineStr">
        <is>
          <t>Performance obligation period</t>
        </is>
      </c>
      <c r="B7" s="4" t="inlineStr">
        <is>
          <t>1 year</t>
        </is>
      </c>
    </row>
    <row r="8">
      <c r="A8" s="4" t="inlineStr">
        <is>
          <t>Revenue, Remaining Performance Obligation, Expected Timing of Satisfaction, Start Date [Axis]: 2022-01-29 | Performance obligation - backlog</t>
        </is>
      </c>
    </row>
    <row r="9">
      <c r="A9" s="3" t="inlineStr">
        <is>
          <t>Revenue, Remaining Performance Obligation, Expected Timing of Satisfaction [Line Items]</t>
        </is>
      </c>
    </row>
    <row r="10">
      <c r="A10" s="4" t="inlineStr">
        <is>
          <t>Performance obligation period</t>
        </is>
      </c>
      <c r="B10" s="4" t="inlineStr">
        <is>
          <t>1 year</t>
        </is>
      </c>
    </row>
    <row r="11">
      <c r="A11" s="4" t="inlineStr">
        <is>
          <t>Revenue, Remaining Performance Obligation, Expected Timing of Satisfaction, Start Date [Axis]: 2023-01-28</t>
        </is>
      </c>
    </row>
    <row r="12">
      <c r="A12" s="3" t="inlineStr">
        <is>
          <t>Revenue, Remaining Performance Obligation, Expected Timing of Satisfaction [Line Items]</t>
        </is>
      </c>
    </row>
    <row r="13">
      <c r="A13" s="4" t="inlineStr">
        <is>
          <t>Performance obligation period</t>
        </is>
      </c>
      <c r="B13" s="4" t="inlineStr">
        <is>
          <t>1 year</t>
        </is>
      </c>
    </row>
    <row r="14">
      <c r="A14" s="4" t="inlineStr">
        <is>
          <t>Revenue, Remaining Performance Obligation, Expected Timing of Satisfaction, Start Date [Axis]: 2023-01-28 | Performance obligation - active</t>
        </is>
      </c>
    </row>
    <row r="15">
      <c r="A15" s="3" t="inlineStr">
        <is>
          <t>Revenue, Remaining Performance Obligation, Expected Timing of Satisfaction [Line Items]</t>
        </is>
      </c>
    </row>
    <row r="16">
      <c r="A16" s="4" t="inlineStr">
        <is>
          <t>Performance obligation period</t>
        </is>
      </c>
      <c r="B16" s="4" t="inlineStr">
        <is>
          <t>1 year</t>
        </is>
      </c>
    </row>
    <row r="17">
      <c r="A17" s="4" t="inlineStr">
        <is>
          <t>Revenue, Remaining Performance Obligation, Expected Timing of Satisfaction, Start Date [Axis]: 2023-01-28 | Performance obligation - backlog</t>
        </is>
      </c>
    </row>
    <row r="18">
      <c r="A18" s="3" t="inlineStr">
        <is>
          <t>Revenue, Remaining Performance Obligation, Expected Timing of Satisfaction [Line Items]</t>
        </is>
      </c>
    </row>
    <row r="19">
      <c r="A19" s="4" t="inlineStr">
        <is>
          <t>Performance obligation period</t>
        </is>
      </c>
      <c r="B19" s="4" t="inlineStr">
        <is>
          <t>1 year</t>
        </is>
      </c>
    </row>
    <row r="20">
      <c r="A20" s="4" t="inlineStr">
        <is>
          <t>Revenue, Remaining Performance Obligation, Expected Timing of Satisfaction, Start Date [Axis]: 2024-01-27</t>
        </is>
      </c>
    </row>
    <row r="21">
      <c r="A21" s="3" t="inlineStr">
        <is>
          <t>Revenue, Remaining Performance Obligation, Expected Timing of Satisfaction [Line Items]</t>
        </is>
      </c>
    </row>
    <row r="22">
      <c r="A22" s="4" t="inlineStr">
        <is>
          <t>Performance obligation period</t>
        </is>
      </c>
      <c r="B22" s="4" t="inlineStr">
        <is>
          <t>1 year</t>
        </is>
      </c>
    </row>
    <row r="23">
      <c r="A23" s="4" t="inlineStr">
        <is>
          <t>Revenue, Remaining Performance Obligation, Expected Timing of Satisfaction, Start Date [Axis]: 2024-01-27 | Performance obligation - active</t>
        </is>
      </c>
    </row>
    <row r="24">
      <c r="A24" s="3" t="inlineStr">
        <is>
          <t>Revenue, Remaining Performance Obligation, Expected Timing of Satisfaction [Line Items]</t>
        </is>
      </c>
    </row>
    <row r="25">
      <c r="A25" s="4" t="inlineStr">
        <is>
          <t>Performance obligation period</t>
        </is>
      </c>
      <c r="B25" s="4" t="inlineStr">
        <is>
          <t>1 year</t>
        </is>
      </c>
    </row>
    <row r="26">
      <c r="A26" s="4" t="inlineStr">
        <is>
          <t>Revenue, Remaining Performance Obligation, Expected Timing of Satisfaction, Start Date [Axis]: 2024-01-27 | Performance obligation - backlog</t>
        </is>
      </c>
    </row>
    <row r="27">
      <c r="A27" s="3" t="inlineStr">
        <is>
          <t>Revenue, Remaining Performance Obligation, Expected Timing of Satisfaction [Line Items]</t>
        </is>
      </c>
    </row>
    <row r="28">
      <c r="A28" s="4" t="inlineStr">
        <is>
          <t>Performance obligation period</t>
        </is>
      </c>
      <c r="B28" s="4" t="inlineStr">
        <is>
          <t>1 year</t>
        </is>
      </c>
    </row>
    <row r="29">
      <c r="A29" s="4" t="inlineStr">
        <is>
          <t>Revenue, Remaining Performance Obligation, Expected Timing of Satisfaction, Start Date [Axis]: 2025-01-25</t>
        </is>
      </c>
    </row>
    <row r="30">
      <c r="A30" s="3" t="inlineStr">
        <is>
          <t>Revenue, Remaining Performance Obligation, Expected Timing of Satisfaction [Line Items]</t>
        </is>
      </c>
    </row>
    <row r="31">
      <c r="A31" s="4" t="inlineStr">
        <is>
          <t>Performance obligation period</t>
        </is>
      </c>
      <c r="B31" s="4" t="inlineStr">
        <is>
          <t xml:space="preserve"> </t>
        </is>
      </c>
    </row>
    <row r="32">
      <c r="A32" s="4" t="inlineStr">
        <is>
          <t>Revenue, Remaining Performance Obligation, Expected Timing of Satisfaction, Start Date [Axis]: 2025-01-25 | Performance obligation - active</t>
        </is>
      </c>
    </row>
    <row r="33">
      <c r="A33" s="3" t="inlineStr">
        <is>
          <t>Revenue, Remaining Performance Obligation, Expected Timing of Satisfaction [Line Items]</t>
        </is>
      </c>
    </row>
    <row r="34">
      <c r="A34" s="4" t="inlineStr">
        <is>
          <t>Performance obligation period</t>
        </is>
      </c>
      <c r="B34" s="4" t="inlineStr">
        <is>
          <t xml:space="preserve"> </t>
        </is>
      </c>
    </row>
    <row r="35">
      <c r="A35" s="4" t="inlineStr">
        <is>
          <t>Revenue, Remaining Performance Obligation, Expected Timing of Satisfaction, Start Date [Axis]: 2025-01-25 | Performance obligation - backlog</t>
        </is>
      </c>
    </row>
    <row r="36">
      <c r="A36" s="3" t="inlineStr">
        <is>
          <t>Revenue, Remaining Performance Obligation, Expected Timing of Satisfaction [Line Items]</t>
        </is>
      </c>
    </row>
    <row r="37">
      <c r="A37" s="4" t="inlineStr">
        <is>
          <t>Performance obligation period</t>
        </is>
      </c>
      <c r="B3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BALANCES AND CONTRACT COSTS - Deferred Commissions and Fulfillment Costs (Details) - USD ($) $ in Thousands</t>
        </is>
      </c>
      <c r="B1" s="2" t="inlineStr">
        <is>
          <t>12 Months Ended</t>
        </is>
      </c>
    </row>
    <row r="2">
      <c r="B2" s="2" t="inlineStr">
        <is>
          <t>Jan. 28, 2022</t>
        </is>
      </c>
      <c r="C2" s="2" t="inlineStr">
        <is>
          <t>Jan. 29, 2021</t>
        </is>
      </c>
    </row>
    <row r="3">
      <c r="A3" s="4" t="inlineStr">
        <is>
          <t>Deferred commissions</t>
        </is>
      </c>
    </row>
    <row r="4">
      <c r="A4" s="3" t="inlineStr">
        <is>
          <t>Capitalized Contract Cost [Roll Forward]</t>
        </is>
      </c>
    </row>
    <row r="5">
      <c r="A5" s="4" t="inlineStr">
        <is>
          <t>Beginning Balance</t>
        </is>
      </c>
      <c r="B5" s="7" t="n">
        <v>57888</v>
      </c>
      <c r="C5" s="7" t="n">
        <v>62785</v>
      </c>
    </row>
    <row r="6">
      <c r="A6" s="4" t="inlineStr">
        <is>
          <t>Amount capitalized</t>
        </is>
      </c>
      <c r="B6" s="6" t="n">
        <v>15420</v>
      </c>
      <c r="C6" s="6" t="n">
        <v>16376</v>
      </c>
    </row>
    <row r="7">
      <c r="A7" s="4" t="inlineStr">
        <is>
          <t>Amount expensed</t>
        </is>
      </c>
      <c r="B7" s="6" t="n">
        <v>-19330</v>
      </c>
      <c r="C7" s="6" t="n">
        <v>-21273</v>
      </c>
    </row>
    <row r="8">
      <c r="A8" s="4" t="inlineStr">
        <is>
          <t>Ending Balance</t>
        </is>
      </c>
      <c r="B8" s="6" t="n">
        <v>53978</v>
      </c>
      <c r="C8" s="6" t="n">
        <v>57888</v>
      </c>
    </row>
    <row r="9">
      <c r="A9" s="4" t="inlineStr">
        <is>
          <t>Deferred fulfillment costs</t>
        </is>
      </c>
    </row>
    <row r="10">
      <c r="A10" s="3" t="inlineStr">
        <is>
          <t>Capitalized Contract Cost [Roll Forward]</t>
        </is>
      </c>
    </row>
    <row r="11">
      <c r="A11" s="4" t="inlineStr">
        <is>
          <t>Beginning Balance</t>
        </is>
      </c>
      <c r="B11" s="6" t="n">
        <v>11009</v>
      </c>
      <c r="C11" s="6" t="n">
        <v>11366</v>
      </c>
    </row>
    <row r="12">
      <c r="A12" s="4" t="inlineStr">
        <is>
          <t>Amount capitalized</t>
        </is>
      </c>
      <c r="B12" s="6" t="n">
        <v>1774</v>
      </c>
      <c r="C12" s="6" t="n">
        <v>5342</v>
      </c>
    </row>
    <row r="13">
      <c r="A13" s="4" t="inlineStr">
        <is>
          <t>Amount expensed</t>
        </is>
      </c>
      <c r="B13" s="6" t="n">
        <v>-5186</v>
      </c>
      <c r="C13" s="6" t="n">
        <v>-5699</v>
      </c>
    </row>
    <row r="14">
      <c r="A14" s="4" t="inlineStr">
        <is>
          <t>Ending Balance</t>
        </is>
      </c>
      <c r="B14" s="7" t="n">
        <v>7597</v>
      </c>
      <c r="C14" s="7" t="n">
        <v>1100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34" customWidth="1" min="2" max="2"/>
    <col width="21" customWidth="1" min="3" max="3"/>
    <col width="21" customWidth="1" min="4" max="4"/>
  </cols>
  <sheetData>
    <row r="1">
      <c r="A1" s="1" t="inlineStr">
        <is>
          <t>GOODWILL AND INTANGIBLE ASSETS - Narrative (Details)</t>
        </is>
      </c>
      <c r="B1" s="2" t="inlineStr">
        <is>
          <t>12 Months Ended</t>
        </is>
      </c>
    </row>
    <row r="2">
      <c r="B2" s="2" t="inlineStr">
        <is>
          <t>Jan. 28, 2022USD ($)reportingUnit</t>
        </is>
      </c>
      <c r="C2" s="2" t="inlineStr">
        <is>
          <t>Jan. 29, 2021USD ($)</t>
        </is>
      </c>
      <c r="D2" s="2" t="inlineStr">
        <is>
          <t>Jan. 31, 2020USD ($)</t>
        </is>
      </c>
    </row>
    <row r="3">
      <c r="A3" s="3" t="inlineStr">
        <is>
          <t>Goodwill [Line Items]</t>
        </is>
      </c>
    </row>
    <row r="4">
      <c r="A4" s="4" t="inlineStr">
        <is>
          <t>Goodwill</t>
        </is>
      </c>
      <c r="B4" s="7" t="n">
        <v>425926000</v>
      </c>
      <c r="C4" s="7" t="n">
        <v>425861000</v>
      </c>
    </row>
    <row r="5">
      <c r="A5" s="4" t="inlineStr">
        <is>
          <t>Number of reporting units | reportingUnit</t>
        </is>
      </c>
      <c r="B5" s="6" t="n">
        <v>1</v>
      </c>
    </row>
    <row r="6">
      <c r="A6" s="4" t="inlineStr">
        <is>
          <t>Amortization expense</t>
        </is>
      </c>
      <c r="B6" s="7" t="n">
        <v>30200000</v>
      </c>
      <c r="C6" s="6" t="n">
        <v>28700000</v>
      </c>
      <c r="D6" s="7" t="n">
        <v>28200000</v>
      </c>
    </row>
    <row r="7">
      <c r="A7" s="4" t="inlineStr">
        <is>
          <t>Impairment charges</t>
        </is>
      </c>
      <c r="B7" s="6" t="n">
        <v>0</v>
      </c>
      <c r="C7" s="6" t="n">
        <v>0</v>
      </c>
      <c r="D7" s="7" t="n">
        <v>0</v>
      </c>
    </row>
    <row r="8">
      <c r="A8" s="4" t="inlineStr">
        <is>
          <t>Delve Laboratories, Inc.</t>
        </is>
      </c>
    </row>
    <row r="9">
      <c r="A9" s="3" t="inlineStr">
        <is>
          <t>Goodwill [Line Items]</t>
        </is>
      </c>
    </row>
    <row r="10">
      <c r="A10" s="4" t="inlineStr">
        <is>
          <t>Goodwill, foreign currency translation gain</t>
        </is>
      </c>
      <c r="B10" s="7" t="n">
        <v>100000</v>
      </c>
    </row>
    <row r="11">
      <c r="A11" s="4" t="inlineStr">
        <is>
          <t>Goodwill</t>
        </is>
      </c>
      <c r="C11" s="7" t="n">
        <v>9108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an. 28, 2022</t>
        </is>
      </c>
      <c r="C2" s="2" t="inlineStr">
        <is>
          <t>Jan. 29, 2021</t>
        </is>
      </c>
      <c r="D2" s="2" t="inlineStr">
        <is>
          <t>Jan. 31, 2020</t>
        </is>
      </c>
    </row>
    <row r="3">
      <c r="A3" s="4" t="inlineStr">
        <is>
          <t>Total net revenue</t>
        </is>
      </c>
      <c r="B3" s="7" t="n">
        <v>535214</v>
      </c>
      <c r="C3" s="7" t="n">
        <v>561034</v>
      </c>
      <c r="D3" s="7" t="n">
        <v>552765</v>
      </c>
    </row>
    <row r="4">
      <c r="A4" s="4" t="inlineStr">
        <is>
          <t>Cost of revenue:</t>
        </is>
      </c>
      <c r="B4" s="6" t="n">
        <v>217126</v>
      </c>
      <c r="C4" s="6" t="n">
        <v>242167</v>
      </c>
      <c r="D4" s="6" t="n">
        <v>252796</v>
      </c>
    </row>
    <row r="5">
      <c r="A5" s="4" t="inlineStr">
        <is>
          <t>Gross profit</t>
        </is>
      </c>
      <c r="B5" s="6" t="n">
        <v>318088</v>
      </c>
      <c r="C5" s="6" t="n">
        <v>318867</v>
      </c>
      <c r="D5" s="6" t="n">
        <v>299969</v>
      </c>
    </row>
    <row r="6">
      <c r="A6" s="3" t="inlineStr">
        <is>
          <t>Operating expenses:</t>
        </is>
      </c>
    </row>
    <row r="7">
      <c r="A7" s="4" t="inlineStr">
        <is>
          <t>Research and development</t>
        </is>
      </c>
      <c r="B7" s="6" t="n">
        <v>122494</v>
      </c>
      <c r="C7" s="6" t="n">
        <v>105008</v>
      </c>
      <c r="D7" s="6" t="n">
        <v>94964</v>
      </c>
    </row>
    <row r="8">
      <c r="A8" s="4" t="inlineStr">
        <is>
          <t>Sales and marketing</t>
        </is>
      </c>
      <c r="B8" s="6" t="n">
        <v>145134</v>
      </c>
      <c r="C8" s="6" t="n">
        <v>144934</v>
      </c>
      <c r="D8" s="6" t="n">
        <v>157674</v>
      </c>
    </row>
    <row r="9">
      <c r="A9" s="4" t="inlineStr">
        <is>
          <t>General and administrative</t>
        </is>
      </c>
      <c r="B9" s="6" t="n">
        <v>102834</v>
      </c>
      <c r="C9" s="6" t="n">
        <v>101760</v>
      </c>
      <c r="D9" s="6" t="n">
        <v>99505</v>
      </c>
    </row>
    <row r="10">
      <c r="A10" s="4" t="inlineStr">
        <is>
          <t>Total operating expenses</t>
        </is>
      </c>
      <c r="B10" s="6" t="n">
        <v>370462</v>
      </c>
      <c r="C10" s="6" t="n">
        <v>351702</v>
      </c>
      <c r="D10" s="6" t="n">
        <v>352143</v>
      </c>
    </row>
    <row r="11">
      <c r="A11" s="4" t="inlineStr">
        <is>
          <t>Operating loss</t>
        </is>
      </c>
      <c r="B11" s="6" t="n">
        <v>-52374</v>
      </c>
      <c r="C11" s="6" t="n">
        <v>-32835</v>
      </c>
      <c r="D11" s="6" t="n">
        <v>-52174</v>
      </c>
    </row>
    <row r="12">
      <c r="A12" s="4" t="inlineStr">
        <is>
          <t>Interest and other (expense)/income, net</t>
        </is>
      </c>
      <c r="B12" s="6" t="n">
        <v>-3532</v>
      </c>
      <c r="C12" s="6" t="n">
        <v>1034</v>
      </c>
      <c r="D12" s="6" t="n">
        <v>850</v>
      </c>
    </row>
    <row r="13">
      <c r="A13" s="4" t="inlineStr">
        <is>
          <t>Loss before income taxes</t>
        </is>
      </c>
      <c r="B13" s="6" t="n">
        <v>-55906</v>
      </c>
      <c r="C13" s="6" t="n">
        <v>-31801</v>
      </c>
      <c r="D13" s="6" t="n">
        <v>-51324</v>
      </c>
    </row>
    <row r="14">
      <c r="A14" s="4" t="inlineStr">
        <is>
          <t>Income tax benefit</t>
        </is>
      </c>
      <c r="B14" s="6" t="n">
        <v>-16115</v>
      </c>
      <c r="C14" s="6" t="n">
        <v>-9899</v>
      </c>
      <c r="D14" s="6" t="n">
        <v>-19658</v>
      </c>
    </row>
    <row r="15">
      <c r="A15" s="4" t="inlineStr">
        <is>
          <t>Net loss</t>
        </is>
      </c>
      <c r="B15" s="7" t="n">
        <v>-39791</v>
      </c>
      <c r="C15" s="7" t="n">
        <v>-21902</v>
      </c>
      <c r="D15" s="7" t="n">
        <v>-31666</v>
      </c>
    </row>
    <row r="16">
      <c r="A16" s="4" t="inlineStr">
        <is>
          <t>Loss per common share (basic) (in shares)</t>
        </is>
      </c>
      <c r="B16" s="8" t="n">
        <v>-0.48</v>
      </c>
      <c r="C16" s="8" t="n">
        <v>-0.27</v>
      </c>
      <c r="D16" s="8" t="n">
        <v>-0.39</v>
      </c>
    </row>
    <row r="17">
      <c r="A17" s="4" t="inlineStr">
        <is>
          <t>Loss per common share (diluted) (in shares)</t>
        </is>
      </c>
      <c r="B17" s="8" t="n">
        <v>-0.48</v>
      </c>
      <c r="C17" s="8" t="n">
        <v>-0.27</v>
      </c>
      <c r="D17" s="8" t="n">
        <v>-0.39</v>
      </c>
    </row>
    <row r="18">
      <c r="A18" s="4" t="inlineStr">
        <is>
          <t>Weighted-average common shares outstanding (basic) (in shares)</t>
        </is>
      </c>
      <c r="B18" s="6" t="n">
        <v>82916</v>
      </c>
      <c r="C18" s="6" t="n">
        <v>81358</v>
      </c>
      <c r="D18" s="6" t="n">
        <v>80563</v>
      </c>
    </row>
    <row r="19">
      <c r="A19" s="4" t="inlineStr">
        <is>
          <t>Weighted-average common shares outstanding (diluted) (in shares)</t>
        </is>
      </c>
      <c r="B19" s="6" t="n">
        <v>82916</v>
      </c>
      <c r="C19" s="6" t="n">
        <v>81358</v>
      </c>
      <c r="D19" s="6" t="n">
        <v>80563</v>
      </c>
    </row>
    <row r="20">
      <c r="A20" s="4" t="inlineStr">
        <is>
          <t>Subscription</t>
        </is>
      </c>
    </row>
    <row r="21">
      <c r="A21" s="4" t="inlineStr">
        <is>
          <t>Total net revenue</t>
        </is>
      </c>
      <c r="B21" s="7" t="n">
        <v>408947</v>
      </c>
      <c r="C21" s="7" t="n">
        <v>427937</v>
      </c>
      <c r="D21" s="7" t="n">
        <v>419489</v>
      </c>
    </row>
    <row r="22">
      <c r="A22" s="4" t="inlineStr">
        <is>
          <t>Cost of revenue:</t>
        </is>
      </c>
      <c r="B22" s="6" t="n">
        <v>143515</v>
      </c>
      <c r="C22" s="6" t="n">
        <v>162139</v>
      </c>
      <c r="D22" s="6" t="n">
        <v>170152</v>
      </c>
    </row>
    <row r="23">
      <c r="A23" s="4" t="inlineStr">
        <is>
          <t>Professional Services</t>
        </is>
      </c>
    </row>
    <row r="24">
      <c r="A24" s="4" t="inlineStr">
        <is>
          <t>Total net revenue</t>
        </is>
      </c>
      <c r="B24" s="6" t="n">
        <v>126267</v>
      </c>
      <c r="C24" s="6" t="n">
        <v>133097</v>
      </c>
      <c r="D24" s="6" t="n">
        <v>133276</v>
      </c>
    </row>
    <row r="25">
      <c r="A25" s="4" t="inlineStr">
        <is>
          <t>Cost of revenue:</t>
        </is>
      </c>
      <c r="B25" s="7" t="n">
        <v>73611</v>
      </c>
      <c r="C25" s="7" t="n">
        <v>80028</v>
      </c>
      <c r="D25" s="7" t="n">
        <v>8264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Jan. 28, 2022</t>
        </is>
      </c>
      <c r="C1" s="2" t="inlineStr">
        <is>
          <t>Jan. 29, 2021</t>
        </is>
      </c>
    </row>
    <row r="2">
      <c r="A2" s="3" t="inlineStr">
        <is>
          <t>Finite-Lived Intangible Assets [Line Items]</t>
        </is>
      </c>
    </row>
    <row r="3">
      <c r="A3" s="4" t="inlineStr">
        <is>
          <t>Gross</t>
        </is>
      </c>
      <c r="B3" s="7" t="n">
        <v>339425</v>
      </c>
      <c r="C3" s="7" t="n">
        <v>333339</v>
      </c>
    </row>
    <row r="4">
      <c r="A4" s="4" t="inlineStr">
        <is>
          <t>Accumulated Amortization</t>
        </is>
      </c>
      <c r="B4" s="6" t="n">
        <v>-235811</v>
      </c>
      <c r="C4" s="6" t="n">
        <v>-205638</v>
      </c>
    </row>
    <row r="5">
      <c r="A5" s="4" t="inlineStr">
        <is>
          <t>Total</t>
        </is>
      </c>
      <c r="B5" s="6" t="n">
        <v>103614</v>
      </c>
      <c r="C5" s="6" t="n">
        <v>127701</v>
      </c>
    </row>
    <row r="6">
      <c r="A6" s="3" t="inlineStr">
        <is>
          <t>Intangible Assets, Net (Excluding Goodwill) [Abstract]</t>
        </is>
      </c>
    </row>
    <row r="7">
      <c r="A7" s="4" t="inlineStr">
        <is>
          <t>Gross</t>
        </is>
      </c>
      <c r="B7" s="6" t="n">
        <v>369543</v>
      </c>
      <c r="C7" s="6" t="n">
        <v>363457</v>
      </c>
    </row>
    <row r="8">
      <c r="A8" s="4" t="inlineStr">
        <is>
          <t>Accumulated Amortization</t>
        </is>
      </c>
      <c r="B8" s="6" t="n">
        <v>-235811</v>
      </c>
      <c r="C8" s="6" t="n">
        <v>-205638</v>
      </c>
    </row>
    <row r="9">
      <c r="A9" s="4" t="inlineStr">
        <is>
          <t>Net</t>
        </is>
      </c>
      <c r="B9" s="6" t="n">
        <v>133732</v>
      </c>
      <c r="C9" s="6" t="n">
        <v>157820</v>
      </c>
    </row>
    <row r="10">
      <c r="A10" s="4" t="inlineStr">
        <is>
          <t>Trade name</t>
        </is>
      </c>
    </row>
    <row r="11">
      <c r="A11" s="3" t="inlineStr">
        <is>
          <t>Indefinite-lived Intangible Assets [Line Items]</t>
        </is>
      </c>
    </row>
    <row r="12">
      <c r="A12" s="4" t="inlineStr">
        <is>
          <t>Indefinite-lived intangible assets</t>
        </is>
      </c>
      <c r="B12" s="6" t="n">
        <v>30118</v>
      </c>
      <c r="C12" s="6" t="n">
        <v>30118</v>
      </c>
    </row>
    <row r="13">
      <c r="A13" s="4" t="inlineStr">
        <is>
          <t>Customer relationships</t>
        </is>
      </c>
    </row>
    <row r="14">
      <c r="A14" s="3" t="inlineStr">
        <is>
          <t>Finite-Lived Intangible Assets [Line Items]</t>
        </is>
      </c>
    </row>
    <row r="15">
      <c r="A15" s="4" t="inlineStr">
        <is>
          <t>Gross</t>
        </is>
      </c>
      <c r="B15" s="6" t="n">
        <v>189518</v>
      </c>
      <c r="C15" s="6" t="n">
        <v>189518</v>
      </c>
    </row>
    <row r="16">
      <c r="A16" s="4" t="inlineStr">
        <is>
          <t>Accumulated Amortization</t>
        </is>
      </c>
      <c r="B16" s="6" t="n">
        <v>-119435</v>
      </c>
      <c r="C16" s="6" t="n">
        <v>-105341</v>
      </c>
    </row>
    <row r="17">
      <c r="A17" s="4" t="inlineStr">
        <is>
          <t>Total</t>
        </is>
      </c>
      <c r="B17" s="6" t="n">
        <v>70083</v>
      </c>
      <c r="C17" s="6" t="n">
        <v>84177</v>
      </c>
    </row>
    <row r="18">
      <c r="A18" s="3" t="inlineStr">
        <is>
          <t>Intangible Assets, Net (Excluding Goodwill) [Abstract]</t>
        </is>
      </c>
    </row>
    <row r="19">
      <c r="A19" s="4" t="inlineStr">
        <is>
          <t>Accumulated Amortization</t>
        </is>
      </c>
      <c r="B19" s="6" t="n">
        <v>-119435</v>
      </c>
      <c r="C19" s="6" t="n">
        <v>-105341</v>
      </c>
    </row>
    <row r="20">
      <c r="A20" s="4" t="inlineStr">
        <is>
          <t>Acquired Technology</t>
        </is>
      </c>
    </row>
    <row r="21">
      <c r="A21" s="3" t="inlineStr">
        <is>
          <t>Finite-Lived Intangible Assets [Line Items]</t>
        </is>
      </c>
    </row>
    <row r="22">
      <c r="A22" s="4" t="inlineStr">
        <is>
          <t>Gross</t>
        </is>
      </c>
      <c r="B22" s="6" t="n">
        <v>141784</v>
      </c>
      <c r="C22" s="6" t="n">
        <v>141784</v>
      </c>
    </row>
    <row r="23">
      <c r="A23" s="4" t="inlineStr">
        <is>
          <t>Accumulated Amortization</t>
        </is>
      </c>
      <c r="B23" s="6" t="n">
        <v>-113937</v>
      </c>
      <c r="C23" s="6" t="n">
        <v>-99262</v>
      </c>
    </row>
    <row r="24">
      <c r="A24" s="4" t="inlineStr">
        <is>
          <t>Total</t>
        </is>
      </c>
      <c r="B24" s="6" t="n">
        <v>27847</v>
      </c>
      <c r="C24" s="6" t="n">
        <v>42522</v>
      </c>
    </row>
    <row r="25">
      <c r="A25" s="3" t="inlineStr">
        <is>
          <t>Intangible Assets, Net (Excluding Goodwill) [Abstract]</t>
        </is>
      </c>
    </row>
    <row r="26">
      <c r="A26" s="4" t="inlineStr">
        <is>
          <t>Accumulated Amortization</t>
        </is>
      </c>
      <c r="B26" s="6" t="n">
        <v>-113937</v>
      </c>
      <c r="C26" s="6" t="n">
        <v>-99262</v>
      </c>
    </row>
    <row r="27">
      <c r="A27" s="4" t="inlineStr">
        <is>
          <t>Developed Technology</t>
        </is>
      </c>
    </row>
    <row r="28">
      <c r="A28" s="3" t="inlineStr">
        <is>
          <t>Finite-Lived Intangible Assets [Line Items]</t>
        </is>
      </c>
    </row>
    <row r="29">
      <c r="A29" s="4" t="inlineStr">
        <is>
          <t>Gross</t>
        </is>
      </c>
      <c r="B29" s="6" t="n">
        <v>8123</v>
      </c>
      <c r="C29" s="6" t="n">
        <v>2037</v>
      </c>
    </row>
    <row r="30">
      <c r="A30" s="4" t="inlineStr">
        <is>
          <t>Accumulated Amortization</t>
        </is>
      </c>
      <c r="B30" s="6" t="n">
        <v>-2439</v>
      </c>
      <c r="C30" s="6" t="n">
        <v>-1035</v>
      </c>
    </row>
    <row r="31">
      <c r="A31" s="4" t="inlineStr">
        <is>
          <t>Total</t>
        </is>
      </c>
      <c r="B31" s="6" t="n">
        <v>5684</v>
      </c>
      <c r="C31" s="6" t="n">
        <v>1002</v>
      </c>
    </row>
    <row r="32">
      <c r="A32" s="3" t="inlineStr">
        <is>
          <t>Intangible Assets, Net (Excluding Goodwill) [Abstract]</t>
        </is>
      </c>
    </row>
    <row r="33">
      <c r="A33" s="4" t="inlineStr">
        <is>
          <t>Accumulated Amortization</t>
        </is>
      </c>
      <c r="B33" s="7" t="n">
        <v>-2439</v>
      </c>
      <c r="C33" s="7" t="n">
        <v>-103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mortization Expense (Details) - USD ($) $ in Thousands</t>
        </is>
      </c>
      <c r="B1" s="2" t="inlineStr">
        <is>
          <t>Jan. 28, 2022</t>
        </is>
      </c>
      <c r="C1" s="2" t="inlineStr">
        <is>
          <t>Jan. 29, 2021</t>
        </is>
      </c>
    </row>
    <row r="2">
      <c r="A2" s="3" t="inlineStr">
        <is>
          <t>Finite-Lived Intangible Assets, Net, Amortization Expense, Fiscal Year Maturity [Abstract]</t>
        </is>
      </c>
    </row>
    <row r="3">
      <c r="A3" s="4" t="inlineStr">
        <is>
          <t>2023</t>
        </is>
      </c>
      <c r="B3" s="7" t="n">
        <v>30747</v>
      </c>
    </row>
    <row r="4">
      <c r="A4" s="4" t="inlineStr">
        <is>
          <t>2024</t>
        </is>
      </c>
      <c r="B4" s="6" t="n">
        <v>26636</v>
      </c>
    </row>
    <row r="5">
      <c r="A5" s="4" t="inlineStr">
        <is>
          <t>2025</t>
        </is>
      </c>
      <c r="B5" s="6" t="n">
        <v>16437</v>
      </c>
    </row>
    <row r="6">
      <c r="A6" s="4" t="inlineStr">
        <is>
          <t>2026</t>
        </is>
      </c>
      <c r="B6" s="6" t="n">
        <v>15413</v>
      </c>
    </row>
    <row r="7">
      <c r="A7" s="4" t="inlineStr">
        <is>
          <t>2027</t>
        </is>
      </c>
      <c r="B7" s="6" t="n">
        <v>14381</v>
      </c>
    </row>
    <row r="8">
      <c r="A8" s="4" t="inlineStr">
        <is>
          <t>Thereafter</t>
        </is>
      </c>
      <c r="B8" s="6" t="n">
        <v>0</v>
      </c>
    </row>
    <row r="9">
      <c r="A9" s="4" t="inlineStr">
        <is>
          <t>Total</t>
        </is>
      </c>
      <c r="B9" s="7" t="n">
        <v>103614</v>
      </c>
      <c r="C9" s="7" t="n">
        <v>1277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DEBT (Details) - Line of Credit - Revolving Credit Facility - USD ($)</t>
        </is>
      </c>
      <c r="B1" s="2" t="inlineStr">
        <is>
          <t>Apr. 21, 2016</t>
        </is>
      </c>
      <c r="C1" s="2" t="inlineStr">
        <is>
          <t>Nov. 02, 2015</t>
        </is>
      </c>
      <c r="D1" s="2" t="inlineStr">
        <is>
          <t>Jan. 28, 2022</t>
        </is>
      </c>
      <c r="E1" s="2" t="inlineStr">
        <is>
          <t>Jan. 29, 2021</t>
        </is>
      </c>
    </row>
    <row r="2">
      <c r="A2" s="3" t="inlineStr">
        <is>
          <t>Debt Instrument [Line Items]</t>
        </is>
      </c>
    </row>
    <row r="3">
      <c r="A3" s="4" t="inlineStr">
        <is>
          <t>Maximum borrowing capacity</t>
        </is>
      </c>
      <c r="B3" s="7" t="n">
        <v>30000000</v>
      </c>
      <c r="D3" s="7" t="n">
        <v>30000000</v>
      </c>
    </row>
    <row r="4">
      <c r="A4" s="4" t="inlineStr">
        <is>
          <t>Debt instrument, term</t>
        </is>
      </c>
      <c r="B4" s="4" t="inlineStr">
        <is>
          <t>1 year</t>
        </is>
      </c>
    </row>
    <row r="5">
      <c r="A5" s="4" t="inlineStr">
        <is>
          <t>Debt instrument, term, extension</t>
        </is>
      </c>
      <c r="B5" s="4" t="inlineStr">
        <is>
          <t>1 year</t>
        </is>
      </c>
    </row>
    <row r="6">
      <c r="A6" s="4" t="inlineStr">
        <is>
          <t>Maximum amount outstanding during period</t>
        </is>
      </c>
      <c r="C6" s="7" t="n">
        <v>30000000</v>
      </c>
    </row>
    <row r="7">
      <c r="A7" s="4" t="inlineStr">
        <is>
          <t>Commitment fee percentage</t>
        </is>
      </c>
      <c r="C7" s="4" t="inlineStr">
        <is>
          <t>0.35%</t>
        </is>
      </c>
    </row>
    <row r="8">
      <c r="A8" s="4" t="inlineStr">
        <is>
          <t>Line of credit, outstanding balance</t>
        </is>
      </c>
      <c r="D8" s="7" t="n">
        <v>0</v>
      </c>
      <c r="E8" s="7" t="n">
        <v>0</v>
      </c>
    </row>
    <row r="9">
      <c r="A9" s="4" t="inlineStr">
        <is>
          <t>Additional borrowing capacity</t>
        </is>
      </c>
      <c r="C9" s="7" t="n">
        <v>30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 Narrative (Details) $ in Millions</t>
        </is>
      </c>
      <c r="B1" s="2" t="inlineStr">
        <is>
          <t>12 Months Ended</t>
        </is>
      </c>
    </row>
    <row r="2">
      <c r="B2" s="2" t="inlineStr">
        <is>
          <t>Jan. 28, 2022USD ($)</t>
        </is>
      </c>
    </row>
    <row r="3">
      <c r="A3" s="3" t="inlineStr">
        <is>
          <t>Other Commitments [Line Items]</t>
        </is>
      </c>
    </row>
    <row r="4">
      <c r="A4" s="4" t="inlineStr">
        <is>
          <t>Long-term purchase commitment period</t>
        </is>
      </c>
      <c r="B4" s="4" t="inlineStr">
        <is>
          <t>4 years</t>
        </is>
      </c>
    </row>
    <row r="5">
      <c r="A5" s="4" t="inlineStr">
        <is>
          <t>State and Local Jurisdiction</t>
        </is>
      </c>
    </row>
    <row r="6">
      <c r="A6" s="3" t="inlineStr">
        <is>
          <t>Other Commitments [Line Items]</t>
        </is>
      </c>
    </row>
    <row r="7">
      <c r="A7" s="4" t="inlineStr">
        <is>
          <t>Income tax examination, tax liability accrued</t>
        </is>
      </c>
      <c r="B7" s="7" t="n">
        <v>8</v>
      </c>
    </row>
    <row r="8">
      <c r="A8" s="4" t="inlineStr">
        <is>
          <t>State and Local Jurisdiction | No Longer Subject To Appeal</t>
        </is>
      </c>
    </row>
    <row r="9">
      <c r="A9" s="3" t="inlineStr">
        <is>
          <t>Other Commitments [Line Items]</t>
        </is>
      </c>
    </row>
    <row r="10">
      <c r="A10" s="4" t="inlineStr">
        <is>
          <t>Income tax examination, tax liability accrued</t>
        </is>
      </c>
      <c r="B10" s="9" t="n">
        <v>1.6</v>
      </c>
    </row>
    <row r="11">
      <c r="A11" s="4" t="inlineStr">
        <is>
          <t>State and Local Jurisdiction | In Appeal</t>
        </is>
      </c>
    </row>
    <row r="12">
      <c r="A12" s="3" t="inlineStr">
        <is>
          <t>Other Commitments [Line Items]</t>
        </is>
      </c>
    </row>
    <row r="13">
      <c r="A13" s="4" t="inlineStr">
        <is>
          <t>Income tax examination, tax liability accrued</t>
        </is>
      </c>
      <c r="B13" s="5" t="n">
        <v>6.4</v>
      </c>
    </row>
    <row r="14">
      <c r="A14" s="4" t="inlineStr">
        <is>
          <t>Minimum</t>
        </is>
      </c>
    </row>
    <row r="15">
      <c r="A15" s="3" t="inlineStr">
        <is>
          <t>Other Commitments [Line Items]</t>
        </is>
      </c>
    </row>
    <row r="16">
      <c r="A16" s="4" t="inlineStr">
        <is>
          <t>Income tax examination, period</t>
        </is>
      </c>
      <c r="B16" s="4" t="inlineStr">
        <is>
          <t>3 years</t>
        </is>
      </c>
    </row>
    <row r="17">
      <c r="A17" s="4" t="inlineStr">
        <is>
          <t>Maximum</t>
        </is>
      </c>
    </row>
    <row r="18">
      <c r="A18" s="3" t="inlineStr">
        <is>
          <t>Other Commitments [Line Items]</t>
        </is>
      </c>
    </row>
    <row r="19">
      <c r="A19" s="4" t="inlineStr">
        <is>
          <t>Income tax examination, period</t>
        </is>
      </c>
      <c r="B19" s="4" t="inlineStr">
        <is>
          <t>4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s (Details) $ in Thousands</t>
        </is>
      </c>
      <c r="B1" s="2" t="inlineStr">
        <is>
          <t>Jan. 28, 2022USD ($)</t>
        </is>
      </c>
    </row>
    <row r="2">
      <c r="A2" s="3" t="inlineStr">
        <is>
          <t>Purchase Obligations</t>
        </is>
      </c>
    </row>
    <row r="3">
      <c r="A3" s="4" t="inlineStr">
        <is>
          <t>2023</t>
        </is>
      </c>
      <c r="B3" s="7" t="n">
        <v>36775</v>
      </c>
    </row>
    <row r="4">
      <c r="A4" s="4" t="inlineStr">
        <is>
          <t>2024</t>
        </is>
      </c>
      <c r="B4" s="6" t="n">
        <v>44611</v>
      </c>
    </row>
    <row r="5">
      <c r="A5" s="4" t="inlineStr">
        <is>
          <t>2025</t>
        </is>
      </c>
      <c r="B5" s="6" t="n">
        <v>37240</v>
      </c>
    </row>
    <row r="6">
      <c r="A6" s="4" t="inlineStr">
        <is>
          <t>2026</t>
        </is>
      </c>
      <c r="B6" s="6" t="n">
        <v>40000</v>
      </c>
    </row>
    <row r="7">
      <c r="A7" s="4" t="inlineStr">
        <is>
          <t>2027</t>
        </is>
      </c>
      <c r="B7" s="6" t="n">
        <v>44000</v>
      </c>
    </row>
    <row r="8">
      <c r="A8" s="4" t="inlineStr">
        <is>
          <t>2028 and beyond</t>
        </is>
      </c>
      <c r="B8" s="6" t="n">
        <v>0</v>
      </c>
    </row>
    <row r="9">
      <c r="A9" s="4" t="inlineStr">
        <is>
          <t>Total</t>
        </is>
      </c>
      <c r="B9" s="6" t="n">
        <v>202626</v>
      </c>
    </row>
    <row r="10">
      <c r="A10" s="3" t="inlineStr">
        <is>
          <t>Total</t>
        </is>
      </c>
    </row>
    <row r="11">
      <c r="A11" s="4" t="inlineStr">
        <is>
          <t>2023</t>
        </is>
      </c>
      <c r="B11" s="6" t="n">
        <v>36775</v>
      </c>
    </row>
    <row r="12">
      <c r="A12" s="4" t="inlineStr">
        <is>
          <t>2024</t>
        </is>
      </c>
      <c r="B12" s="6" t="n">
        <v>44611</v>
      </c>
    </row>
    <row r="13">
      <c r="A13" s="4" t="inlineStr">
        <is>
          <t>2025</t>
        </is>
      </c>
      <c r="B13" s="6" t="n">
        <v>37240</v>
      </c>
    </row>
    <row r="14">
      <c r="A14" s="4" t="inlineStr">
        <is>
          <t>2026</t>
        </is>
      </c>
      <c r="B14" s="6" t="n">
        <v>40000</v>
      </c>
    </row>
    <row r="15">
      <c r="A15" s="4" t="inlineStr">
        <is>
          <t>2027</t>
        </is>
      </c>
      <c r="B15" s="6" t="n">
        <v>44000</v>
      </c>
    </row>
    <row r="16">
      <c r="A16" s="4" t="inlineStr">
        <is>
          <t>2028 and beyond</t>
        </is>
      </c>
      <c r="B16" s="6" t="n">
        <v>0</v>
      </c>
    </row>
    <row r="17">
      <c r="A17" s="4" t="inlineStr">
        <is>
          <t>Total</t>
        </is>
      </c>
      <c r="B17" s="7" t="n">
        <v>20262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Jan. 28, 2022</t>
        </is>
      </c>
      <c r="C2" s="2" t="inlineStr">
        <is>
          <t>Jan. 29, 2021</t>
        </is>
      </c>
    </row>
    <row r="3">
      <c r="A3" s="3" t="inlineStr">
        <is>
          <t>Lessee, Lease, Description [Line Items]</t>
        </is>
      </c>
    </row>
    <row r="4">
      <c r="A4" s="4" t="inlineStr">
        <is>
          <t>Variable lease cost</t>
        </is>
      </c>
      <c r="B4" s="5" t="n">
        <v>0.3</v>
      </c>
      <c r="C4" s="5" t="n">
        <v>0.7</v>
      </c>
    </row>
    <row r="5">
      <c r="A5" s="4" t="inlineStr">
        <is>
          <t>Short-term lease cost</t>
        </is>
      </c>
      <c r="B5" s="9" t="n">
        <v>0.3</v>
      </c>
      <c r="C5" s="9" t="n">
        <v>1.3</v>
      </c>
    </row>
    <row r="6">
      <c r="A6" s="4" t="inlineStr">
        <is>
          <t>Operating lease payments</t>
        </is>
      </c>
      <c r="B6" s="5" t="n">
        <v>6.9</v>
      </c>
      <c r="C6" s="9" t="n">
        <v>5.2</v>
      </c>
    </row>
    <row r="7">
      <c r="A7" s="4" t="inlineStr">
        <is>
          <t>Minimum</t>
        </is>
      </c>
    </row>
    <row r="8">
      <c r="A8" s="3" t="inlineStr">
        <is>
          <t>Lessee, Lease, Description [Line Items]</t>
        </is>
      </c>
    </row>
    <row r="9">
      <c r="A9" s="4" t="inlineStr">
        <is>
          <t>Remaining lease term</t>
        </is>
      </c>
      <c r="B9" s="4" t="inlineStr">
        <is>
          <t>4 months</t>
        </is>
      </c>
    </row>
    <row r="10">
      <c r="A10" s="4" t="inlineStr">
        <is>
          <t>Maximum</t>
        </is>
      </c>
    </row>
    <row r="11">
      <c r="A11" s="3" t="inlineStr">
        <is>
          <t>Lessee, Lease, Description [Line Items]</t>
        </is>
      </c>
    </row>
    <row r="12">
      <c r="A12" s="4" t="inlineStr">
        <is>
          <t>Remaining lease term</t>
        </is>
      </c>
      <c r="B12" s="4" t="inlineStr">
        <is>
          <t>5 years</t>
        </is>
      </c>
    </row>
    <row r="13">
      <c r="A13" s="4" t="inlineStr">
        <is>
          <t>Leased Facilities</t>
        </is>
      </c>
    </row>
    <row r="14">
      <c r="A14" s="3" t="inlineStr">
        <is>
          <t>Lessee, Lease, Description [Line Items]</t>
        </is>
      </c>
    </row>
    <row r="15">
      <c r="A15" s="4" t="inlineStr">
        <is>
          <t>Operating lease costs</t>
        </is>
      </c>
      <c r="B15" s="5" t="n">
        <v>5.4</v>
      </c>
      <c r="C15" s="9" t="n">
        <v>6.1</v>
      </c>
    </row>
    <row r="16">
      <c r="A16" s="4" t="inlineStr">
        <is>
          <t>Leased Equipment</t>
        </is>
      </c>
    </row>
    <row r="17">
      <c r="A17" s="3" t="inlineStr">
        <is>
          <t>Lessee, Lease, Description [Line Items]</t>
        </is>
      </c>
    </row>
    <row r="18">
      <c r="A18" s="4" t="inlineStr">
        <is>
          <t>Operating lease costs</t>
        </is>
      </c>
      <c r="B18" s="5" t="n">
        <v>0.3</v>
      </c>
      <c r="C18" s="5" t="n">
        <v>1.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17" customWidth="1" min="2" max="2"/>
  </cols>
  <sheetData>
    <row r="1">
      <c r="A1" s="1" t="inlineStr">
        <is>
          <t>LEASES - Weighted Average (Details)</t>
        </is>
      </c>
      <c r="B1" s="2" t="inlineStr">
        <is>
          <t>Jan. 28, 2022</t>
        </is>
      </c>
    </row>
    <row r="2">
      <c r="A2" s="3" t="inlineStr">
        <is>
          <t>Leases [Abstract]</t>
        </is>
      </c>
    </row>
    <row r="3">
      <c r="A3" s="4" t="inlineStr">
        <is>
          <t>Weighted-average remaining lease term</t>
        </is>
      </c>
      <c r="B3" s="4" t="inlineStr">
        <is>
          <t>4 years 6 months</t>
        </is>
      </c>
    </row>
    <row r="4">
      <c r="A4" s="4" t="inlineStr">
        <is>
          <t>Weighted-average discount rate</t>
        </is>
      </c>
      <c r="B4" s="4" t="inlineStr">
        <is>
          <t>5.36%</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 Maturities of Operating Lease Liabilities (Details) $ in Thousands</t>
        </is>
      </c>
      <c r="B1" s="2" t="inlineStr">
        <is>
          <t>Jan. 28, 2022USD ($)</t>
        </is>
      </c>
    </row>
    <row r="2">
      <c r="A2" s="3" t="inlineStr">
        <is>
          <t>Lessee, Operating Lease, Liability, Payment, Due [Abstract]</t>
        </is>
      </c>
    </row>
    <row r="3">
      <c r="A3" s="4" t="inlineStr">
        <is>
          <t>2023</t>
        </is>
      </c>
      <c r="B3" s="7" t="n">
        <v>6096</v>
      </c>
    </row>
    <row r="4">
      <c r="A4" s="4" t="inlineStr">
        <is>
          <t>2024</t>
        </is>
      </c>
      <c r="B4" s="6" t="n">
        <v>5755</v>
      </c>
    </row>
    <row r="5">
      <c r="A5" s="4" t="inlineStr">
        <is>
          <t>2025</t>
        </is>
      </c>
      <c r="B5" s="6" t="n">
        <v>5159</v>
      </c>
    </row>
    <row r="6">
      <c r="A6" s="4" t="inlineStr">
        <is>
          <t>2026</t>
        </is>
      </c>
      <c r="B6" s="6" t="n">
        <v>4562</v>
      </c>
    </row>
    <row r="7">
      <c r="A7" s="4" t="inlineStr">
        <is>
          <t>2027</t>
        </is>
      </c>
      <c r="B7" s="6" t="n">
        <v>4112</v>
      </c>
    </row>
    <row r="8">
      <c r="A8" s="4" t="inlineStr">
        <is>
          <t>Thereafter</t>
        </is>
      </c>
      <c r="B8" s="6" t="n">
        <v>0</v>
      </c>
    </row>
    <row r="9">
      <c r="A9" s="4" t="inlineStr">
        <is>
          <t>Total operating lease payments</t>
        </is>
      </c>
      <c r="B9" s="6" t="n">
        <v>25684</v>
      </c>
    </row>
    <row r="10">
      <c r="A10" s="4" t="inlineStr">
        <is>
          <t>Less imputed interest</t>
        </is>
      </c>
      <c r="B10" s="6" t="n">
        <v>2856</v>
      </c>
    </row>
    <row r="11">
      <c r="A11" s="4" t="inlineStr">
        <is>
          <t>Total operating lease liabilities</t>
        </is>
      </c>
      <c r="B11" s="7" t="n">
        <v>2282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TOCKHOLDERS' EQUITY - Narrative (Details) - USD ($)</t>
        </is>
      </c>
      <c r="B1" s="2" t="inlineStr">
        <is>
          <t>Mar. 26, 2019</t>
        </is>
      </c>
      <c r="C1" s="2" t="inlineStr">
        <is>
          <t>Sep. 26, 2018</t>
        </is>
      </c>
    </row>
    <row r="2">
      <c r="A2" s="4" t="inlineStr">
        <is>
          <t>Common Class A</t>
        </is>
      </c>
    </row>
    <row r="3">
      <c r="A3" s="3" t="inlineStr">
        <is>
          <t>Class of Stock [Line Items]</t>
        </is>
      </c>
    </row>
    <row r="4">
      <c r="A4" s="4" t="inlineStr">
        <is>
          <t>Stock repurchase program, authorized amount</t>
        </is>
      </c>
      <c r="B4" s="7" t="n">
        <v>15000000</v>
      </c>
      <c r="C4" s="7" t="n">
        <v>15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20" customWidth="1" min="2" max="2"/>
    <col width="27" customWidth="1" min="3" max="3"/>
    <col width="27" customWidth="1" min="4" max="4"/>
    <col width="27" customWidth="1" min="5" max="5"/>
    <col width="20" customWidth="1" min="6" max="6"/>
    <col width="20" customWidth="1" min="7" max="7"/>
    <col width="21" customWidth="1" min="8" max="8"/>
  </cols>
  <sheetData>
    <row r="1">
      <c r="A1" s="1" t="inlineStr">
        <is>
          <t>STOCK-BASED COMPENSATION AND EMPLOYEE BENEFIT PLAN - Stock Options Narrative (Details) $ in Thousands</t>
        </is>
      </c>
      <c r="B1" s="2" t="inlineStr">
        <is>
          <t>Apr. 18, 2016shares</t>
        </is>
      </c>
      <c r="C1" s="2" t="inlineStr">
        <is>
          <t>Jan. 28, 2022USD ($)shares</t>
        </is>
      </c>
      <c r="D1" s="2" t="inlineStr">
        <is>
          <t>Jan. 29, 2021USD ($)shares</t>
        </is>
      </c>
      <c r="E1" s="2" t="inlineStr">
        <is>
          <t>Jan. 31, 2020USD ($)shares</t>
        </is>
      </c>
      <c r="F1" s="2" t="inlineStr">
        <is>
          <t>Feb. 01, 2019shares</t>
        </is>
      </c>
      <c r="G1" s="2" t="inlineStr">
        <is>
          <t>Apr. 27, 2016shares</t>
        </is>
      </c>
      <c r="H1" s="2" t="inlineStr">
        <is>
          <t>Dec. 31, 2013officer</t>
        </is>
      </c>
    </row>
    <row r="2">
      <c r="A2" s="3" t="inlineStr">
        <is>
          <t>Share-based Compensation Arrangement by Share-based Payment Award [Line Items]</t>
        </is>
      </c>
    </row>
    <row r="3">
      <c r="A3" s="4" t="inlineStr">
        <is>
          <t>Stock-based compensation expense | $</t>
        </is>
      </c>
      <c r="C3" s="7" t="n">
        <v>30446</v>
      </c>
      <c r="D3" s="7" t="n">
        <v>24414</v>
      </c>
      <c r="E3" s="7" t="n">
        <v>19548</v>
      </c>
    </row>
    <row r="4">
      <c r="A4" s="4" t="inlineStr">
        <is>
          <t>Options, vested in period, fair value | $</t>
        </is>
      </c>
      <c r="C4" s="6" t="n">
        <v>1100</v>
      </c>
      <c r="D4" s="6" t="n">
        <v>2600</v>
      </c>
      <c r="E4" s="6" t="n">
        <v>3600</v>
      </c>
    </row>
    <row r="5">
      <c r="A5" s="4" t="inlineStr">
        <is>
          <t>Number Of Executive Officers | officer</t>
        </is>
      </c>
      <c r="H5" s="6" t="n">
        <v>2</v>
      </c>
    </row>
    <row r="6">
      <c r="A6" s="4" t="inlineStr">
        <is>
          <t>Proceeds from stock option exercises | $</t>
        </is>
      </c>
      <c r="C6" s="7" t="n">
        <v>4134</v>
      </c>
      <c r="D6" s="7" t="n">
        <v>1469</v>
      </c>
      <c r="E6" s="7" t="n">
        <v>1327</v>
      </c>
    </row>
    <row r="7">
      <c r="A7" s="4" t="inlineStr">
        <is>
          <t>Employee or Director</t>
        </is>
      </c>
    </row>
    <row r="8">
      <c r="A8" s="3" t="inlineStr">
        <is>
          <t>Share-based Compensation Arrangement by Share-based Payment Award [Line Items]</t>
        </is>
      </c>
    </row>
    <row r="9">
      <c r="A9" s="4" t="inlineStr">
        <is>
          <t>Granted (in shares)</t>
        </is>
      </c>
      <c r="C9" s="6" t="n">
        <v>0</v>
      </c>
      <c r="D9" s="6" t="n">
        <v>0</v>
      </c>
      <c r="E9" s="6" t="n">
        <v>0</v>
      </c>
    </row>
    <row r="10">
      <c r="A10" s="4" t="inlineStr">
        <is>
          <t>Employee Stock Option</t>
        </is>
      </c>
    </row>
    <row r="11">
      <c r="A11" s="3" t="inlineStr">
        <is>
          <t>Share-based Compensation Arrangement by Share-based Payment Award [Line Items]</t>
        </is>
      </c>
    </row>
    <row r="12">
      <c r="A12" s="4" t="inlineStr">
        <is>
          <t>Options outstanding, weighted-average contractual life (years)</t>
        </is>
      </c>
      <c r="C12" s="4" t="inlineStr">
        <is>
          <t>4 years 3 months 18 days</t>
        </is>
      </c>
    </row>
    <row r="13">
      <c r="A13" s="4" t="inlineStr">
        <is>
          <t>Granted (in shares)</t>
        </is>
      </c>
      <c r="C13" s="6" t="n">
        <v>0</v>
      </c>
      <c r="D13" s="6" t="n">
        <v>0</v>
      </c>
      <c r="E13" s="6" t="n">
        <v>0</v>
      </c>
    </row>
    <row r="14">
      <c r="A14" s="4" t="inlineStr">
        <is>
          <t>Stock-based compensation expense | $</t>
        </is>
      </c>
      <c r="C14" s="7" t="n">
        <v>200</v>
      </c>
      <c r="D14" s="7" t="n">
        <v>1400</v>
      </c>
      <c r="E14" s="7" t="n">
        <v>2700</v>
      </c>
    </row>
    <row r="15">
      <c r="A15" s="4" t="inlineStr">
        <is>
          <t>Options outstanding (in shares)</t>
        </is>
      </c>
      <c r="C15" s="6" t="n">
        <v>161925</v>
      </c>
      <c r="D15" s="6" t="n">
        <v>1775565</v>
      </c>
      <c r="E15" s="6" t="n">
        <v>2247997</v>
      </c>
      <c r="F15" s="6" t="n">
        <v>2487762</v>
      </c>
    </row>
    <row r="16">
      <c r="A16" s="4" t="inlineStr">
        <is>
          <t>Exercise of stock options (in shares)</t>
        </is>
      </c>
      <c r="C16" s="6" t="n">
        <v>1417105</v>
      </c>
      <c r="D16" s="6" t="n">
        <v>104921</v>
      </c>
      <c r="E16" s="6" t="n">
        <v>94826</v>
      </c>
    </row>
    <row r="17">
      <c r="A17" s="4" t="inlineStr">
        <is>
          <t>2016 Plan</t>
        </is>
      </c>
    </row>
    <row r="18">
      <c r="A18" s="3" t="inlineStr">
        <is>
          <t>Share-based Compensation Arrangement by Share-based Payment Award [Line Items]</t>
        </is>
      </c>
    </row>
    <row r="19">
      <c r="A19" s="4" t="inlineStr">
        <is>
          <t>Options outstanding, weighted-average contractual life (years)</t>
        </is>
      </c>
      <c r="B19" s="4" t="inlineStr">
        <is>
          <t>10 years</t>
        </is>
      </c>
    </row>
    <row r="20">
      <c r="A20" s="4" t="inlineStr">
        <is>
          <t>2016 Plan | Employee Stock Option</t>
        </is>
      </c>
    </row>
    <row r="21">
      <c r="A21" s="3" t="inlineStr">
        <is>
          <t>Share-based Compensation Arrangement by Share-based Payment Award [Line Items]</t>
        </is>
      </c>
    </row>
    <row r="22">
      <c r="A22" s="4" t="inlineStr">
        <is>
          <t>Options outstanding, weighted-average contractual life (years)</t>
        </is>
      </c>
      <c r="B22" s="4" t="inlineStr">
        <is>
          <t>5 years</t>
        </is>
      </c>
    </row>
    <row r="23">
      <c r="A23" s="4" t="inlineStr">
        <is>
          <t>2013 Plan</t>
        </is>
      </c>
    </row>
    <row r="24">
      <c r="A24" s="3" t="inlineStr">
        <is>
          <t>Share-based Compensation Arrangement by Share-based Payment Award [Line Items]</t>
        </is>
      </c>
    </row>
    <row r="25">
      <c r="A25" s="4" t="inlineStr">
        <is>
          <t>Options outstanding (in shares)</t>
        </is>
      </c>
      <c r="C25" s="6" t="n">
        <v>0</v>
      </c>
    </row>
    <row r="26">
      <c r="A26" s="4" t="inlineStr">
        <is>
          <t>Exercise of stock options (in shares)</t>
        </is>
      </c>
      <c r="C26" s="6" t="n">
        <v>10000</v>
      </c>
      <c r="D26" s="6" t="n">
        <v>332001</v>
      </c>
      <c r="E26" s="6" t="n">
        <v>90000</v>
      </c>
    </row>
    <row r="27">
      <c r="A27" s="4" t="inlineStr">
        <is>
          <t>Options exercised, intrinsic value | $</t>
        </is>
      </c>
      <c r="C27" s="7" t="n">
        <v>1000</v>
      </c>
      <c r="D27" s="7" t="n">
        <v>16100</v>
      </c>
      <c r="E27" s="7" t="n">
        <v>3800</v>
      </c>
    </row>
    <row r="28">
      <c r="A28" s="4" t="inlineStr">
        <is>
          <t>Proceeds from stock option exercises | $</t>
        </is>
      </c>
      <c r="C28" s="6" t="n">
        <v>100</v>
      </c>
      <c r="D28" s="6" t="n">
        <v>4600</v>
      </c>
      <c r="E28" s="6" t="n">
        <v>1300</v>
      </c>
    </row>
    <row r="29">
      <c r="A29" s="4" t="inlineStr">
        <is>
          <t>Tax benefit realized from stock options exercised | $</t>
        </is>
      </c>
      <c r="C29" s="7" t="n">
        <v>200</v>
      </c>
      <c r="D29" s="7" t="n">
        <v>3900</v>
      </c>
      <c r="E29" s="7" t="n">
        <v>900</v>
      </c>
    </row>
    <row r="30">
      <c r="A30" s="4" t="inlineStr">
        <is>
          <t>2013 Plan | Employee Stock Option, Time Based</t>
        </is>
      </c>
    </row>
    <row r="31">
      <c r="A31" s="3" t="inlineStr">
        <is>
          <t>Share-based Compensation Arrangement by Share-based Payment Award [Line Items]</t>
        </is>
      </c>
    </row>
    <row r="32">
      <c r="A32" s="4" t="inlineStr">
        <is>
          <t>Options outstanding (in shares)</t>
        </is>
      </c>
      <c r="G32" s="6" t="n">
        <v>32000</v>
      </c>
    </row>
    <row r="33">
      <c r="A33" s="4" t="inlineStr">
        <is>
          <t>2013 Plan | Employee Stock Option, Performance Based</t>
        </is>
      </c>
    </row>
    <row r="34">
      <c r="A34" s="3" t="inlineStr">
        <is>
          <t>Share-based Compensation Arrangement by Share-based Payment Award [Line Items]</t>
        </is>
      </c>
    </row>
    <row r="35">
      <c r="A35" s="4" t="inlineStr">
        <is>
          <t>Options outstanding (in shares)</t>
        </is>
      </c>
      <c r="G35" s="6" t="n">
        <v>400001</v>
      </c>
    </row>
    <row r="36">
      <c r="A36" s="4" t="inlineStr">
        <is>
          <t>Common Class A | 2016 Plan</t>
        </is>
      </c>
    </row>
    <row r="37">
      <c r="A37" s="3" t="inlineStr">
        <is>
          <t>Share-based Compensation Arrangement by Share-based Payment Award [Line Items]</t>
        </is>
      </c>
    </row>
    <row r="38">
      <c r="A38" s="4" t="inlineStr">
        <is>
          <t>Number of additional shares authorized (in shares)</t>
        </is>
      </c>
      <c r="C38" s="6" t="n">
        <v>5000000</v>
      </c>
    </row>
    <row r="39">
      <c r="A39" s="4" t="inlineStr">
        <is>
          <t>Number of shares available for future grant (in shares)</t>
        </is>
      </c>
      <c r="C39" s="6" t="n">
        <v>5091131</v>
      </c>
    </row>
    <row r="40">
      <c r="A40" s="4" t="inlineStr">
        <is>
          <t>Percentage of fair market value of Class A common stock</t>
        </is>
      </c>
      <c r="B40" s="4" t="inlineStr">
        <is>
          <t>100.00%</t>
        </is>
      </c>
    </row>
    <row r="41">
      <c r="A41" s="4" t="inlineStr">
        <is>
          <t>Common Class A | 2016 Plan | Stock Compensation Plan</t>
        </is>
      </c>
    </row>
    <row r="42">
      <c r="A42" s="3" t="inlineStr">
        <is>
          <t>Share-based Compensation Arrangement by Share-based Payment Award [Line Items]</t>
        </is>
      </c>
    </row>
    <row r="43">
      <c r="A43" s="4" t="inlineStr">
        <is>
          <t>Shares reserved for future issuance (in shares)</t>
        </is>
      </c>
      <c r="B43" s="6" t="n">
        <v>17500000</v>
      </c>
    </row>
    <row r="44">
      <c r="A44" s="4" t="inlineStr">
        <is>
          <t>Common Class A | 2016 Plan | Employee Stock Option</t>
        </is>
      </c>
    </row>
    <row r="45">
      <c r="A45" s="3" t="inlineStr">
        <is>
          <t>Share-based Compensation Arrangement by Share-based Payment Award [Line Items]</t>
        </is>
      </c>
    </row>
    <row r="46">
      <c r="A46" s="4" t="inlineStr">
        <is>
          <t>Percentage of fair market value of Class A common stock</t>
        </is>
      </c>
      <c r="B46" s="4" t="inlineStr">
        <is>
          <t>110.00%</t>
        </is>
      </c>
    </row>
    <row r="47">
      <c r="A47" s="4" t="inlineStr">
        <is>
          <t>Stockholder, percent ownership</t>
        </is>
      </c>
      <c r="B47" s="4" t="inlineStr">
        <is>
          <t>1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Jan. 28, 2022</t>
        </is>
      </c>
      <c r="C2" s="2" t="inlineStr">
        <is>
          <t>Jan. 29, 2021</t>
        </is>
      </c>
      <c r="D2" s="2" t="inlineStr">
        <is>
          <t>Jan. 31, 2020</t>
        </is>
      </c>
    </row>
    <row r="3">
      <c r="A3" s="3" t="inlineStr">
        <is>
          <t>Statement of Comprehensive Income [Abstract]</t>
        </is>
      </c>
    </row>
    <row r="4">
      <c r="A4" s="4" t="inlineStr">
        <is>
          <t>Net loss</t>
        </is>
      </c>
      <c r="B4" s="7" t="n">
        <v>-39791</v>
      </c>
      <c r="C4" s="7" t="n">
        <v>-21902</v>
      </c>
      <c r="D4" s="7" t="n">
        <v>-31666</v>
      </c>
    </row>
    <row r="5">
      <c r="A5" s="4" t="inlineStr">
        <is>
          <t>Foreign currency translation adjustments, net of tax</t>
        </is>
      </c>
      <c r="B5" s="6" t="n">
        <v>-2012</v>
      </c>
      <c r="C5" s="6" t="n">
        <v>2430</v>
      </c>
      <c r="D5" s="6" t="n">
        <v>-206</v>
      </c>
    </row>
    <row r="6">
      <c r="A6" s="4" t="inlineStr">
        <is>
          <t>Comprehensive loss</t>
        </is>
      </c>
      <c r="B6" s="7" t="n">
        <v>-41803</v>
      </c>
      <c r="C6" s="7" t="n">
        <v>-19472</v>
      </c>
      <c r="D6" s="7" t="n">
        <v>-3187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AND EMPLOYEE BENEFIT PLAN - Stock Option Activity (Details) - USD ($) $ / shares in Units, $ in Thousands</t>
        </is>
      </c>
      <c r="B1" s="2" t="inlineStr">
        <is>
          <t>12 Months Ended</t>
        </is>
      </c>
    </row>
    <row r="2">
      <c r="B2" s="2" t="inlineStr">
        <is>
          <t>Jan. 28, 2022</t>
        </is>
      </c>
      <c r="C2" s="2" t="inlineStr">
        <is>
          <t>Jan. 29, 2021</t>
        </is>
      </c>
      <c r="D2" s="2" t="inlineStr">
        <is>
          <t>Jan. 31, 2020</t>
        </is>
      </c>
    </row>
    <row r="3">
      <c r="A3" s="3" t="inlineStr">
        <is>
          <t>Share-based Compensation Arrangement by Share-based Payment Award, Options, Additional Disclosures [Abstract]</t>
        </is>
      </c>
    </row>
    <row r="4">
      <c r="A4" s="4" t="inlineStr">
        <is>
          <t>Price per share (usd per share)</t>
        </is>
      </c>
      <c r="B4" s="8" t="n">
        <v>14.07</v>
      </c>
    </row>
    <row r="5">
      <c r="A5" s="4" t="inlineStr">
        <is>
          <t>Employee Stock Option</t>
        </is>
      </c>
    </row>
    <row r="6">
      <c r="A6" s="3" t="inlineStr">
        <is>
          <t>Number of Options</t>
        </is>
      </c>
    </row>
    <row r="7">
      <c r="A7" s="4" t="inlineStr">
        <is>
          <t>Number of options outstanding, beginning (in shares)</t>
        </is>
      </c>
      <c r="B7" s="6" t="n">
        <v>1775565</v>
      </c>
      <c r="C7" s="6" t="n">
        <v>2247997</v>
      </c>
      <c r="D7" s="6" t="n">
        <v>2487762</v>
      </c>
    </row>
    <row r="8">
      <c r="A8" s="4" t="inlineStr">
        <is>
          <t>Granted (in shares)</t>
        </is>
      </c>
      <c r="B8" s="6" t="n">
        <v>0</v>
      </c>
      <c r="C8" s="6" t="n">
        <v>0</v>
      </c>
      <c r="D8" s="6" t="n">
        <v>0</v>
      </c>
    </row>
    <row r="9">
      <c r="A9" s="4" t="inlineStr">
        <is>
          <t>Exercised (in shares)</t>
        </is>
      </c>
      <c r="B9" s="6" t="n">
        <v>-1417105</v>
      </c>
      <c r="C9" s="6" t="n">
        <v>-104921</v>
      </c>
      <c r="D9" s="6" t="n">
        <v>-94826</v>
      </c>
    </row>
    <row r="10">
      <c r="A10" s="4" t="inlineStr">
        <is>
          <t>Canceled, expired or forfeited (in shares)</t>
        </is>
      </c>
      <c r="B10" s="6" t="n">
        <v>-196535</v>
      </c>
      <c r="C10" s="6" t="n">
        <v>-367511</v>
      </c>
      <c r="D10" s="6" t="n">
        <v>-144939</v>
      </c>
    </row>
    <row r="11">
      <c r="A11" s="4" t="inlineStr">
        <is>
          <t>Number of options outstanding, ending (in shares)</t>
        </is>
      </c>
      <c r="B11" s="6" t="n">
        <v>161925</v>
      </c>
      <c r="C11" s="6" t="n">
        <v>1775565</v>
      </c>
      <c r="D11" s="6" t="n">
        <v>2247997</v>
      </c>
    </row>
    <row r="12">
      <c r="A12" s="4" t="inlineStr">
        <is>
          <t>Number of options expected to vest (in shares)</t>
        </is>
      </c>
      <c r="B12" s="6" t="n">
        <v>161925</v>
      </c>
    </row>
    <row r="13">
      <c r="A13" s="4" t="inlineStr">
        <is>
          <t>Number of options exercisable (in shares)</t>
        </is>
      </c>
      <c r="B13" s="6" t="n">
        <v>161925</v>
      </c>
    </row>
    <row r="14">
      <c r="A14" s="3" t="inlineStr">
        <is>
          <t>Weighted- Average Exercise Price Per Share</t>
        </is>
      </c>
    </row>
    <row r="15">
      <c r="A15" s="4" t="inlineStr">
        <is>
          <t>Weighted-average exercise price, beginning (usd per share)</t>
        </is>
      </c>
      <c r="B15" s="7" t="n">
        <v>14</v>
      </c>
      <c r="C15" s="7" t="n">
        <v>14</v>
      </c>
      <c r="D15" s="7" t="n">
        <v>14</v>
      </c>
    </row>
    <row r="16">
      <c r="A16" s="4" t="inlineStr">
        <is>
          <t>Granted (usd per share)</t>
        </is>
      </c>
      <c r="B16" s="6" t="n">
        <v>0</v>
      </c>
      <c r="C16" s="6" t="n">
        <v>0</v>
      </c>
      <c r="D16" s="6" t="n">
        <v>0</v>
      </c>
    </row>
    <row r="17">
      <c r="A17" s="4" t="inlineStr">
        <is>
          <t>Exercised (usd per share)</t>
        </is>
      </c>
      <c r="B17" s="6" t="n">
        <v>14</v>
      </c>
      <c r="C17" s="6" t="n">
        <v>14</v>
      </c>
      <c r="D17" s="6" t="n">
        <v>14</v>
      </c>
    </row>
    <row r="18">
      <c r="A18" s="4" t="inlineStr">
        <is>
          <t>Canceled, expired or forfeited (usd per share)</t>
        </is>
      </c>
      <c r="B18" s="6" t="n">
        <v>14</v>
      </c>
      <c r="C18" s="6" t="n">
        <v>14</v>
      </c>
      <c r="D18" s="6" t="n">
        <v>14</v>
      </c>
    </row>
    <row r="19">
      <c r="A19" s="4" t="inlineStr">
        <is>
          <t>Weighted-average exercise price, ending (usd per share)</t>
        </is>
      </c>
      <c r="B19" s="6" t="n">
        <v>14</v>
      </c>
      <c r="C19" s="7" t="n">
        <v>14</v>
      </c>
      <c r="D19" s="7" t="n">
        <v>14</v>
      </c>
    </row>
    <row r="20">
      <c r="A20" s="4" t="inlineStr">
        <is>
          <t>Weighted-average exercise price, options expected to vest (usd per share)</t>
        </is>
      </c>
      <c r="B20" s="6" t="n">
        <v>14</v>
      </c>
    </row>
    <row r="21">
      <c r="A21" s="4" t="inlineStr">
        <is>
          <t>Options exercisable, weighted-average exercise price (usd per share)</t>
        </is>
      </c>
      <c r="B21" s="7" t="n">
        <v>14</v>
      </c>
    </row>
    <row r="22">
      <c r="A22" s="3" t="inlineStr">
        <is>
          <t>Share-based Compensation Arrangement by Share-based Payment Award, Options, Additional Disclosures [Abstract]</t>
        </is>
      </c>
    </row>
    <row r="23">
      <c r="A23" s="4" t="inlineStr">
        <is>
          <t>Options outstanding, weighted-average contractual life (years)</t>
        </is>
      </c>
      <c r="B23" s="4" t="inlineStr">
        <is>
          <t>4 years 3 months 18 days</t>
        </is>
      </c>
    </row>
    <row r="24">
      <c r="A24" s="4" t="inlineStr">
        <is>
          <t>Options expected to vest, weighted-average contractual life (years)</t>
        </is>
      </c>
      <c r="B24" s="4" t="inlineStr">
        <is>
          <t>4 years 3 months 18 days</t>
        </is>
      </c>
    </row>
    <row r="25">
      <c r="A25" s="4" t="inlineStr">
        <is>
          <t>Options exercisable, weighted-average contractual life (years)</t>
        </is>
      </c>
      <c r="B25" s="4" t="inlineStr">
        <is>
          <t>4 years 3 months 18 days</t>
        </is>
      </c>
    </row>
    <row r="26">
      <c r="A26" s="4" t="inlineStr">
        <is>
          <t>Options outstanding, weighted average grant date fair value (usd per share)</t>
        </is>
      </c>
      <c r="B26" s="8" t="n">
        <v>6.17</v>
      </c>
    </row>
    <row r="27">
      <c r="A27" s="4" t="inlineStr">
        <is>
          <t>Options expected to vest, weighted average grant date fair value (usd per share)</t>
        </is>
      </c>
      <c r="B27" s="10" t="n">
        <v>6.17</v>
      </c>
    </row>
    <row r="28">
      <c r="A28" s="4" t="inlineStr">
        <is>
          <t>Options exercisable, weighted average grant date fair value (usd per share)</t>
        </is>
      </c>
      <c r="B28" s="8" t="n">
        <v>6.17</v>
      </c>
    </row>
    <row r="29">
      <c r="A29" s="4" t="inlineStr">
        <is>
          <t>Options outstanding, aggregate intrinsic value</t>
        </is>
      </c>
      <c r="B29" s="7" t="n">
        <v>12</v>
      </c>
    </row>
    <row r="30">
      <c r="A30" s="4" t="inlineStr">
        <is>
          <t>Options expected to vest, aggregate intrinsic value</t>
        </is>
      </c>
      <c r="B30" s="6" t="n">
        <v>12</v>
      </c>
    </row>
    <row r="31">
      <c r="A31" s="4" t="inlineStr">
        <is>
          <t>Options exercisable, aggregate intrinsic value</t>
        </is>
      </c>
      <c r="B31" s="7" t="n">
        <v>1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BASED COMPENSATION AND EMPLOYEE BENEFIT PLAN - Restricted Stock and Restricted Stock Units Narrative (Details) - USD ($) $ / shares in Units, $ in Thousands</t>
        </is>
      </c>
      <c r="B1" s="2" t="inlineStr">
        <is>
          <t>Apr. 27, 2016</t>
        </is>
      </c>
      <c r="C1" s="2" t="inlineStr">
        <is>
          <t>Jan. 28, 2022</t>
        </is>
      </c>
      <c r="D1" s="2" t="inlineStr">
        <is>
          <t>Jan. 29, 2021</t>
        </is>
      </c>
      <c r="E1" s="2" t="inlineStr">
        <is>
          <t>Jan. 31, 2020</t>
        </is>
      </c>
      <c r="F1" s="2" t="inlineStr">
        <is>
          <t>Feb. 01, 2019</t>
        </is>
      </c>
    </row>
    <row r="2">
      <c r="A2" s="3" t="inlineStr">
        <is>
          <t>Share-based Compensation Arrangement by Share-based Payment Award [Line Items]</t>
        </is>
      </c>
    </row>
    <row r="3">
      <c r="A3" s="4" t="inlineStr">
        <is>
          <t>Number of shares outstanding (in shares)</t>
        </is>
      </c>
      <c r="C3" s="6" t="n">
        <v>4700000</v>
      </c>
    </row>
    <row r="4">
      <c r="A4" s="4" t="inlineStr">
        <is>
          <t>Stock-based compensation expense</t>
        </is>
      </c>
      <c r="C4" s="7" t="n">
        <v>30446</v>
      </c>
      <c r="D4" s="7" t="n">
        <v>24414</v>
      </c>
      <c r="E4" s="7" t="n">
        <v>19548</v>
      </c>
    </row>
    <row r="5">
      <c r="A5" s="4" t="inlineStr">
        <is>
          <t>Equity instruments other than options, outstanding, aggregate intrinsic value</t>
        </is>
      </c>
      <c r="C5" s="6" t="n">
        <v>66100</v>
      </c>
    </row>
    <row r="6">
      <c r="A6" s="4" t="inlineStr">
        <is>
          <t>Equity instruments other than options, vested in period, fair value</t>
        </is>
      </c>
      <c r="C6" s="6" t="n">
        <v>24100</v>
      </c>
      <c r="D6" s="6" t="n">
        <v>19500</v>
      </c>
      <c r="E6" s="6" t="n">
        <v>14200</v>
      </c>
    </row>
    <row r="7">
      <c r="A7" s="4" t="inlineStr">
        <is>
          <t>Intrinsic value of shares that vested during period</t>
        </is>
      </c>
      <c r="C7" s="7" t="n">
        <v>29200</v>
      </c>
      <c r="D7" s="7" t="n">
        <v>17600</v>
      </c>
      <c r="E7" s="7" t="n">
        <v>25300</v>
      </c>
    </row>
    <row r="8">
      <c r="A8" s="4" t="inlineStr">
        <is>
          <t>Restricted Stock and Restricted Stock Units</t>
        </is>
      </c>
    </row>
    <row r="9">
      <c r="A9" s="3" t="inlineStr">
        <is>
          <t>Share-based Compensation Arrangement by Share-based Payment Award [Line Items]</t>
        </is>
      </c>
    </row>
    <row r="10">
      <c r="A10" s="4" t="inlineStr">
        <is>
          <t>Granted (usd per share)</t>
        </is>
      </c>
      <c r="B10" s="7" t="n">
        <v>14</v>
      </c>
      <c r="C10" s="8" t="n">
        <v>19.81</v>
      </c>
      <c r="D10" s="8" t="n">
        <v>11.6</v>
      </c>
      <c r="E10" s="8" t="n">
        <v>16.93</v>
      </c>
    </row>
    <row r="11">
      <c r="A11" s="4" t="inlineStr">
        <is>
          <t>Stock options vesting period</t>
        </is>
      </c>
      <c r="B11" s="4" t="inlineStr">
        <is>
          <t>4 years</t>
        </is>
      </c>
      <c r="C11" s="4" t="inlineStr">
        <is>
          <t>3 years</t>
        </is>
      </c>
      <c r="D11" s="4" t="inlineStr">
        <is>
          <t>3 years</t>
        </is>
      </c>
      <c r="E11" s="4" t="inlineStr">
        <is>
          <t>3 years</t>
        </is>
      </c>
    </row>
    <row r="12">
      <c r="A12" s="4" t="inlineStr">
        <is>
          <t>Awards subject to performance conditions</t>
        </is>
      </c>
      <c r="C12" s="4" t="inlineStr">
        <is>
          <t>26.00%</t>
        </is>
      </c>
      <c r="D12" s="4" t="inlineStr">
        <is>
          <t>15.00%</t>
        </is>
      </c>
      <c r="E12" s="4" t="inlineStr">
        <is>
          <t>50.00%</t>
        </is>
      </c>
    </row>
    <row r="13">
      <c r="A13" s="4" t="inlineStr">
        <is>
          <t>Number of shares outstanding (in shares)</t>
        </is>
      </c>
      <c r="C13" s="6" t="n">
        <v>4698496</v>
      </c>
      <c r="D13" s="6" t="n">
        <v>4513093</v>
      </c>
      <c r="E13" s="6" t="n">
        <v>3062617</v>
      </c>
      <c r="F13" s="6" t="n">
        <v>3346478</v>
      </c>
    </row>
    <row r="14">
      <c r="A14" s="4" t="inlineStr">
        <is>
          <t>Granted (in shares)</t>
        </is>
      </c>
      <c r="C14" s="6" t="n">
        <v>3119246</v>
      </c>
      <c r="D14" s="6" t="n">
        <v>3334932</v>
      </c>
      <c r="E14" s="6" t="n">
        <v>2087872</v>
      </c>
    </row>
    <row r="15">
      <c r="A15" s="4" t="inlineStr">
        <is>
          <t>Compensation cost not yet recognized</t>
        </is>
      </c>
      <c r="C15" s="7" t="n">
        <v>39500</v>
      </c>
    </row>
    <row r="16">
      <c r="A16" s="4" t="inlineStr">
        <is>
          <t>Weighted-average remaining requisite period</t>
        </is>
      </c>
      <c r="C16" s="4" t="inlineStr">
        <is>
          <t>2 years</t>
        </is>
      </c>
    </row>
    <row r="17">
      <c r="A17" s="4" t="inlineStr">
        <is>
          <t>Equity instruments other than options, outstanding, aggregate intrinsic value</t>
        </is>
      </c>
      <c r="C17" s="7" t="n">
        <v>66108</v>
      </c>
    </row>
    <row r="18">
      <c r="A18" s="4" t="inlineStr">
        <is>
          <t>Performance based awards</t>
        </is>
      </c>
    </row>
    <row r="19">
      <c r="A19" s="3" t="inlineStr">
        <is>
          <t>Share-based Compensation Arrangement by Share-based Payment Award [Line Items]</t>
        </is>
      </c>
    </row>
    <row r="20">
      <c r="A20" s="4" t="inlineStr">
        <is>
          <t>Number of shares outstanding (in shares)</t>
        </is>
      </c>
      <c r="C20" s="6" t="n">
        <v>1000000</v>
      </c>
    </row>
    <row r="21">
      <c r="A21" s="4" t="inlineStr">
        <is>
          <t>Granted (in shares)</t>
        </is>
      </c>
      <c r="C21" s="6" t="n">
        <v>186963</v>
      </c>
    </row>
    <row r="22">
      <c r="A22" s="4" t="inlineStr">
        <is>
          <t>Service based awards</t>
        </is>
      </c>
    </row>
    <row r="23">
      <c r="A23" s="3" t="inlineStr">
        <is>
          <t>Share-based Compensation Arrangement by Share-based Payment Award [Line Items]</t>
        </is>
      </c>
    </row>
    <row r="24">
      <c r="A24" s="4" t="inlineStr">
        <is>
          <t>Number of shares outstanding (in shares)</t>
        </is>
      </c>
      <c r="C24" s="6" t="n">
        <v>3700000</v>
      </c>
    </row>
    <row r="25">
      <c r="A25" s="4" t="inlineStr">
        <is>
          <t>Restricted Stock</t>
        </is>
      </c>
    </row>
    <row r="26">
      <c r="A26" s="3" t="inlineStr">
        <is>
          <t>Share-based Compensation Arrangement by Share-based Payment Award [Line Items]</t>
        </is>
      </c>
    </row>
    <row r="27">
      <c r="A27" s="4" t="inlineStr">
        <is>
          <t>Stock-based compensation expense</t>
        </is>
      </c>
      <c r="C27" s="7" t="n">
        <v>31500</v>
      </c>
      <c r="D27" s="7" t="n">
        <v>23000</v>
      </c>
      <c r="E27" s="7" t="n">
        <v>168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BASED COMPENSATION AND EMPLOYEE BENEFIT PLAN - Restricted Stock Awards (Details) - USD ($) $ / shares in Units, $ in Thousands</t>
        </is>
      </c>
      <c r="B1" s="2" t="inlineStr">
        <is>
          <t>Apr. 27, 2016</t>
        </is>
      </c>
      <c r="C1" s="2" t="inlineStr">
        <is>
          <t>Jan. 28, 2022</t>
        </is>
      </c>
      <c r="D1" s="2" t="inlineStr">
        <is>
          <t>Jan. 29, 2021</t>
        </is>
      </c>
      <c r="E1" s="2" t="inlineStr">
        <is>
          <t>Jan. 31, 2020</t>
        </is>
      </c>
    </row>
    <row r="2">
      <c r="A2" s="3" t="inlineStr">
        <is>
          <t>Number of Shares</t>
        </is>
      </c>
    </row>
    <row r="3">
      <c r="A3" s="4" t="inlineStr">
        <is>
          <t>Number of shares outstanding and unvested, ending (in shares)</t>
        </is>
      </c>
      <c r="C3" s="6" t="n">
        <v>4700000</v>
      </c>
    </row>
    <row r="4">
      <c r="A4" s="3" t="inlineStr">
        <is>
          <t>Share-based Compensation Arrangement by Share-based Payment Award, Equity Instruments Other than Options, Additional Disclosures [Abstract]</t>
        </is>
      </c>
    </row>
    <row r="5">
      <c r="A5" s="4" t="inlineStr">
        <is>
          <t>Equity instruments other than options, outstanding, aggregate intrinsic value</t>
        </is>
      </c>
      <c r="C5" s="7" t="n">
        <v>66100</v>
      </c>
    </row>
    <row r="6">
      <c r="A6" s="4" t="inlineStr">
        <is>
          <t>Price per share (usd per share)</t>
        </is>
      </c>
      <c r="C6" s="8" t="n">
        <v>14.07</v>
      </c>
    </row>
    <row r="7">
      <c r="A7" s="4" t="inlineStr">
        <is>
          <t>Restricted Stock and Restricted Stock Units</t>
        </is>
      </c>
    </row>
    <row r="8">
      <c r="A8" s="3" t="inlineStr">
        <is>
          <t>Number of Shares</t>
        </is>
      </c>
    </row>
    <row r="9">
      <c r="A9" s="4" t="inlineStr">
        <is>
          <t>Number of shares outstanding and unvested, beginning (in shares)</t>
        </is>
      </c>
      <c r="C9" s="6" t="n">
        <v>4513093</v>
      </c>
      <c r="D9" s="6" t="n">
        <v>3062617</v>
      </c>
      <c r="E9" s="6" t="n">
        <v>3346478</v>
      </c>
    </row>
    <row r="10">
      <c r="A10" s="4" t="inlineStr">
        <is>
          <t>Granted (in shares)</t>
        </is>
      </c>
      <c r="C10" s="6" t="n">
        <v>3119246</v>
      </c>
      <c r="D10" s="6" t="n">
        <v>3334932</v>
      </c>
      <c r="E10" s="6" t="n">
        <v>2087872</v>
      </c>
    </row>
    <row r="11">
      <c r="A11" s="4" t="inlineStr">
        <is>
          <t>Vested (in shares)</t>
        </is>
      </c>
      <c r="C11" s="6" t="n">
        <v>-1894276</v>
      </c>
      <c r="D11" s="6" t="n">
        <v>-1441689</v>
      </c>
      <c r="E11" s="6" t="n">
        <v>-1282743</v>
      </c>
    </row>
    <row r="12">
      <c r="A12" s="4" t="inlineStr">
        <is>
          <t>Forfeited (in shares)</t>
        </is>
      </c>
      <c r="C12" s="6" t="n">
        <v>-1039567</v>
      </c>
      <c r="D12" s="6" t="n">
        <v>-442767</v>
      </c>
      <c r="E12" s="6" t="n">
        <v>-1088990</v>
      </c>
    </row>
    <row r="13">
      <c r="A13" s="4" t="inlineStr">
        <is>
          <t>Number of shares outstanding and unvested, ending (in shares)</t>
        </is>
      </c>
      <c r="C13" s="6" t="n">
        <v>4698496</v>
      </c>
      <c r="D13" s="6" t="n">
        <v>4513093</v>
      </c>
      <c r="E13" s="6" t="n">
        <v>3062617</v>
      </c>
    </row>
    <row r="14">
      <c r="A14" s="4" t="inlineStr">
        <is>
          <t>Number of shares expected to vest (in shares)</t>
        </is>
      </c>
      <c r="C14" s="6" t="n">
        <v>3985251</v>
      </c>
    </row>
    <row r="15">
      <c r="A15" s="3" t="inlineStr">
        <is>
          <t>Weighted- Average Grant Date Fair Value Per Share</t>
        </is>
      </c>
    </row>
    <row r="16">
      <c r="A16" s="4" t="inlineStr">
        <is>
          <t>Weighted-average exercise price, beginning (usd per share)</t>
        </is>
      </c>
      <c r="C16" s="8" t="n">
        <v>12.68</v>
      </c>
      <c r="D16" s="8" t="n">
        <v>14.32</v>
      </c>
      <c r="E16" s="8" t="n">
        <v>10.84</v>
      </c>
    </row>
    <row r="17">
      <c r="A17" s="4" t="inlineStr">
        <is>
          <t>Granted (usd per share)</t>
        </is>
      </c>
      <c r="B17" s="7" t="n">
        <v>14</v>
      </c>
      <c r="C17" s="10" t="n">
        <v>19.81</v>
      </c>
      <c r="D17" s="10" t="n">
        <v>11.6</v>
      </c>
      <c r="E17" s="10" t="n">
        <v>16.93</v>
      </c>
    </row>
    <row r="18">
      <c r="A18" s="4" t="inlineStr">
        <is>
          <t>Vested (usd per share)</t>
        </is>
      </c>
      <c r="C18" s="10" t="n">
        <v>12.71</v>
      </c>
      <c r="D18" s="10" t="n">
        <v>13.51</v>
      </c>
      <c r="E18" s="10" t="n">
        <v>11.1</v>
      </c>
    </row>
    <row r="19">
      <c r="A19" s="4" t="inlineStr">
        <is>
          <t>Forfeited (usd per share)</t>
        </is>
      </c>
      <c r="C19" s="10" t="n">
        <v>16.69</v>
      </c>
      <c r="D19" s="10" t="n">
        <v>13.11</v>
      </c>
      <c r="E19" s="10" t="n">
        <v>12.44</v>
      </c>
    </row>
    <row r="20">
      <c r="A20" s="4" t="inlineStr">
        <is>
          <t>Weighted-average exercise price, ending (usd per share)</t>
        </is>
      </c>
      <c r="C20" s="10" t="n">
        <v>16.52</v>
      </c>
      <c r="D20" s="8" t="n">
        <v>12.68</v>
      </c>
      <c r="E20" s="8" t="n">
        <v>14.32</v>
      </c>
    </row>
    <row r="21">
      <c r="A21" s="4" t="inlineStr">
        <is>
          <t>Number of shares expected to vest (usd per shares)</t>
        </is>
      </c>
      <c r="C21" s="8" t="n">
        <v>16.65</v>
      </c>
    </row>
    <row r="22">
      <c r="A22" s="3" t="inlineStr">
        <is>
          <t>Share-based Compensation Arrangement by Share-based Payment Award, Equity Instruments Other than Options, Additional Disclosures [Abstract]</t>
        </is>
      </c>
    </row>
    <row r="23">
      <c r="A23" s="4" t="inlineStr">
        <is>
          <t>Equity instruments other than options, outstanding, weighted-average contractual life (years)</t>
        </is>
      </c>
      <c r="C23" s="4" t="inlineStr">
        <is>
          <t>1 year</t>
        </is>
      </c>
    </row>
    <row r="24">
      <c r="A24" s="4" t="inlineStr">
        <is>
          <t>Equity instruments other than options, expected to vest, weighted-average contractual life (years)</t>
        </is>
      </c>
      <c r="C24" s="4" t="inlineStr">
        <is>
          <t>1 year</t>
        </is>
      </c>
    </row>
    <row r="25">
      <c r="A25" s="4" t="inlineStr">
        <is>
          <t>Equity instruments other than options, outstanding, aggregate intrinsic value</t>
        </is>
      </c>
      <c r="C25" s="7" t="n">
        <v>66108</v>
      </c>
    </row>
    <row r="26">
      <c r="A26" s="4" t="inlineStr">
        <is>
          <t>Equity instruments other than options, expected to vest, aggregate intrinsic value</t>
        </is>
      </c>
      <c r="C26" s="7" t="n">
        <v>5607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EMPLOYEE BENEFIT PLAN - Stock-Based Compensation Expense (Details) - USD ($) $ in Thousands</t>
        </is>
      </c>
      <c r="B1" s="2" t="inlineStr">
        <is>
          <t>12 Months Ended</t>
        </is>
      </c>
    </row>
    <row r="2">
      <c r="B2" s="2" t="inlineStr">
        <is>
          <t>Jan. 28, 2022</t>
        </is>
      </c>
      <c r="C2" s="2" t="inlineStr">
        <is>
          <t>Jan. 29, 2021</t>
        </is>
      </c>
      <c r="D2" s="2" t="inlineStr">
        <is>
          <t>Jan. 31, 2020</t>
        </is>
      </c>
    </row>
    <row r="3">
      <c r="A3" s="3" t="inlineStr">
        <is>
          <t>Share-based Payment Arrangement, Expensed and Capitalized, Amount [Line Items]</t>
        </is>
      </c>
    </row>
    <row r="4">
      <c r="A4" s="4" t="inlineStr">
        <is>
          <t>Total stock-based compensation expense</t>
        </is>
      </c>
      <c r="B4" s="7" t="n">
        <v>30446</v>
      </c>
      <c r="C4" s="7" t="n">
        <v>24414</v>
      </c>
      <c r="D4" s="7" t="n">
        <v>19548</v>
      </c>
    </row>
    <row r="5">
      <c r="A5" s="4" t="inlineStr">
        <is>
          <t>Total cost of revenue</t>
        </is>
      </c>
    </row>
    <row r="6">
      <c r="A6" s="3" t="inlineStr">
        <is>
          <t>Share-based Payment Arrangement, Expensed and Capitalized, Amount [Line Items]</t>
        </is>
      </c>
    </row>
    <row r="7">
      <c r="A7" s="4" t="inlineStr">
        <is>
          <t>Total stock-based compensation expense</t>
        </is>
      </c>
      <c r="B7" s="6" t="n">
        <v>1123</v>
      </c>
      <c r="C7" s="6" t="n">
        <v>1346</v>
      </c>
      <c r="D7" s="6" t="n">
        <v>1206</v>
      </c>
    </row>
    <row r="8">
      <c r="A8" s="4" t="inlineStr">
        <is>
          <t>Research and development</t>
        </is>
      </c>
    </row>
    <row r="9">
      <c r="A9" s="3" t="inlineStr">
        <is>
          <t>Share-based Payment Arrangement, Expensed and Capitalized, Amount [Line Items]</t>
        </is>
      </c>
    </row>
    <row r="10">
      <c r="A10" s="4" t="inlineStr">
        <is>
          <t>Total stock-based compensation expense</t>
        </is>
      </c>
      <c r="B10" s="6" t="n">
        <v>7220</v>
      </c>
      <c r="C10" s="6" t="n">
        <v>4410</v>
      </c>
      <c r="D10" s="6" t="n">
        <v>4280</v>
      </c>
    </row>
    <row r="11">
      <c r="A11" s="4" t="inlineStr">
        <is>
          <t>Sales and marketing</t>
        </is>
      </c>
    </row>
    <row r="12">
      <c r="A12" s="3" t="inlineStr">
        <is>
          <t>Share-based Payment Arrangement, Expensed and Capitalized, Amount [Line Items]</t>
        </is>
      </c>
    </row>
    <row r="13">
      <c r="A13" s="4" t="inlineStr">
        <is>
          <t>Total stock-based compensation expense</t>
        </is>
      </c>
      <c r="B13" s="6" t="n">
        <v>4065</v>
      </c>
      <c r="C13" s="6" t="n">
        <v>3676</v>
      </c>
      <c r="D13" s="6" t="n">
        <v>1694</v>
      </c>
    </row>
    <row r="14">
      <c r="A14" s="4" t="inlineStr">
        <is>
          <t>General and administrative</t>
        </is>
      </c>
    </row>
    <row r="15">
      <c r="A15" s="3" t="inlineStr">
        <is>
          <t>Share-based Payment Arrangement, Expensed and Capitalized, Amount [Line Items]</t>
        </is>
      </c>
    </row>
    <row r="16">
      <c r="A16" s="4" t="inlineStr">
        <is>
          <t>Total stock-based compensation expense</t>
        </is>
      </c>
      <c r="B16" s="6" t="n">
        <v>18038</v>
      </c>
      <c r="C16" s="6" t="n">
        <v>14982</v>
      </c>
      <c r="D16" s="6" t="n">
        <v>12368</v>
      </c>
    </row>
    <row r="17">
      <c r="A17" s="4" t="inlineStr">
        <is>
          <t>Subscription | Total cost of revenue</t>
        </is>
      </c>
    </row>
    <row r="18">
      <c r="A18" s="3" t="inlineStr">
        <is>
          <t>Share-based Payment Arrangement, Expensed and Capitalized, Amount [Line Items]</t>
        </is>
      </c>
    </row>
    <row r="19">
      <c r="A19" s="4" t="inlineStr">
        <is>
          <t>Total stock-based compensation expense</t>
        </is>
      </c>
      <c r="B19" s="6" t="n">
        <v>218</v>
      </c>
      <c r="C19" s="6" t="n">
        <v>666</v>
      </c>
      <c r="D19" s="6" t="n">
        <v>766</v>
      </c>
    </row>
    <row r="20">
      <c r="A20" s="4" t="inlineStr">
        <is>
          <t>Professional Services | Total cost of revenue</t>
        </is>
      </c>
    </row>
    <row r="21">
      <c r="A21" s="3" t="inlineStr">
        <is>
          <t>Share-based Payment Arrangement, Expensed and Capitalized, Amount [Line Items]</t>
        </is>
      </c>
    </row>
    <row r="22">
      <c r="A22" s="4" t="inlineStr">
        <is>
          <t>Total stock-based compensation expense</t>
        </is>
      </c>
      <c r="B22" s="7" t="n">
        <v>905</v>
      </c>
      <c r="C22" s="7" t="n">
        <v>680</v>
      </c>
      <c r="D22" s="7" t="n">
        <v>44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EMPLOYEE BENEFIT PLAN - Stock-based Compensation Expense Narrative (Details) - USD ($) $ in Millions</t>
        </is>
      </c>
      <c r="B1" s="2" t="inlineStr">
        <is>
          <t>12 Months Ended</t>
        </is>
      </c>
    </row>
    <row r="2">
      <c r="B2" s="2" t="inlineStr">
        <is>
          <t>Jan. 28, 2022</t>
        </is>
      </c>
      <c r="C2" s="2" t="inlineStr">
        <is>
          <t>Jan. 29, 2021</t>
        </is>
      </c>
      <c r="D2" s="2" t="inlineStr">
        <is>
          <t>Jan. 31, 2020</t>
        </is>
      </c>
    </row>
    <row r="3">
      <c r="A3" s="3" t="inlineStr">
        <is>
          <t>Share-based Payment Arrangement [Abstract]</t>
        </is>
      </c>
    </row>
    <row r="4">
      <c r="A4" s="4" t="inlineStr">
        <is>
          <t>Tax benefit related to stock-based compensation expense</t>
        </is>
      </c>
      <c r="B4" s="5" t="n">
        <v>4.2</v>
      </c>
      <c r="C4" s="5" t="n">
        <v>4.1</v>
      </c>
      <c r="D4" s="5" t="n">
        <v>4.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STOCK-BASED COMPENSATION AND EMPLOYEE BENEFIT PLAN - Long-term Incentive Cash Awards Narrative (Details) - USD ($) $ in Millions</t>
        </is>
      </c>
      <c r="B1" s="2" t="inlineStr">
        <is>
          <t>12 Months Ended</t>
        </is>
      </c>
      <c r="E1" s="2" t="inlineStr">
        <is>
          <t>47 Months Ended</t>
        </is>
      </c>
    </row>
    <row r="2">
      <c r="B2" s="2" t="inlineStr">
        <is>
          <t>Jan. 28, 2022</t>
        </is>
      </c>
      <c r="C2" s="2" t="inlineStr">
        <is>
          <t>Jan. 29, 2021</t>
        </is>
      </c>
      <c r="D2" s="2" t="inlineStr">
        <is>
          <t>Jan. 31, 2020</t>
        </is>
      </c>
      <c r="E2" s="2" t="inlineStr">
        <is>
          <t>Jan. 29, 2021</t>
        </is>
      </c>
    </row>
    <row r="3">
      <c r="A3" s="4" t="inlineStr">
        <is>
          <t>Incentive Cash Awards</t>
        </is>
      </c>
    </row>
    <row r="4">
      <c r="A4" s="3" t="inlineStr">
        <is>
          <t>Share-based Compensation Arrangement by Share-based Payment Award [Line Items]</t>
        </is>
      </c>
    </row>
    <row r="5">
      <c r="A5" s="4" t="inlineStr">
        <is>
          <t>Stock options vesting period</t>
        </is>
      </c>
      <c r="B5" s="4" t="inlineStr">
        <is>
          <t>3 years</t>
        </is>
      </c>
    </row>
    <row r="6">
      <c r="A6" s="4" t="inlineStr">
        <is>
          <t>Long-term performance cash awards granted in period (in shares)</t>
        </is>
      </c>
      <c r="B6" s="5" t="n">
        <v>9.1</v>
      </c>
      <c r="C6" s="5" t="n">
        <v>8.699999999999999</v>
      </c>
      <c r="D6" s="5" t="n">
        <v>7.2</v>
      </c>
    </row>
    <row r="7">
      <c r="A7" s="4" t="inlineStr">
        <is>
          <t>Compensation expense</t>
        </is>
      </c>
      <c r="B7" s="5" t="n">
        <v>6.4</v>
      </c>
      <c r="C7" s="7" t="n">
        <v>7</v>
      </c>
      <c r="D7" s="5" t="n">
        <v>8.1</v>
      </c>
    </row>
    <row r="8">
      <c r="A8" s="4" t="inlineStr">
        <is>
          <t>Performance Cash Awards</t>
        </is>
      </c>
    </row>
    <row r="9">
      <c r="A9" s="3" t="inlineStr">
        <is>
          <t>Share-based Compensation Arrangement by Share-based Payment Award [Line Items]</t>
        </is>
      </c>
    </row>
    <row r="10">
      <c r="A10" s="4" t="inlineStr">
        <is>
          <t>Stock options vesting period</t>
        </is>
      </c>
      <c r="E10" s="4" t="inlineStr">
        <is>
          <t>3 years</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EMPLOYEE BENEFIT PLAN - Employee Benefit Plan Narrative (Details) - USD ($)</t>
        </is>
      </c>
      <c r="B1" s="2" t="inlineStr">
        <is>
          <t>12 Months Ended</t>
        </is>
      </c>
    </row>
    <row r="2">
      <c r="B2" s="2" t="inlineStr">
        <is>
          <t>Jan. 28, 2022</t>
        </is>
      </c>
      <c r="C2" s="2" t="inlineStr">
        <is>
          <t>Jan. 29, 2021</t>
        </is>
      </c>
      <c r="D2" s="2" t="inlineStr">
        <is>
          <t>Jan. 31, 2020</t>
        </is>
      </c>
    </row>
    <row r="3">
      <c r="A3" s="3" t="inlineStr">
        <is>
          <t>Share-based Payment Arrangement [Abstract]</t>
        </is>
      </c>
    </row>
    <row r="4">
      <c r="A4" s="4" t="inlineStr">
        <is>
          <t>Employer matching contribution, percent of match</t>
        </is>
      </c>
      <c r="B4" s="4" t="inlineStr">
        <is>
          <t>100.00%</t>
        </is>
      </c>
    </row>
    <row r="5">
      <c r="A5" s="4" t="inlineStr">
        <is>
          <t>Employer matching contribution, percent of employees' gross pay</t>
        </is>
      </c>
      <c r="B5" s="4" t="inlineStr">
        <is>
          <t>6.00%</t>
        </is>
      </c>
    </row>
    <row r="6">
      <c r="A6" s="4" t="inlineStr">
        <is>
          <t>Annual limit of employer matching contribution</t>
        </is>
      </c>
      <c r="B6" s="7" t="n">
        <v>7500</v>
      </c>
    </row>
    <row r="7">
      <c r="A7" s="4" t="inlineStr">
        <is>
          <t>Contribution plan expense</t>
        </is>
      </c>
      <c r="B7" s="7" t="n">
        <v>10100000</v>
      </c>
      <c r="C7" s="7" t="n">
        <v>6700000</v>
      </c>
      <c r="D7" s="7" t="n">
        <v>108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AND OTHER TAXES - Effective Tax Rate (Details) - USD ($) $ in Thousands</t>
        </is>
      </c>
      <c r="B1" s="2" t="inlineStr">
        <is>
          <t>12 Months Ended</t>
        </is>
      </c>
    </row>
    <row r="2">
      <c r="B2" s="2" t="inlineStr">
        <is>
          <t>Jan. 28, 2022</t>
        </is>
      </c>
      <c r="C2" s="2" t="inlineStr">
        <is>
          <t>Jan. 29, 2021</t>
        </is>
      </c>
      <c r="D2" s="2" t="inlineStr">
        <is>
          <t>Jan. 31, 2020</t>
        </is>
      </c>
    </row>
    <row r="3">
      <c r="A3" s="3" t="inlineStr">
        <is>
          <t>Income Tax Disclosure [Abstract]</t>
        </is>
      </c>
    </row>
    <row r="4">
      <c r="A4" s="4" t="inlineStr">
        <is>
          <t>Loss before income taxes</t>
        </is>
      </c>
      <c r="B4" s="7" t="n">
        <v>-55906</v>
      </c>
      <c r="C4" s="7" t="n">
        <v>-31801</v>
      </c>
      <c r="D4" s="7" t="n">
        <v>-51324</v>
      </c>
    </row>
    <row r="5">
      <c r="A5" s="4" t="inlineStr">
        <is>
          <t>Income tax benefit</t>
        </is>
      </c>
      <c r="B5" s="7" t="n">
        <v>-16115</v>
      </c>
      <c r="C5" s="7" t="n">
        <v>-9899</v>
      </c>
      <c r="D5" s="7" t="n">
        <v>-19658</v>
      </c>
    </row>
    <row r="6">
      <c r="A6" s="4" t="inlineStr">
        <is>
          <t>Effective tax rate</t>
        </is>
      </c>
      <c r="B6" s="4" t="inlineStr">
        <is>
          <t>28.80%</t>
        </is>
      </c>
      <c r="C6" s="4" t="inlineStr">
        <is>
          <t>31.10%</t>
        </is>
      </c>
      <c r="D6" s="4" t="inlineStr">
        <is>
          <t>38.3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AND OTHER TAXES - Effective Income Tax Rate Reconciliation (Details)</t>
        </is>
      </c>
      <c r="B1" s="2" t="inlineStr">
        <is>
          <t>12 Months Ended</t>
        </is>
      </c>
    </row>
    <row r="2">
      <c r="B2" s="2" t="inlineStr">
        <is>
          <t>Jan. 28, 2022</t>
        </is>
      </c>
      <c r="C2" s="2" t="inlineStr">
        <is>
          <t>Jan. 29, 2021</t>
        </is>
      </c>
      <c r="D2" s="2" t="inlineStr">
        <is>
          <t>Jan. 31, 2020</t>
        </is>
      </c>
    </row>
    <row r="3">
      <c r="A3" s="3" t="inlineStr">
        <is>
          <t>Income Tax Disclosure [Abstract]</t>
        </is>
      </c>
    </row>
    <row r="4">
      <c r="A4" s="4" t="inlineStr">
        <is>
          <t>U.S. federal statutory rate</t>
        </is>
      </c>
      <c r="B4" s="4" t="inlineStr">
        <is>
          <t>21.00%</t>
        </is>
      </c>
      <c r="C4" s="4" t="inlineStr">
        <is>
          <t>21.00%</t>
        </is>
      </c>
      <c r="D4" s="4" t="inlineStr">
        <is>
          <t>21.00%</t>
        </is>
      </c>
    </row>
    <row r="5">
      <c r="A5" s="4" t="inlineStr">
        <is>
          <t>Impact of foreign operations</t>
        </is>
      </c>
      <c r="B5" s="4" t="inlineStr">
        <is>
          <t>(1.80%)</t>
        </is>
      </c>
      <c r="C5" s="4" t="inlineStr">
        <is>
          <t>(2.30%)</t>
        </is>
      </c>
      <c r="D5" s="4" t="inlineStr">
        <is>
          <t>0.50%</t>
        </is>
      </c>
    </row>
    <row r="6">
      <c r="A6" s="4" t="inlineStr">
        <is>
          <t>State income taxes, net of federal tax benefit</t>
        </is>
      </c>
      <c r="B6" s="4" t="inlineStr">
        <is>
          <t>4.30%</t>
        </is>
      </c>
      <c r="C6" s="4" t="inlineStr">
        <is>
          <t>8.90%</t>
        </is>
      </c>
      <c r="D6" s="4" t="inlineStr">
        <is>
          <t>3.20%</t>
        </is>
      </c>
    </row>
    <row r="7">
      <c r="A7" s="4" t="inlineStr">
        <is>
          <t>Research and development credits</t>
        </is>
      </c>
      <c r="B7" s="4" t="inlineStr">
        <is>
          <t>8.80%</t>
        </is>
      </c>
      <c r="C7" s="4" t="inlineStr">
        <is>
          <t>7.20%</t>
        </is>
      </c>
      <c r="D7" s="4" t="inlineStr">
        <is>
          <t>6.50%</t>
        </is>
      </c>
    </row>
    <row r="8">
      <c r="A8" s="4" t="inlineStr">
        <is>
          <t>Nondeductible/nontaxable items</t>
        </is>
      </c>
      <c r="B8" s="4" t="inlineStr">
        <is>
          <t>0.30%</t>
        </is>
      </c>
      <c r="C8" s="4" t="inlineStr">
        <is>
          <t>(3.00%)</t>
        </is>
      </c>
      <c r="D8" s="4" t="inlineStr">
        <is>
          <t>(0.60%)</t>
        </is>
      </c>
    </row>
    <row r="9">
      <c r="A9" s="4" t="inlineStr">
        <is>
          <t>U.S. Tax Reform</t>
        </is>
      </c>
      <c r="B9" s="4" t="inlineStr">
        <is>
          <t>0.00%</t>
        </is>
      </c>
      <c r="C9" s="4" t="inlineStr">
        <is>
          <t>0.00%</t>
        </is>
      </c>
      <c r="D9" s="4" t="inlineStr">
        <is>
          <t>2.30%</t>
        </is>
      </c>
    </row>
    <row r="10">
      <c r="A10" s="4" t="inlineStr">
        <is>
          <t>Stock-based compensation</t>
        </is>
      </c>
      <c r="B10" s="4" t="inlineStr">
        <is>
          <t>(3.80%)</t>
        </is>
      </c>
      <c r="C10" s="4" t="inlineStr">
        <is>
          <t>(0.70%)</t>
        </is>
      </c>
      <c r="D10" s="4" t="inlineStr">
        <is>
          <t>5.40%</t>
        </is>
      </c>
    </row>
    <row r="11">
      <c r="A11" s="4" t="inlineStr">
        <is>
          <t>Total</t>
        </is>
      </c>
      <c r="B11" s="4" t="inlineStr">
        <is>
          <t>28.80%</t>
        </is>
      </c>
      <c r="C11" s="4" t="inlineStr">
        <is>
          <t>31.10%</t>
        </is>
      </c>
      <c r="D11" s="4" t="inlineStr">
        <is>
          <t>38.3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OTHER TAXES - Benefit for Income Taxes (Details) - USD ($) $ in Thousands</t>
        </is>
      </c>
      <c r="B1" s="2" t="inlineStr">
        <is>
          <t>12 Months Ended</t>
        </is>
      </c>
    </row>
    <row r="2">
      <c r="B2" s="2" t="inlineStr">
        <is>
          <t>Jan. 28, 2022</t>
        </is>
      </c>
      <c r="C2" s="2" t="inlineStr">
        <is>
          <t>Jan. 29, 2021</t>
        </is>
      </c>
      <c r="D2" s="2" t="inlineStr">
        <is>
          <t>Jan. 31, 2020</t>
        </is>
      </c>
    </row>
    <row r="3">
      <c r="A3" s="3" t="inlineStr">
        <is>
          <t>Current:</t>
        </is>
      </c>
    </row>
    <row r="4">
      <c r="A4" s="4" t="inlineStr">
        <is>
          <t>Federal</t>
        </is>
      </c>
      <c r="B4" s="7" t="n">
        <v>-10076</v>
      </c>
      <c r="C4" s="7" t="n">
        <v>1543</v>
      </c>
      <c r="D4" s="7" t="n">
        <v>-8135</v>
      </c>
    </row>
    <row r="5">
      <c r="A5" s="4" t="inlineStr">
        <is>
          <t>State/Local</t>
        </is>
      </c>
      <c r="B5" s="6" t="n">
        <v>-2603</v>
      </c>
      <c r="C5" s="6" t="n">
        <v>-3755</v>
      </c>
      <c r="D5" s="6" t="n">
        <v>-895</v>
      </c>
    </row>
    <row r="6">
      <c r="A6" s="4" t="inlineStr">
        <is>
          <t>Foreign</t>
        </is>
      </c>
      <c r="B6" s="6" t="n">
        <v>2364</v>
      </c>
      <c r="C6" s="6" t="n">
        <v>1906</v>
      </c>
      <c r="D6" s="6" t="n">
        <v>1918</v>
      </c>
    </row>
    <row r="7">
      <c r="A7" s="4" t="inlineStr">
        <is>
          <t>Current</t>
        </is>
      </c>
      <c r="B7" s="6" t="n">
        <v>-10315</v>
      </c>
      <c r="C7" s="6" t="n">
        <v>-306</v>
      </c>
      <c r="D7" s="6" t="n">
        <v>-7112</v>
      </c>
    </row>
    <row r="8">
      <c r="A8" s="3" t="inlineStr">
        <is>
          <t>Deferred:</t>
        </is>
      </c>
    </row>
    <row r="9">
      <c r="A9" s="4" t="inlineStr">
        <is>
          <t>Federal</t>
        </is>
      </c>
      <c r="B9" s="6" t="n">
        <v>-4869</v>
      </c>
      <c r="C9" s="6" t="n">
        <v>-9345</v>
      </c>
      <c r="D9" s="6" t="n">
        <v>-10367</v>
      </c>
    </row>
    <row r="10">
      <c r="A10" s="4" t="inlineStr">
        <is>
          <t>State/Local</t>
        </is>
      </c>
      <c r="B10" s="6" t="n">
        <v>-328</v>
      </c>
      <c r="C10" s="6" t="n">
        <v>137</v>
      </c>
      <c r="D10" s="6" t="n">
        <v>-931</v>
      </c>
    </row>
    <row r="11">
      <c r="A11" s="4" t="inlineStr">
        <is>
          <t>Foreign</t>
        </is>
      </c>
      <c r="B11" s="6" t="n">
        <v>-603</v>
      </c>
      <c r="C11" s="6" t="n">
        <v>-385</v>
      </c>
      <c r="D11" s="6" t="n">
        <v>-1248</v>
      </c>
    </row>
    <row r="12">
      <c r="A12" s="4" t="inlineStr">
        <is>
          <t>Deferred</t>
        </is>
      </c>
      <c r="B12" s="6" t="n">
        <v>-5800</v>
      </c>
      <c r="C12" s="6" t="n">
        <v>-9593</v>
      </c>
      <c r="D12" s="6" t="n">
        <v>-12546</v>
      </c>
    </row>
    <row r="13">
      <c r="A13" s="4" t="inlineStr">
        <is>
          <t>Income tax benefit</t>
        </is>
      </c>
      <c r="B13" s="7" t="n">
        <v>-16115</v>
      </c>
      <c r="C13" s="7" t="n">
        <v>-9899</v>
      </c>
      <c r="D13" s="7" t="n">
        <v>-1965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28, 2022</t>
        </is>
      </c>
      <c r="C2" s="2" t="inlineStr">
        <is>
          <t>Jan. 29, 2021</t>
        </is>
      </c>
      <c r="D2" s="2" t="inlineStr">
        <is>
          <t>Jan. 31, 2020</t>
        </is>
      </c>
    </row>
    <row r="3">
      <c r="A3" s="3" t="inlineStr">
        <is>
          <t>Cash flows from operating activities:</t>
        </is>
      </c>
    </row>
    <row r="4">
      <c r="A4" s="4" t="inlineStr">
        <is>
          <t>Net loss</t>
        </is>
      </c>
      <c r="B4" s="7" t="n">
        <v>-39791</v>
      </c>
      <c r="C4" s="7" t="n">
        <v>-21902</v>
      </c>
      <c r="D4" s="7" t="n">
        <v>-31666</v>
      </c>
    </row>
    <row r="5">
      <c r="A5" s="3" t="inlineStr">
        <is>
          <t>Adjustments to reconcile net loss to net cash provided by operating activities:</t>
        </is>
      </c>
    </row>
    <row r="6">
      <c r="A6" s="4" t="inlineStr">
        <is>
          <t>Depreciation and amortization</t>
        </is>
      </c>
      <c r="B6" s="6" t="n">
        <v>40520</v>
      </c>
      <c r="C6" s="6" t="n">
        <v>41614</v>
      </c>
      <c r="D6" s="6" t="n">
        <v>42932</v>
      </c>
    </row>
    <row r="7">
      <c r="A7" s="4" t="inlineStr">
        <is>
          <t>Amortization of right of use asset</t>
        </is>
      </c>
      <c r="B7" s="6" t="n">
        <v>3846</v>
      </c>
      <c r="C7" s="6" t="n">
        <v>4482</v>
      </c>
      <c r="D7" s="6" t="n">
        <v>4867</v>
      </c>
    </row>
    <row r="8">
      <c r="A8" s="4" t="inlineStr">
        <is>
          <t>Amortization of costs capitalized to obtain revenue contracts</t>
        </is>
      </c>
      <c r="B8" s="6" t="n">
        <v>19330</v>
      </c>
      <c r="C8" s="6" t="n">
        <v>21273</v>
      </c>
      <c r="D8" s="6" t="n">
        <v>19163</v>
      </c>
    </row>
    <row r="9">
      <c r="A9" s="4" t="inlineStr">
        <is>
          <t>Amortization of costs capitalized to fulfill revenue contracts</t>
        </is>
      </c>
      <c r="B9" s="6" t="n">
        <v>5186</v>
      </c>
      <c r="C9" s="6" t="n">
        <v>5699</v>
      </c>
      <c r="D9" s="6" t="n">
        <v>5528</v>
      </c>
    </row>
    <row r="10">
      <c r="A10" s="4" t="inlineStr">
        <is>
          <t>Stock-based compensation expense</t>
        </is>
      </c>
      <c r="B10" s="6" t="n">
        <v>30446</v>
      </c>
      <c r="C10" s="6" t="n">
        <v>24414</v>
      </c>
      <c r="D10" s="6" t="n">
        <v>19548</v>
      </c>
    </row>
    <row r="11">
      <c r="A11" s="4" t="inlineStr">
        <is>
          <t>Effects of exchange rate changes on monetary assets and liabilities denominated in foreign currencies</t>
        </is>
      </c>
      <c r="B11" s="6" t="n">
        <v>3393</v>
      </c>
      <c r="C11" s="6" t="n">
        <v>-1485</v>
      </c>
      <c r="D11" s="6" t="n">
        <v>270</v>
      </c>
    </row>
    <row r="12">
      <c r="A12" s="4" t="inlineStr">
        <is>
          <t>Income tax benefit</t>
        </is>
      </c>
      <c r="B12" s="6" t="n">
        <v>-16115</v>
      </c>
      <c r="C12" s="6" t="n">
        <v>-9899</v>
      </c>
      <c r="D12" s="6" t="n">
        <v>-19658</v>
      </c>
    </row>
    <row r="13">
      <c r="A13" s="4" t="inlineStr">
        <is>
          <t>Other non-cash impacts</t>
        </is>
      </c>
      <c r="B13" s="6" t="n">
        <v>0</v>
      </c>
      <c r="C13" s="6" t="n">
        <v>392</v>
      </c>
      <c r="D13" s="6" t="n">
        <v>1830</v>
      </c>
    </row>
    <row r="14">
      <c r="A14" s="4" t="inlineStr">
        <is>
          <t>Provision for credit losses</t>
        </is>
      </c>
      <c r="B14" s="6" t="n">
        <v>-430</v>
      </c>
      <c r="C14" s="6" t="n">
        <v>1810</v>
      </c>
      <c r="D14" s="6" t="n">
        <v>3099</v>
      </c>
    </row>
    <row r="15">
      <c r="A15" s="3" t="inlineStr">
        <is>
          <t>Changes in assets and liabilities:</t>
        </is>
      </c>
    </row>
    <row r="16">
      <c r="A16" s="4" t="inlineStr">
        <is>
          <t>Accounts receivable</t>
        </is>
      </c>
      <c r="B16" s="6" t="n">
        <v>21221</v>
      </c>
      <c r="C16" s="6" t="n">
        <v>2557</v>
      </c>
      <c r="D16" s="6" t="n">
        <v>26789</v>
      </c>
    </row>
    <row r="17">
      <c r="A17" s="4" t="inlineStr">
        <is>
          <t>Net transactions with Dell</t>
        </is>
      </c>
      <c r="B17" s="6" t="n">
        <v>-12025</v>
      </c>
      <c r="C17" s="6" t="n">
        <v>11788</v>
      </c>
      <c r="D17" s="6" t="n">
        <v>-12483</v>
      </c>
    </row>
    <row r="18">
      <c r="A18" s="4" t="inlineStr">
        <is>
          <t>Inventories</t>
        </is>
      </c>
      <c r="B18" s="6" t="n">
        <v>55</v>
      </c>
      <c r="C18" s="6" t="n">
        <v>186</v>
      </c>
      <c r="D18" s="6" t="n">
        <v>-278</v>
      </c>
    </row>
    <row r="19">
      <c r="A19" s="4" t="inlineStr">
        <is>
          <t>Other assets</t>
        </is>
      </c>
      <c r="B19" s="6" t="n">
        <v>-15967</v>
      </c>
      <c r="C19" s="6" t="n">
        <v>-9460</v>
      </c>
      <c r="D19" s="6" t="n">
        <v>-17507</v>
      </c>
    </row>
    <row r="20">
      <c r="A20" s="4" t="inlineStr">
        <is>
          <t>Accounts payable</t>
        </is>
      </c>
      <c r="B20" s="6" t="n">
        <v>-1623</v>
      </c>
      <c r="C20" s="6" t="n">
        <v>-1527</v>
      </c>
      <c r="D20" s="6" t="n">
        <v>7008</v>
      </c>
    </row>
    <row r="21">
      <c r="A21" s="4" t="inlineStr">
        <is>
          <t>Deferred revenue</t>
        </is>
      </c>
      <c r="B21" s="6" t="n">
        <v>-3253</v>
      </c>
      <c r="C21" s="6" t="n">
        <v>-9759</v>
      </c>
      <c r="D21" s="6" t="n">
        <v>14463</v>
      </c>
    </row>
    <row r="22">
      <c r="A22" s="4" t="inlineStr">
        <is>
          <t>Operating leases, net</t>
        </is>
      </c>
      <c r="B22" s="6" t="n">
        <v>-5707</v>
      </c>
      <c r="C22" s="6" t="n">
        <v>-3284</v>
      </c>
      <c r="D22" s="6" t="n">
        <v>-492</v>
      </c>
    </row>
    <row r="23">
      <c r="A23" s="4" t="inlineStr">
        <is>
          <t>Accrued and other liabilities</t>
        </is>
      </c>
      <c r="B23" s="6" t="n">
        <v>-12349</v>
      </c>
      <c r="C23" s="6" t="n">
        <v>3690</v>
      </c>
      <c r="D23" s="6" t="n">
        <v>15426</v>
      </c>
    </row>
    <row r="24">
      <c r="A24" s="4" t="inlineStr">
        <is>
          <t>Net cash provided by operating activities</t>
        </is>
      </c>
      <c r="B24" s="6" t="n">
        <v>16737</v>
      </c>
      <c r="C24" s="6" t="n">
        <v>60589</v>
      </c>
      <c r="D24" s="6" t="n">
        <v>78839</v>
      </c>
    </row>
    <row r="25">
      <c r="A25" s="3" t="inlineStr">
        <is>
          <t>Cash flows from investing activities:</t>
        </is>
      </c>
    </row>
    <row r="26">
      <c r="A26" s="4" t="inlineStr">
        <is>
          <t>Capital expenditures</t>
        </is>
      </c>
      <c r="B26" s="6" t="n">
        <v>-1928</v>
      </c>
      <c r="C26" s="6" t="n">
        <v>-3005</v>
      </c>
      <c r="D26" s="6" t="n">
        <v>-12590</v>
      </c>
    </row>
    <row r="27">
      <c r="A27" s="4" t="inlineStr">
        <is>
          <t>Software development costs</t>
        </is>
      </c>
      <c r="B27" s="6" t="n">
        <v>-6086</v>
      </c>
      <c r="C27" s="6" t="n">
        <v>0</v>
      </c>
      <c r="D27" s="6" t="n">
        <v>0</v>
      </c>
    </row>
    <row r="28">
      <c r="A28" s="4" t="inlineStr">
        <is>
          <t>Acquisition of business, net of cash acquired</t>
        </is>
      </c>
      <c r="B28" s="6" t="n">
        <v>0</v>
      </c>
      <c r="C28" s="6" t="n">
        <v>-15081</v>
      </c>
      <c r="D28" s="6" t="n">
        <v>0</v>
      </c>
    </row>
    <row r="29">
      <c r="A29" s="4" t="inlineStr">
        <is>
          <t>Net cash used in investing activities</t>
        </is>
      </c>
      <c r="B29" s="6" t="n">
        <v>-8014</v>
      </c>
      <c r="C29" s="6" t="n">
        <v>-18086</v>
      </c>
      <c r="D29" s="6" t="n">
        <v>-12590</v>
      </c>
    </row>
    <row r="30">
      <c r="A30" s="3" t="inlineStr">
        <is>
          <t>Cash flows from financing activities:</t>
        </is>
      </c>
    </row>
    <row r="31">
      <c r="A31" s="4" t="inlineStr">
        <is>
          <t>Proceeds from stock option exercises</t>
        </is>
      </c>
      <c r="B31" s="6" t="n">
        <v>4134</v>
      </c>
      <c r="C31" s="6" t="n">
        <v>1469</v>
      </c>
      <c r="D31" s="6" t="n">
        <v>1327</v>
      </c>
    </row>
    <row r="32">
      <c r="A32" s="4" t="inlineStr">
        <is>
          <t>Taxes paid on vested restricted shares</t>
        </is>
      </c>
      <c r="B32" s="6" t="n">
        <v>-12502</v>
      </c>
      <c r="C32" s="6" t="n">
        <v>-5510</v>
      </c>
      <c r="D32" s="6" t="n">
        <v>-8453</v>
      </c>
    </row>
    <row r="33">
      <c r="A33" s="4" t="inlineStr">
        <is>
          <t>Purchases of stock for treasury</t>
        </is>
      </c>
      <c r="B33" s="6" t="n">
        <v>0</v>
      </c>
      <c r="C33" s="6" t="n">
        <v>0</v>
      </c>
      <c r="D33" s="6" t="n">
        <v>-6377</v>
      </c>
    </row>
    <row r="34">
      <c r="A34" s="4" t="inlineStr">
        <is>
          <t>Payments on financed capital expenditures</t>
        </is>
      </c>
      <c r="B34" s="6" t="n">
        <v>0</v>
      </c>
      <c r="C34" s="6" t="n">
        <v>0</v>
      </c>
      <c r="D34" s="6" t="n">
        <v>-500</v>
      </c>
    </row>
    <row r="35">
      <c r="A35" s="4" t="inlineStr">
        <is>
          <t>Net cash used in financing activities</t>
        </is>
      </c>
      <c r="B35" s="6" t="n">
        <v>-8368</v>
      </c>
      <c r="C35" s="6" t="n">
        <v>-4041</v>
      </c>
      <c r="D35" s="6" t="n">
        <v>-14003</v>
      </c>
    </row>
    <row r="36">
      <c r="A36" s="4" t="inlineStr">
        <is>
          <t>Net increase in cash and cash equivalents</t>
        </is>
      </c>
      <c r="B36" s="6" t="n">
        <v>355</v>
      </c>
      <c r="C36" s="6" t="n">
        <v>38462</v>
      </c>
      <c r="D36" s="6" t="n">
        <v>52246</v>
      </c>
    </row>
    <row r="37">
      <c r="A37" s="4" t="inlineStr">
        <is>
          <t>Cash and cash equivalents at beginning of the period</t>
        </is>
      </c>
      <c r="B37" s="6" t="n">
        <v>220300</v>
      </c>
      <c r="C37" s="6" t="n">
        <v>181838</v>
      </c>
      <c r="D37" s="6" t="n">
        <v>129592</v>
      </c>
    </row>
    <row r="38">
      <c r="A38" s="4" t="inlineStr">
        <is>
          <t>Cash and cash equivalents at end of the period</t>
        </is>
      </c>
      <c r="B38" s="6" t="n">
        <v>220655</v>
      </c>
      <c r="C38" s="6" t="n">
        <v>220300</v>
      </c>
      <c r="D38" s="6" t="n">
        <v>181838</v>
      </c>
    </row>
    <row r="39">
      <c r="A39" s="3" t="inlineStr">
        <is>
          <t>Supplemental Disclosures of Non-Cash Investing and Financing Activities:</t>
        </is>
      </c>
    </row>
    <row r="40">
      <c r="A40" s="4" t="inlineStr">
        <is>
          <t>Financed capital expenditures</t>
        </is>
      </c>
      <c r="B40" s="6" t="n">
        <v>0</v>
      </c>
      <c r="C40" s="6" t="n">
        <v>0</v>
      </c>
      <c r="D40" s="6" t="n">
        <v>724</v>
      </c>
    </row>
    <row r="41">
      <c r="A41" s="4" t="inlineStr">
        <is>
          <t>Income taxes paid</t>
        </is>
      </c>
      <c r="B41" s="7" t="n">
        <v>2554</v>
      </c>
      <c r="C41" s="7" t="n">
        <v>1933</v>
      </c>
      <c r="D41" s="7" t="n">
        <v>174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OTHER TAXES - Loss Before Income Taxes (Details) - USD ($) $ in Thousands</t>
        </is>
      </c>
      <c r="B1" s="2" t="inlineStr">
        <is>
          <t>12 Months Ended</t>
        </is>
      </c>
    </row>
    <row r="2">
      <c r="B2" s="2" t="inlineStr">
        <is>
          <t>Jan. 28, 2022</t>
        </is>
      </c>
      <c r="C2" s="2" t="inlineStr">
        <is>
          <t>Jan. 29, 2021</t>
        </is>
      </c>
      <c r="D2" s="2" t="inlineStr">
        <is>
          <t>Jan. 31, 2020</t>
        </is>
      </c>
    </row>
    <row r="3">
      <c r="A3" s="3" t="inlineStr">
        <is>
          <t>Income Tax Disclosure [Abstract]</t>
        </is>
      </c>
    </row>
    <row r="4">
      <c r="A4" s="4" t="inlineStr">
        <is>
          <t>Domestic</t>
        </is>
      </c>
      <c r="B4" s="7" t="n">
        <v>-59541</v>
      </c>
      <c r="C4" s="7" t="n">
        <v>-35064</v>
      </c>
      <c r="D4" s="7" t="n">
        <v>-55800</v>
      </c>
    </row>
    <row r="5">
      <c r="A5" s="4" t="inlineStr">
        <is>
          <t>Foreign</t>
        </is>
      </c>
      <c r="B5" s="6" t="n">
        <v>3635</v>
      </c>
      <c r="C5" s="6" t="n">
        <v>3263</v>
      </c>
      <c r="D5" s="6" t="n">
        <v>4476</v>
      </c>
    </row>
    <row r="6">
      <c r="A6" s="4" t="inlineStr">
        <is>
          <t>Loss before income taxes</t>
        </is>
      </c>
      <c r="B6" s="7" t="n">
        <v>-55906</v>
      </c>
      <c r="C6" s="7" t="n">
        <v>-31801</v>
      </c>
      <c r="D6" s="7" t="n">
        <v>-5132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COME AND OTHER TAXES - Deferred Taxes (Details) - USD ($) $ in Thousands</t>
        </is>
      </c>
      <c r="B1" s="2" t="inlineStr">
        <is>
          <t>Jan. 28, 2022</t>
        </is>
      </c>
      <c r="C1" s="2" t="inlineStr">
        <is>
          <t>Jan. 29, 2021</t>
        </is>
      </c>
    </row>
    <row r="2">
      <c r="A2" s="3" t="inlineStr">
        <is>
          <t>Deferred tax assets:</t>
        </is>
      </c>
    </row>
    <row r="3">
      <c r="A3" s="4" t="inlineStr">
        <is>
          <t>Deferred revenue</t>
        </is>
      </c>
      <c r="B3" s="7" t="n">
        <v>2373</v>
      </c>
      <c r="C3" s="7" t="n">
        <v>1925</v>
      </c>
    </row>
    <row r="4">
      <c r="A4" s="4" t="inlineStr">
        <is>
          <t>Provision for credit losses</t>
        </is>
      </c>
      <c r="B4" s="6" t="n">
        <v>689</v>
      </c>
      <c r="C4" s="6" t="n">
        <v>856</v>
      </c>
    </row>
    <row r="5">
      <c r="A5" s="4" t="inlineStr">
        <is>
          <t>Credit carryforwards</t>
        </is>
      </c>
      <c r="B5" s="6" t="n">
        <v>4601</v>
      </c>
      <c r="C5" s="6" t="n">
        <v>3278</v>
      </c>
    </row>
    <row r="6">
      <c r="A6" s="4" t="inlineStr">
        <is>
          <t>Loss carryforwards</t>
        </is>
      </c>
      <c r="B6" s="6" t="n">
        <v>5632</v>
      </c>
      <c r="C6" s="6" t="n">
        <v>5459</v>
      </c>
    </row>
    <row r="7">
      <c r="A7" s="4" t="inlineStr">
        <is>
          <t>Stock-based and deferred compensation</t>
        </is>
      </c>
      <c r="B7" s="6" t="n">
        <v>5084</v>
      </c>
      <c r="C7" s="6" t="n">
        <v>8163</v>
      </c>
    </row>
    <row r="8">
      <c r="A8" s="4" t="inlineStr">
        <is>
          <t>Lease right-of-use asset</t>
        </is>
      </c>
      <c r="B8" s="6" t="n">
        <v>4406</v>
      </c>
      <c r="C8" s="6" t="n">
        <v>5357</v>
      </c>
    </row>
    <row r="9">
      <c r="A9" s="4" t="inlineStr">
        <is>
          <t>CARES Act payroll deferral</t>
        </is>
      </c>
      <c r="B9" s="6" t="n">
        <v>518</v>
      </c>
      <c r="C9" s="6" t="n">
        <v>1617</v>
      </c>
    </row>
    <row r="10">
      <c r="A10" s="4" t="inlineStr">
        <is>
          <t>Other</t>
        </is>
      </c>
      <c r="B10" s="6" t="n">
        <v>3448</v>
      </c>
      <c r="C10" s="6" t="n">
        <v>3464</v>
      </c>
    </row>
    <row r="11">
      <c r="A11" s="4" t="inlineStr">
        <is>
          <t>Deferred tax assets</t>
        </is>
      </c>
      <c r="B11" s="6" t="n">
        <v>26751</v>
      </c>
      <c r="C11" s="6" t="n">
        <v>30119</v>
      </c>
    </row>
    <row r="12">
      <c r="A12" s="4" t="inlineStr">
        <is>
          <t>Valuation allowance</t>
        </is>
      </c>
      <c r="B12" s="6" t="n">
        <v>-5533</v>
      </c>
      <c r="C12" s="6" t="n">
        <v>-5285</v>
      </c>
    </row>
    <row r="13">
      <c r="A13" s="4" t="inlineStr">
        <is>
          <t>Deferred tax assets, net of valuation allowance</t>
        </is>
      </c>
      <c r="B13" s="6" t="n">
        <v>21218</v>
      </c>
      <c r="C13" s="6" t="n">
        <v>24834</v>
      </c>
    </row>
    <row r="14">
      <c r="A14" s="3" t="inlineStr">
        <is>
          <t>Deferred tax liabilities:</t>
        </is>
      </c>
    </row>
    <row r="15">
      <c r="A15" s="4" t="inlineStr">
        <is>
          <t>Property and equipment</t>
        </is>
      </c>
      <c r="B15" s="6" t="n">
        <v>-823</v>
      </c>
      <c r="C15" s="6" t="n">
        <v>-1519</v>
      </c>
    </row>
    <row r="16">
      <c r="A16" s="4" t="inlineStr">
        <is>
          <t>Purchased intangible assets</t>
        </is>
      </c>
      <c r="B16" s="6" t="n">
        <v>-32082</v>
      </c>
      <c r="C16" s="6" t="n">
        <v>-38318</v>
      </c>
    </row>
    <row r="17">
      <c r="A17" s="4" t="inlineStr">
        <is>
          <t>Operating and compensation related accruals</t>
        </is>
      </c>
      <c r="B17" s="6" t="n">
        <v>-13201</v>
      </c>
      <c r="C17" s="6" t="n">
        <v>-14572</v>
      </c>
    </row>
    <row r="18">
      <c r="A18" s="4" t="inlineStr">
        <is>
          <t>Lease liability</t>
        </is>
      </c>
      <c r="B18" s="6" t="n">
        <v>-3220</v>
      </c>
      <c r="C18" s="6" t="n">
        <v>-3862</v>
      </c>
    </row>
    <row r="19">
      <c r="A19" s="4" t="inlineStr">
        <is>
          <t>Other</t>
        </is>
      </c>
      <c r="B19" s="6" t="n">
        <v>-1480</v>
      </c>
      <c r="C19" s="6" t="n">
        <v>-1727</v>
      </c>
    </row>
    <row r="20">
      <c r="A20" s="4" t="inlineStr">
        <is>
          <t>Deferred tax liabilities</t>
        </is>
      </c>
      <c r="B20" s="6" t="n">
        <v>-50806</v>
      </c>
      <c r="C20" s="6" t="n">
        <v>-59998</v>
      </c>
    </row>
    <row r="21">
      <c r="A21" s="4" t="inlineStr">
        <is>
          <t>Net deferred tax liabilities</t>
        </is>
      </c>
      <c r="B21" s="7" t="n">
        <v>-29588</v>
      </c>
      <c r="C21" s="7" t="n">
        <v>-3516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AND OTHER TAXES - Narrative (Details) - USD ($) $ in Thousands</t>
        </is>
      </c>
      <c r="B1" s="2" t="inlineStr">
        <is>
          <t>12 Months Ended</t>
        </is>
      </c>
    </row>
    <row r="2">
      <c r="B2" s="2" t="inlineStr">
        <is>
          <t>Jan. 28, 2022</t>
        </is>
      </c>
      <c r="C2" s="2" t="inlineStr">
        <is>
          <t>Jan. 29, 2021</t>
        </is>
      </c>
      <c r="D2" s="2" t="inlineStr">
        <is>
          <t>Jan. 31, 2020</t>
        </is>
      </c>
    </row>
    <row r="3">
      <c r="A3" s="3" t="inlineStr">
        <is>
          <t>Operating Loss Carryforwards [Line Items]</t>
        </is>
      </c>
    </row>
    <row r="4">
      <c r="A4" s="4" t="inlineStr">
        <is>
          <t>Loss carryforwards</t>
        </is>
      </c>
      <c r="B4" s="7" t="n">
        <v>5500</v>
      </c>
      <c r="C4" s="7" t="n">
        <v>5300</v>
      </c>
    </row>
    <row r="5">
      <c r="A5" s="4" t="inlineStr">
        <is>
          <t>Change in the valuation allowance</t>
        </is>
      </c>
      <c r="B5" s="6" t="n">
        <v>200</v>
      </c>
      <c r="C5" s="6" t="n">
        <v>700</v>
      </c>
    </row>
    <row r="6">
      <c r="A6" s="4" t="inlineStr">
        <is>
          <t>Loss before income taxes</t>
        </is>
      </c>
      <c r="B6" s="6" t="n">
        <v>55906</v>
      </c>
      <c r="C6" s="6" t="n">
        <v>31801</v>
      </c>
      <c r="D6" s="7" t="n">
        <v>51324</v>
      </c>
    </row>
    <row r="7">
      <c r="A7" s="4" t="inlineStr">
        <is>
          <t>Income tax benefit</t>
        </is>
      </c>
      <c r="B7" s="6" t="n">
        <v>16115</v>
      </c>
      <c r="C7" s="6" t="n">
        <v>9899</v>
      </c>
      <c r="D7" s="6" t="n">
        <v>19658</v>
      </c>
    </row>
    <row r="8">
      <c r="A8" s="4" t="inlineStr">
        <is>
          <t>Net loss</t>
        </is>
      </c>
      <c r="B8" s="6" t="n">
        <v>39791</v>
      </c>
      <c r="C8" s="6" t="n">
        <v>21902</v>
      </c>
      <c r="D8" s="6" t="n">
        <v>31666</v>
      </c>
    </row>
    <row r="9">
      <c r="A9" s="4" t="inlineStr">
        <is>
          <t>Withholding taxes due to unremitted foreign earnings</t>
        </is>
      </c>
      <c r="B9" s="6" t="n">
        <v>200</v>
      </c>
      <c r="C9" s="6" t="n">
        <v>600</v>
      </c>
    </row>
    <row r="10">
      <c r="A10" s="4" t="inlineStr">
        <is>
          <t>Unrecognized tax benefits that would impact effective tax rate</t>
        </is>
      </c>
      <c r="B10" s="6" t="n">
        <v>4200</v>
      </c>
      <c r="C10" s="6" t="n">
        <v>3800</v>
      </c>
      <c r="D10" s="6" t="n">
        <v>6600</v>
      </c>
    </row>
    <row r="11">
      <c r="A11" s="4" t="inlineStr">
        <is>
          <t>Unrecognized tax benefits, income tax penalties and interest accrued</t>
        </is>
      </c>
      <c r="B11" s="6" t="n">
        <v>300</v>
      </c>
      <c r="C11" s="6" t="n">
        <v>200</v>
      </c>
      <c r="D11" s="6" t="n">
        <v>500</v>
      </c>
    </row>
    <row r="12">
      <c r="A12" s="4" t="inlineStr">
        <is>
          <t>Tax benefits, other indirect jurisdictional effects</t>
        </is>
      </c>
      <c r="B12" s="6" t="n">
        <v>2600</v>
      </c>
      <c r="C12" s="6" t="n">
        <v>2600</v>
      </c>
    </row>
    <row r="13">
      <c r="A13" s="4" t="inlineStr">
        <is>
          <t>Unrecognized tax benefits, income tax penalties and interest</t>
        </is>
      </c>
      <c r="B13" s="6" t="n">
        <v>100</v>
      </c>
      <c r="C13" s="7" t="n">
        <v>-300</v>
      </c>
      <c r="D13" s="7" t="n">
        <v>200</v>
      </c>
    </row>
    <row r="14">
      <c r="A14" s="4" t="inlineStr">
        <is>
          <t>Pro Forma</t>
        </is>
      </c>
    </row>
    <row r="15">
      <c r="A15" s="3" t="inlineStr">
        <is>
          <t>Operating Loss Carryforwards [Line Items]</t>
        </is>
      </c>
    </row>
    <row r="16">
      <c r="A16" s="4" t="inlineStr">
        <is>
          <t>Loss before income taxes</t>
        </is>
      </c>
      <c r="B16" s="6" t="n">
        <v>55900</v>
      </c>
    </row>
    <row r="17">
      <c r="A17" s="4" t="inlineStr">
        <is>
          <t>Income tax benefit</t>
        </is>
      </c>
      <c r="B17" s="6" t="n">
        <v>4800</v>
      </c>
    </row>
    <row r="18">
      <c r="A18" s="4" t="inlineStr">
        <is>
          <t>Net loss</t>
        </is>
      </c>
      <c r="B18" s="7" t="n">
        <v>511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OTHER TAXES - Unrecognized Tax Benefit (Details) - USD ($) $ in Thousands</t>
        </is>
      </c>
      <c r="B1" s="2" t="inlineStr">
        <is>
          <t>12 Months Ended</t>
        </is>
      </c>
    </row>
    <row r="2">
      <c r="B2" s="2" t="inlineStr">
        <is>
          <t>Jan. 28, 2022</t>
        </is>
      </c>
      <c r="C2" s="2" t="inlineStr">
        <is>
          <t>Jan. 29, 2021</t>
        </is>
      </c>
      <c r="D2" s="2" t="inlineStr">
        <is>
          <t>Jan. 31, 2020</t>
        </is>
      </c>
    </row>
    <row r="3">
      <c r="A3" s="3" t="inlineStr">
        <is>
          <t>Reconciliation of Unrecognized Tax Benefits, Excluding Amounts Pertaining to Examined Tax Returns [Roll Forward]</t>
        </is>
      </c>
    </row>
    <row r="4">
      <c r="A4" s="4" t="inlineStr">
        <is>
          <t>Beginning unrecognized tax benefits</t>
        </is>
      </c>
      <c r="B4" s="7" t="n">
        <v>6148</v>
      </c>
      <c r="C4" s="7" t="n">
        <v>6134</v>
      </c>
      <c r="D4" s="7" t="n">
        <v>7285</v>
      </c>
    </row>
    <row r="5">
      <c r="A5" s="4" t="inlineStr">
        <is>
          <t>Increases related to tax positions of the current year</t>
        </is>
      </c>
      <c r="B5" s="6" t="n">
        <v>107</v>
      </c>
      <c r="C5" s="6" t="n">
        <v>21</v>
      </c>
      <c r="D5" s="6" t="n">
        <v>27</v>
      </c>
    </row>
    <row r="6">
      <c r="A6" s="4" t="inlineStr">
        <is>
          <t>Increases related to tax position of prior years</t>
        </is>
      </c>
      <c r="B6" s="6" t="n">
        <v>256</v>
      </c>
      <c r="C6" s="6" t="n">
        <v>0</v>
      </c>
      <c r="D6" s="6" t="n">
        <v>13</v>
      </c>
    </row>
    <row r="7">
      <c r="A7" s="4" t="inlineStr">
        <is>
          <t>Reductions for tax positions of prior years</t>
        </is>
      </c>
      <c r="B7" s="6" t="n">
        <v>-2</v>
      </c>
      <c r="C7" s="6" t="n">
        <v>-7</v>
      </c>
      <c r="D7" s="6" t="n">
        <v>-1191</v>
      </c>
    </row>
    <row r="8">
      <c r="A8" s="4" t="inlineStr">
        <is>
          <t>Ending unrecognized tax benefits</t>
        </is>
      </c>
      <c r="B8" s="7" t="n">
        <v>6509</v>
      </c>
      <c r="C8" s="7" t="n">
        <v>6148</v>
      </c>
      <c r="D8" s="7" t="n">
        <v>613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FINANCIAL INFORMATION - Schedule of Selected Financial Information (Details) - USD ($) $ in Thousands</t>
        </is>
      </c>
      <c r="B1" s="2" t="inlineStr">
        <is>
          <t>Jan. 28, 2022</t>
        </is>
      </c>
      <c r="C1" s="2" t="inlineStr">
        <is>
          <t>Jan. 29, 2021</t>
        </is>
      </c>
    </row>
    <row r="2">
      <c r="A2" s="3" t="inlineStr">
        <is>
          <t>Accounts receivable, net:</t>
        </is>
      </c>
    </row>
    <row r="3">
      <c r="A3" s="4" t="inlineStr">
        <is>
          <t>Gross accounts receivable</t>
        </is>
      </c>
      <c r="B3" s="7" t="n">
        <v>89742</v>
      </c>
      <c r="C3" s="7" t="n">
        <v>112835</v>
      </c>
    </row>
    <row r="4">
      <c r="A4" s="4" t="inlineStr">
        <is>
          <t>Allowance for credit losses</t>
        </is>
      </c>
      <c r="B4" s="6" t="n">
        <v>-3511</v>
      </c>
      <c r="C4" s="6" t="n">
        <v>-4830</v>
      </c>
    </row>
    <row r="5">
      <c r="A5" s="4" t="inlineStr">
        <is>
          <t>Total</t>
        </is>
      </c>
      <c r="B5" s="6" t="n">
        <v>86231</v>
      </c>
      <c r="C5" s="6" t="n">
        <v>108005</v>
      </c>
    </row>
    <row r="6">
      <c r="A6" s="3" t="inlineStr">
        <is>
          <t>Other current assets:</t>
        </is>
      </c>
    </row>
    <row r="7">
      <c r="A7" s="4" t="inlineStr">
        <is>
          <t>Income tax receivable</t>
        </is>
      </c>
      <c r="B7" s="6" t="n">
        <v>11639</v>
      </c>
      <c r="C7" s="6" t="n">
        <v>0</v>
      </c>
    </row>
    <row r="8">
      <c r="A8" s="4" t="inlineStr">
        <is>
          <t>Prepaid maintenance and support agreements</t>
        </is>
      </c>
      <c r="B8" s="6" t="n">
        <v>8547</v>
      </c>
      <c r="C8" s="6" t="n">
        <v>7898</v>
      </c>
    </row>
    <row r="9">
      <c r="A9" s="4" t="inlineStr">
        <is>
          <t>Prepaid other</t>
        </is>
      </c>
      <c r="B9" s="6" t="n">
        <v>5854</v>
      </c>
      <c r="C9" s="6" t="n">
        <v>9451</v>
      </c>
    </row>
    <row r="10">
      <c r="A10" s="4" t="inlineStr">
        <is>
          <t>Total</t>
        </is>
      </c>
      <c r="B10" s="6" t="n">
        <v>26040</v>
      </c>
      <c r="C10" s="6" t="n">
        <v>17349</v>
      </c>
    </row>
    <row r="11">
      <c r="A11" s="3" t="inlineStr">
        <is>
          <t>Property and equipment, net</t>
        </is>
      </c>
    </row>
    <row r="12">
      <c r="A12" s="4" t="inlineStr">
        <is>
          <t>Property and equipment, net</t>
        </is>
      </c>
      <c r="B12" s="6" t="n">
        <v>58907</v>
      </c>
      <c r="C12" s="6" t="n">
        <v>81727</v>
      </c>
    </row>
    <row r="13">
      <c r="A13" s="4" t="inlineStr">
        <is>
          <t>Accumulated depreciation and amortization</t>
        </is>
      </c>
      <c r="B13" s="6" t="n">
        <v>-50481</v>
      </c>
      <c r="C13" s="6" t="n">
        <v>-64584</v>
      </c>
    </row>
    <row r="14">
      <c r="A14" s="4" t="inlineStr">
        <is>
          <t>Total</t>
        </is>
      </c>
      <c r="B14" s="6" t="n">
        <v>8426</v>
      </c>
      <c r="C14" s="6" t="n">
        <v>17143</v>
      </c>
    </row>
    <row r="15">
      <c r="A15" s="3" t="inlineStr">
        <is>
          <t>Other noncurrent assets</t>
        </is>
      </c>
    </row>
    <row r="16">
      <c r="A16" s="4" t="inlineStr">
        <is>
          <t>Prepaid maintenance agreements</t>
        </is>
      </c>
      <c r="B16" s="6" t="n">
        <v>2461</v>
      </c>
      <c r="C16" s="6" t="n">
        <v>3391</v>
      </c>
    </row>
    <row r="17">
      <c r="A17" s="4" t="inlineStr">
        <is>
          <t>Deferred tax asset</t>
        </is>
      </c>
      <c r="B17" s="6" t="n">
        <v>2571</v>
      </c>
      <c r="C17" s="6" t="n">
        <v>2168</v>
      </c>
    </row>
    <row r="18">
      <c r="A18" s="4" t="inlineStr">
        <is>
          <t>Deferred commission and fulfillment costs</t>
        </is>
      </c>
      <c r="B18" s="6" t="n">
        <v>61575</v>
      </c>
      <c r="C18" s="6" t="n">
        <v>68897</v>
      </c>
    </row>
    <row r="19">
      <c r="A19" s="4" t="inlineStr">
        <is>
          <t>Other</t>
        </is>
      </c>
      <c r="B19" s="6" t="n">
        <v>1739</v>
      </c>
      <c r="C19" s="6" t="n">
        <v>1537</v>
      </c>
    </row>
    <row r="20">
      <c r="A20" s="4" t="inlineStr">
        <is>
          <t>Total</t>
        </is>
      </c>
      <c r="B20" s="6" t="n">
        <v>68346</v>
      </c>
      <c r="C20" s="6" t="n">
        <v>75993</v>
      </c>
    </row>
    <row r="21">
      <c r="A21" s="3" t="inlineStr">
        <is>
          <t>Accrued and other current liabilities</t>
        </is>
      </c>
    </row>
    <row r="22">
      <c r="A22" s="4" t="inlineStr">
        <is>
          <t>Compensation</t>
        </is>
      </c>
      <c r="B22" s="6" t="n">
        <v>60203</v>
      </c>
      <c r="C22" s="6" t="n">
        <v>63181</v>
      </c>
    </row>
    <row r="23">
      <c r="A23" s="4" t="inlineStr">
        <is>
          <t>Related party payable, net</t>
        </is>
      </c>
      <c r="B23" s="6" t="n">
        <v>3088</v>
      </c>
      <c r="C23" s="6" t="n">
        <v>13807</v>
      </c>
    </row>
    <row r="24">
      <c r="A24" s="4" t="inlineStr">
        <is>
          <t>Other</t>
        </is>
      </c>
      <c r="B24" s="6" t="n">
        <v>24831</v>
      </c>
      <c r="C24" s="6" t="n">
        <v>32146</v>
      </c>
    </row>
    <row r="25">
      <c r="A25" s="4" t="inlineStr">
        <is>
          <t>Total</t>
        </is>
      </c>
      <c r="B25" s="6" t="n">
        <v>88122</v>
      </c>
      <c r="C25" s="6" t="n">
        <v>109134</v>
      </c>
    </row>
    <row r="26">
      <c r="A26" s="3" t="inlineStr">
        <is>
          <t>Other non-current liabilities</t>
        </is>
      </c>
    </row>
    <row r="27">
      <c r="A27" s="4" t="inlineStr">
        <is>
          <t>Deferred tax liabilities</t>
        </is>
      </c>
      <c r="B27" s="6" t="n">
        <v>32157</v>
      </c>
      <c r="C27" s="6" t="n">
        <v>37403</v>
      </c>
    </row>
    <row r="28">
      <c r="A28" s="4" t="inlineStr">
        <is>
          <t>Other</t>
        </is>
      </c>
      <c r="B28" s="6" t="n">
        <v>10967</v>
      </c>
      <c r="C28" s="6" t="n">
        <v>13786</v>
      </c>
    </row>
    <row r="29">
      <c r="A29" s="4" t="inlineStr">
        <is>
          <t>Total</t>
        </is>
      </c>
      <c r="B29" s="6" t="n">
        <v>43124</v>
      </c>
      <c r="C29" s="6" t="n">
        <v>51189</v>
      </c>
    </row>
    <row r="30">
      <c r="A30" s="4" t="inlineStr">
        <is>
          <t>Computer equipment</t>
        </is>
      </c>
    </row>
    <row r="31">
      <c r="A31" s="3" t="inlineStr">
        <is>
          <t>Property and equipment, net</t>
        </is>
      </c>
    </row>
    <row r="32">
      <c r="A32" s="4" t="inlineStr">
        <is>
          <t>Property and equipment, net</t>
        </is>
      </c>
      <c r="B32" s="6" t="n">
        <v>32250</v>
      </c>
      <c r="C32" s="6" t="n">
        <v>53321</v>
      </c>
    </row>
    <row r="33">
      <c r="A33" s="4" t="inlineStr">
        <is>
          <t>Leasehold improvements</t>
        </is>
      </c>
    </row>
    <row r="34">
      <c r="A34" s="3" t="inlineStr">
        <is>
          <t>Property and equipment, net</t>
        </is>
      </c>
    </row>
    <row r="35">
      <c r="A35" s="4" t="inlineStr">
        <is>
          <t>Property and equipment, net</t>
        </is>
      </c>
      <c r="B35" s="6" t="n">
        <v>23841</v>
      </c>
      <c r="C35" s="6" t="n">
        <v>25449</v>
      </c>
    </row>
    <row r="36">
      <c r="A36" s="4" t="inlineStr">
        <is>
          <t>Other equipment</t>
        </is>
      </c>
    </row>
    <row r="37">
      <c r="A37" s="3" t="inlineStr">
        <is>
          <t>Property and equipment, net</t>
        </is>
      </c>
    </row>
    <row r="38">
      <c r="A38" s="4" t="inlineStr">
        <is>
          <t>Property and equipment, net</t>
        </is>
      </c>
      <c r="B38" s="7" t="n">
        <v>2816</v>
      </c>
      <c r="C38" s="7" t="n">
        <v>295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ELECTED FINANCIAL INFORMATION - Narrative (Details)</t>
        </is>
      </c>
      <c r="B1" s="2" t="inlineStr">
        <is>
          <t>12 Months Ended</t>
        </is>
      </c>
    </row>
    <row r="2">
      <c r="B2" s="2" t="inlineStr">
        <is>
          <t>Jan. 28, 2022</t>
        </is>
      </c>
      <c r="C2" s="2" t="inlineStr">
        <is>
          <t>Jan. 29, 2021</t>
        </is>
      </c>
    </row>
    <row r="3">
      <c r="A3" s="4" t="inlineStr">
        <is>
          <t>ROMANIA | Property, Plant and Equipment | Geographic Concentration Risk</t>
        </is>
      </c>
    </row>
    <row r="4">
      <c r="A4" s="3" t="inlineStr">
        <is>
          <t>Revenues from External Customers and Long-Lived Assets [Line Items]</t>
        </is>
      </c>
    </row>
    <row r="5">
      <c r="A5" s="4" t="inlineStr">
        <is>
          <t>Concentration risk, percentage</t>
        </is>
      </c>
      <c r="B5" s="4" t="inlineStr">
        <is>
          <t>14.00%</t>
        </is>
      </c>
      <c r="C5" s="4" t="inlineStr">
        <is>
          <t>18.0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FINANCIAL INFORMATION - Schedule of Net Revenue and Property, Plant and Equipment Allocation (Details) - USD ($) $ in Thousands</t>
        </is>
      </c>
      <c r="B1" s="2" t="inlineStr">
        <is>
          <t>12 Months Ended</t>
        </is>
      </c>
    </row>
    <row r="2">
      <c r="B2" s="2" t="inlineStr">
        <is>
          <t>Jan. 28, 2022</t>
        </is>
      </c>
      <c r="C2" s="2" t="inlineStr">
        <is>
          <t>Jan. 29, 2021</t>
        </is>
      </c>
      <c r="D2" s="2" t="inlineStr">
        <is>
          <t>Jan. 31, 2020</t>
        </is>
      </c>
    </row>
    <row r="3">
      <c r="A3" s="3" t="inlineStr">
        <is>
          <t>Revenues from External Customers and Long-Lived Assets [Line Items]</t>
        </is>
      </c>
    </row>
    <row r="4">
      <c r="A4" s="4" t="inlineStr">
        <is>
          <t>Total net revenue</t>
        </is>
      </c>
      <c r="B4" s="7" t="n">
        <v>535214</v>
      </c>
      <c r="C4" s="7" t="n">
        <v>561034</v>
      </c>
      <c r="D4" s="7" t="n">
        <v>552765</v>
      </c>
    </row>
    <row r="5">
      <c r="A5" s="4" t="inlineStr">
        <is>
          <t>Property and equipment, net</t>
        </is>
      </c>
      <c r="B5" s="6" t="n">
        <v>8426</v>
      </c>
      <c r="C5" s="6" t="n">
        <v>17143</v>
      </c>
    </row>
    <row r="6">
      <c r="A6" s="4" t="inlineStr">
        <is>
          <t>United States</t>
        </is>
      </c>
    </row>
    <row r="7">
      <c r="A7" s="3" t="inlineStr">
        <is>
          <t>Revenues from External Customers and Long-Lived Assets [Line Items]</t>
        </is>
      </c>
    </row>
    <row r="8">
      <c r="A8" s="4" t="inlineStr">
        <is>
          <t>Total net revenue</t>
        </is>
      </c>
      <c r="B8" s="6" t="n">
        <v>359707</v>
      </c>
      <c r="C8" s="6" t="n">
        <v>392515</v>
      </c>
      <c r="D8" s="6" t="n">
        <v>412511</v>
      </c>
    </row>
    <row r="9">
      <c r="A9" s="4" t="inlineStr">
        <is>
          <t>Property and equipment, net</t>
        </is>
      </c>
      <c r="B9" s="6" t="n">
        <v>6767</v>
      </c>
      <c r="C9" s="6" t="n">
        <v>13476</v>
      </c>
    </row>
    <row r="10">
      <c r="A10" s="4" t="inlineStr">
        <is>
          <t>International</t>
        </is>
      </c>
    </row>
    <row r="11">
      <c r="A11" s="3" t="inlineStr">
        <is>
          <t>Revenues from External Customers and Long-Lived Assets [Line Items]</t>
        </is>
      </c>
    </row>
    <row r="12">
      <c r="A12" s="4" t="inlineStr">
        <is>
          <t>Total net revenue</t>
        </is>
      </c>
      <c r="B12" s="6" t="n">
        <v>175507</v>
      </c>
      <c r="C12" s="6" t="n">
        <v>168519</v>
      </c>
      <c r="D12" s="7" t="n">
        <v>140254</v>
      </c>
    </row>
    <row r="13">
      <c r="A13" s="4" t="inlineStr">
        <is>
          <t>Property and equipment, net</t>
        </is>
      </c>
      <c r="B13" s="7" t="n">
        <v>1659</v>
      </c>
      <c r="C13" s="7" t="n">
        <v>366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Narrative (Details) - USD ($)</t>
        </is>
      </c>
      <c r="B1" s="2" t="inlineStr">
        <is>
          <t>12 Months Ended</t>
        </is>
      </c>
    </row>
    <row r="2">
      <c r="B2" s="2" t="inlineStr">
        <is>
          <t>Jan. 28, 2022</t>
        </is>
      </c>
      <c r="C2" s="2" t="inlineStr">
        <is>
          <t>Jan. 29, 2021</t>
        </is>
      </c>
      <c r="D2" s="2" t="inlineStr">
        <is>
          <t>Jan. 31, 2020</t>
        </is>
      </c>
    </row>
    <row r="3">
      <c r="A3" s="3" t="inlineStr">
        <is>
          <t>Related Party Transaction [Line Items]</t>
        </is>
      </c>
    </row>
    <row r="4">
      <c r="A4" s="4" t="inlineStr">
        <is>
          <t>Charged under shared services agreement</t>
        </is>
      </c>
      <c r="B4" s="7" t="n">
        <v>102834000</v>
      </c>
      <c r="C4" s="7" t="n">
        <v>101760000</v>
      </c>
      <c r="D4" s="7" t="n">
        <v>99505000</v>
      </c>
    </row>
    <row r="5">
      <c r="A5" s="4" t="inlineStr">
        <is>
          <t>Purchases of computer equipment from Dell</t>
        </is>
      </c>
      <c r="B5" s="6" t="n">
        <v>1928000</v>
      </c>
      <c r="C5" s="6" t="n">
        <v>3005000</v>
      </c>
      <c r="D5" s="6" t="n">
        <v>12590000</v>
      </c>
    </row>
    <row r="6">
      <c r="A6" s="4" t="inlineStr">
        <is>
          <t>Revenues</t>
        </is>
      </c>
      <c r="B6" s="6" t="n">
        <v>535214000</v>
      </c>
      <c r="C6" s="6" t="n">
        <v>561034000</v>
      </c>
      <c r="D6" s="6" t="n">
        <v>552765000</v>
      </c>
    </row>
    <row r="7">
      <c r="A7" s="4" t="inlineStr">
        <is>
          <t>Dell Inc.</t>
        </is>
      </c>
    </row>
    <row r="8">
      <c r="A8" s="3" t="inlineStr">
        <is>
          <t>Related Party Transaction [Line Items]</t>
        </is>
      </c>
    </row>
    <row r="9">
      <c r="A9" s="4" t="inlineStr">
        <is>
          <t>Performance bonds, outstanding</t>
        </is>
      </c>
      <c r="B9" s="6" t="n">
        <v>600000</v>
      </c>
    </row>
    <row r="10">
      <c r="A10" s="4" t="inlineStr">
        <is>
          <t>Dell Inc. | Principal Owner</t>
        </is>
      </c>
    </row>
    <row r="11">
      <c r="A11" s="3" t="inlineStr">
        <is>
          <t>Related Party Transaction [Line Items]</t>
        </is>
      </c>
    </row>
    <row r="12">
      <c r="A12" s="4" t="inlineStr">
        <is>
          <t>Charged under shared services agreement</t>
        </is>
      </c>
      <c r="B12" s="6" t="n">
        <v>3800000</v>
      </c>
      <c r="C12" s="6" t="n">
        <v>4000000</v>
      </c>
      <c r="D12" s="6" t="n">
        <v>9100000</v>
      </c>
    </row>
    <row r="13">
      <c r="A13" s="4" t="inlineStr">
        <is>
          <t>Dell Inc. | Principal Owner | Solutions Purchases</t>
        </is>
      </c>
    </row>
    <row r="14">
      <c r="A14" s="3" t="inlineStr">
        <is>
          <t>Related Party Transaction [Line Items]</t>
        </is>
      </c>
    </row>
    <row r="15">
      <c r="A15" s="4" t="inlineStr">
        <is>
          <t>Revenues</t>
        </is>
      </c>
      <c r="B15" s="6" t="n">
        <v>11700000</v>
      </c>
      <c r="C15" s="6" t="n">
        <v>18600000</v>
      </c>
      <c r="D15" s="6" t="n">
        <v>27200000</v>
      </c>
    </row>
    <row r="16">
      <c r="A16" s="4" t="inlineStr">
        <is>
          <t>Dell Inc. | Principal Owner | Contracts Not Yet Transferred</t>
        </is>
      </c>
    </row>
    <row r="17">
      <c r="A17" s="3" t="inlineStr">
        <is>
          <t>Related Party Transaction [Line Items]</t>
        </is>
      </c>
    </row>
    <row r="18">
      <c r="A18" s="4" t="inlineStr">
        <is>
          <t>Revenues</t>
        </is>
      </c>
      <c r="B18" s="6" t="n">
        <v>61700000</v>
      </c>
      <c r="C18" s="6" t="n">
        <v>59100000</v>
      </c>
      <c r="D18" s="6" t="n">
        <v>57800000</v>
      </c>
    </row>
    <row r="19">
      <c r="A19" s="4" t="inlineStr">
        <is>
          <t>Dell Inc. | Chief Executive Officer</t>
        </is>
      </c>
    </row>
    <row r="20">
      <c r="A20" s="3" t="inlineStr">
        <is>
          <t>Related Party Transaction [Line Items]</t>
        </is>
      </c>
    </row>
    <row r="21">
      <c r="A21" s="4" t="inlineStr">
        <is>
          <t>Revenues</t>
        </is>
      </c>
      <c r="B21" s="6" t="n">
        <v>200000</v>
      </c>
      <c r="C21" s="6" t="n">
        <v>200000</v>
      </c>
      <c r="D21" s="6" t="n">
        <v>400000</v>
      </c>
    </row>
    <row r="22">
      <c r="A22" s="4" t="inlineStr">
        <is>
          <t>Dell And EMC | Principal Owner</t>
        </is>
      </c>
    </row>
    <row r="23">
      <c r="A23" s="3" t="inlineStr">
        <is>
          <t>Related Party Transaction [Line Items]</t>
        </is>
      </c>
    </row>
    <row r="24">
      <c r="A24" s="4" t="inlineStr">
        <is>
          <t>Purchases of computer equipment from Dell</t>
        </is>
      </c>
      <c r="B24" s="6" t="n">
        <v>700000</v>
      </c>
      <c r="C24" s="6" t="n">
        <v>800000</v>
      </c>
      <c r="D24" s="6" t="n">
        <v>3100000</v>
      </c>
    </row>
    <row r="25">
      <c r="A25" s="4" t="inlineStr">
        <is>
          <t>EMC and VMware | Subsidiary of Common Parent</t>
        </is>
      </c>
    </row>
    <row r="26">
      <c r="A26" s="3" t="inlineStr">
        <is>
          <t>Related Party Transaction [Line Items]</t>
        </is>
      </c>
    </row>
    <row r="27">
      <c r="A27" s="4" t="inlineStr">
        <is>
          <t>Purchase of annual maintenance services</t>
        </is>
      </c>
      <c r="B27" s="6" t="n">
        <v>1600000</v>
      </c>
      <c r="C27" s="6" t="n">
        <v>2800000</v>
      </c>
      <c r="D27" s="6" t="n">
        <v>3400000</v>
      </c>
    </row>
    <row r="28">
      <c r="A28" s="4" t="inlineStr">
        <is>
          <t>VMware | Subsidiary of Common Parent</t>
        </is>
      </c>
    </row>
    <row r="29">
      <c r="A29" s="3" t="inlineStr">
        <is>
          <t>Related Party Transaction [Line Items]</t>
        </is>
      </c>
    </row>
    <row r="30">
      <c r="A30" s="4" t="inlineStr">
        <is>
          <t>Revenues</t>
        </is>
      </c>
      <c r="B30" s="6" t="n">
        <v>500000</v>
      </c>
      <c r="C30" s="6" t="n">
        <v>400000</v>
      </c>
    </row>
    <row r="31">
      <c r="A31" s="4" t="inlineStr">
        <is>
          <t>Carbon Black Inc. | Subsidiary of Common Parent | Solutions Purchases</t>
        </is>
      </c>
    </row>
    <row r="32">
      <c r="A32" s="3" t="inlineStr">
        <is>
          <t>Related Party Transaction [Line Items]</t>
        </is>
      </c>
    </row>
    <row r="33">
      <c r="A33" s="4" t="inlineStr">
        <is>
          <t>Purchase of solutions from Carbon Black</t>
        </is>
      </c>
      <c r="B33" s="6" t="n">
        <v>6200000</v>
      </c>
      <c r="C33" s="6" t="n">
        <v>5500000</v>
      </c>
      <c r="D33" s="6" t="n">
        <v>2200000</v>
      </c>
    </row>
    <row r="34">
      <c r="A34" s="4" t="inlineStr">
        <is>
          <t>RSA Security LLC, Pivotal Software, Inc., and Boomi Inc. | Subsidiary of Common Parent</t>
        </is>
      </c>
    </row>
    <row r="35">
      <c r="A35" s="3" t="inlineStr">
        <is>
          <t>Related Party Transaction [Line Items]</t>
        </is>
      </c>
    </row>
    <row r="36">
      <c r="A36" s="4" t="inlineStr">
        <is>
          <t>Purchase of annual maintenance services</t>
        </is>
      </c>
      <c r="B36" s="6" t="n">
        <v>100000</v>
      </c>
      <c r="C36" s="6" t="n">
        <v>100000</v>
      </c>
      <c r="D36" s="6" t="n">
        <v>100000</v>
      </c>
    </row>
    <row r="37">
      <c r="A37" s="4" t="inlineStr">
        <is>
          <t>Revenues</t>
        </is>
      </c>
      <c r="B37" s="7" t="n">
        <v>31000</v>
      </c>
      <c r="C37" s="7" t="n">
        <v>0</v>
      </c>
      <c r="D37" s="7" t="n">
        <v>10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Balances in Condensed Consolidated Statements of Financial Position (Details) - USD ($) $ in Thousands</t>
        </is>
      </c>
      <c r="B1" s="2" t="inlineStr">
        <is>
          <t>Jan. 28, 2022</t>
        </is>
      </c>
      <c r="C1" s="2" t="inlineStr">
        <is>
          <t>Jan. 29, 2021</t>
        </is>
      </c>
    </row>
    <row r="2">
      <c r="A2" s="3" t="inlineStr">
        <is>
          <t>Related Party Transaction [Line Items]</t>
        </is>
      </c>
    </row>
    <row r="3">
      <c r="A3" s="4" t="inlineStr">
        <is>
          <t>Related party payable (in accrued and other current liabilities)</t>
        </is>
      </c>
      <c r="B3" s="7" t="n">
        <v>3088</v>
      </c>
      <c r="C3" s="7" t="n">
        <v>13807</v>
      </c>
    </row>
    <row r="4">
      <c r="A4" s="4" t="inlineStr">
        <is>
          <t>Dell Inc. | Principal Owner</t>
        </is>
      </c>
    </row>
    <row r="5">
      <c r="A5" s="3" t="inlineStr">
        <is>
          <t>Related Party Transaction [Line Items]</t>
        </is>
      </c>
    </row>
    <row r="6">
      <c r="A6" s="4" t="inlineStr">
        <is>
          <t>Accounts receivable from customers under reseller agreements with Dell (in accounts receivable, net)</t>
        </is>
      </c>
      <c r="B6" s="6" t="n">
        <v>7700</v>
      </c>
      <c r="C6" s="6" t="n">
        <v>15625</v>
      </c>
    </row>
    <row r="7">
      <c r="A7" s="4" t="inlineStr">
        <is>
          <t>Dell Inc. | Principal Owner | Other Current Assets | Net Operating Loss Receivable</t>
        </is>
      </c>
    </row>
    <row r="8">
      <c r="A8" s="3" t="inlineStr">
        <is>
          <t>Related Party Transaction [Line Items]</t>
        </is>
      </c>
    </row>
    <row r="9">
      <c r="A9" s="4" t="inlineStr">
        <is>
          <t>Net operating loss tax sharing (payable)/receivable under agreement with Dell (payable in accrued and other and receivable in other current assets)</t>
        </is>
      </c>
      <c r="B9" s="7" t="n">
        <v>10693</v>
      </c>
    </row>
    <row r="10">
      <c r="A10" s="4" t="inlineStr">
        <is>
          <t>Dell Inc. | Principal Owner | Other Current Liabilities | Income Tax Payable</t>
        </is>
      </c>
    </row>
    <row r="11">
      <c r="A11" s="3" t="inlineStr">
        <is>
          <t>Related Party Transaction [Line Items]</t>
        </is>
      </c>
    </row>
    <row r="12">
      <c r="A12" s="4" t="inlineStr">
        <is>
          <t>Net operating loss tax sharing (payable)/receivable under agreement with Dell (payable in accrued and other and receivable in other current assets)</t>
        </is>
      </c>
      <c r="C12" s="7" t="n">
        <v>-66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Line of Credit - Revolving Credit Facility - USD ($)</t>
        </is>
      </c>
      <c r="B1" s="2" t="inlineStr">
        <is>
          <t>Mar. 23, 2022</t>
        </is>
      </c>
      <c r="C1" s="2" t="inlineStr">
        <is>
          <t>Jan. 28, 2022</t>
        </is>
      </c>
      <c r="D1" s="2" t="inlineStr">
        <is>
          <t>Apr. 21, 2016</t>
        </is>
      </c>
    </row>
    <row r="2">
      <c r="A2" s="3" t="inlineStr">
        <is>
          <t>Subsequent Event [Line Items]</t>
        </is>
      </c>
    </row>
    <row r="3">
      <c r="A3" s="4" t="inlineStr">
        <is>
          <t>Maximum borrowing capacity</t>
        </is>
      </c>
      <c r="C3" s="7" t="n">
        <v>30000000</v>
      </c>
      <c r="D3" s="7" t="n">
        <v>30000000</v>
      </c>
    </row>
    <row r="4">
      <c r="A4" s="4" t="inlineStr">
        <is>
          <t>London Interbank Offered Rate (LIBOR)</t>
        </is>
      </c>
    </row>
    <row r="5">
      <c r="A5" s="3" t="inlineStr">
        <is>
          <t>Subsequent Event [Line Items]</t>
        </is>
      </c>
    </row>
    <row r="6">
      <c r="A6" s="4" t="inlineStr">
        <is>
          <t>Basis spread on variable rate</t>
        </is>
      </c>
      <c r="C6" s="4" t="inlineStr">
        <is>
          <t>1.54%</t>
        </is>
      </c>
    </row>
    <row r="7">
      <c r="A7" s="4" t="inlineStr">
        <is>
          <t>London Interbank Offered Rate (LIBOR) | Subsequent Event</t>
        </is>
      </c>
    </row>
    <row r="8">
      <c r="A8" s="3" t="inlineStr">
        <is>
          <t>Subsequent Event [Line Items]</t>
        </is>
      </c>
    </row>
    <row r="9">
      <c r="A9" s="4" t="inlineStr">
        <is>
          <t>Basis spread on variable rate</t>
        </is>
      </c>
      <c r="B9" s="4" t="inlineStr">
        <is>
          <t>1.23%</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3" customWidth="1" min="2" max="2"/>
    <col width="35" customWidth="1" min="3" max="3"/>
    <col width="35" customWidth="1" min="4" max="4"/>
    <col width="27" customWidth="1" min="5" max="5"/>
    <col width="20" customWidth="1" min="6" max="6"/>
    <col width="46" customWidth="1" min="7" max="7"/>
    <col width="15" customWidth="1" min="8" max="8"/>
  </cols>
  <sheetData>
    <row r="1">
      <c r="A1" s="1" t="inlineStr">
        <is>
          <t>Consolidated Statements of Stockholders' Equity - USD ($) shares in Thousands, $ in Thousands</t>
        </is>
      </c>
      <c r="B1" s="2" t="inlineStr">
        <is>
          <t>Total</t>
        </is>
      </c>
      <c r="C1" s="2" t="inlineStr">
        <is>
          <t>Common StockCommon Stock - Class A</t>
        </is>
      </c>
      <c r="D1" s="2" t="inlineStr">
        <is>
          <t>Common StockCommon Stock - Class B</t>
        </is>
      </c>
      <c r="E1" s="2" t="inlineStr">
        <is>
          <t>Additional Paid in Capital</t>
        </is>
      </c>
      <c r="F1" s="2" t="inlineStr">
        <is>
          <t>Accumulated Deficit</t>
        </is>
      </c>
      <c r="G1" s="2" t="inlineStr">
        <is>
          <t>Accumulated Other Comprehensive Income (Loss)</t>
        </is>
      </c>
      <c r="H1" s="2" t="inlineStr">
        <is>
          <t>Treasury Stock</t>
        </is>
      </c>
    </row>
    <row r="2">
      <c r="A2" s="4" t="inlineStr">
        <is>
          <t>Beginning balance (in shares) at Feb. 01, 2019</t>
        </is>
      </c>
      <c r="C2" s="6" t="n">
        <v>11016</v>
      </c>
      <c r="D2" s="6" t="n">
        <v>70000</v>
      </c>
    </row>
    <row r="3">
      <c r="A3" s="4" t="inlineStr">
        <is>
          <t>Beginning balance at Feb. 01, 2019</t>
        </is>
      </c>
      <c r="B3" s="7" t="n">
        <v>692707</v>
      </c>
      <c r="C3" s="7" t="n">
        <v>110</v>
      </c>
      <c r="D3" s="7" t="n">
        <v>700</v>
      </c>
      <c r="E3" s="7" t="n">
        <v>884567</v>
      </c>
      <c r="F3" s="7" t="n">
        <v>-176263</v>
      </c>
      <c r="G3" s="7" t="n">
        <v>-2884</v>
      </c>
      <c r="H3" s="7" t="n">
        <v>-13523</v>
      </c>
    </row>
    <row r="4">
      <c r="A4" s="3" t="inlineStr">
        <is>
          <t>Statement of Shareholders' Equity</t>
        </is>
      </c>
    </row>
    <row r="5">
      <c r="A5" s="4" t="inlineStr">
        <is>
          <t>Net loss</t>
        </is>
      </c>
      <c r="B5" s="6" t="n">
        <v>-31666</v>
      </c>
      <c r="F5" s="6" t="n">
        <v>-31666</v>
      </c>
    </row>
    <row r="6">
      <c r="A6" s="4" t="inlineStr">
        <is>
          <t>Other comprehensive income (loss)</t>
        </is>
      </c>
      <c r="B6" s="6" t="n">
        <v>-206</v>
      </c>
      <c r="G6" s="6" t="n">
        <v>-206</v>
      </c>
    </row>
    <row r="7">
      <c r="A7" s="4" t="inlineStr">
        <is>
          <t>Vesting of restricted stock units (in shares)</t>
        </is>
      </c>
      <c r="C7" s="6" t="n">
        <v>957</v>
      </c>
    </row>
    <row r="8">
      <c r="A8" s="4" t="inlineStr">
        <is>
          <t>Vesting of restricted stock units</t>
        </is>
      </c>
      <c r="B8" s="6" t="n">
        <v>0</v>
      </c>
      <c r="C8" s="7" t="n">
        <v>9</v>
      </c>
      <c r="E8" s="6" t="n">
        <v>-9</v>
      </c>
    </row>
    <row r="9">
      <c r="A9" s="4" t="inlineStr">
        <is>
          <t>Exercise of stock options (in shares)</t>
        </is>
      </c>
      <c r="C9" s="6" t="n">
        <v>95</v>
      </c>
    </row>
    <row r="10">
      <c r="A10" s="4" t="inlineStr">
        <is>
          <t>Exercise of stock options</t>
        </is>
      </c>
      <c r="B10" s="6" t="n">
        <v>1327</v>
      </c>
      <c r="C10" s="7" t="n">
        <v>1</v>
      </c>
      <c r="E10" s="6" t="n">
        <v>1326</v>
      </c>
    </row>
    <row r="11">
      <c r="A11" s="4" t="inlineStr">
        <is>
          <t>Grants of restricted stock awards, net (in shares)</t>
        </is>
      </c>
      <c r="C11" s="6" t="n">
        <v>122</v>
      </c>
    </row>
    <row r="12">
      <c r="A12" s="4" t="inlineStr">
        <is>
          <t>Grants of restricted stock awards, net</t>
        </is>
      </c>
      <c r="B12" s="6" t="n">
        <v>0</v>
      </c>
      <c r="C12" s="7" t="n">
        <v>1</v>
      </c>
      <c r="E12" s="6" t="n">
        <v>-1</v>
      </c>
    </row>
    <row r="13">
      <c r="A13" s="4" t="inlineStr">
        <is>
          <t>Cancellation of unvested restricted stock awards (in shares)</t>
        </is>
      </c>
      <c r="C13" s="6" t="n">
        <v>-124</v>
      </c>
    </row>
    <row r="14">
      <c r="A14" s="4" t="inlineStr">
        <is>
          <t>Cancellation of unvested restricted stock awards</t>
        </is>
      </c>
      <c r="B14" s="6" t="n">
        <v>0</v>
      </c>
      <c r="C14" s="7" t="n">
        <v>-1</v>
      </c>
      <c r="E14" s="6" t="n">
        <v>1</v>
      </c>
    </row>
    <row r="15">
      <c r="A15" s="4" t="inlineStr">
        <is>
          <t>Common stock withheld as payment of taxes and cost for equity awards (in shares)</t>
        </is>
      </c>
      <c r="C15" s="6" t="n">
        <v>-422</v>
      </c>
    </row>
    <row r="16">
      <c r="A16" s="4" t="inlineStr">
        <is>
          <t>Common stock withheld as payment of taxes and cost for equity awards</t>
        </is>
      </c>
      <c r="B16" s="6" t="n">
        <v>-8453</v>
      </c>
      <c r="C16" s="7" t="n">
        <v>-4</v>
      </c>
      <c r="E16" s="6" t="n">
        <v>-8449</v>
      </c>
    </row>
    <row r="17">
      <c r="A17" s="4" t="inlineStr">
        <is>
          <t>Stock-based compensation</t>
        </is>
      </c>
      <c r="B17" s="6" t="n">
        <v>19548</v>
      </c>
      <c r="E17" s="6" t="n">
        <v>19548</v>
      </c>
    </row>
    <row r="18">
      <c r="A18" s="4" t="inlineStr">
        <is>
          <t>Shares repurchased (in shares)</t>
        </is>
      </c>
      <c r="C18" s="6" t="n">
        <v>-438</v>
      </c>
    </row>
    <row r="19">
      <c r="A19" s="4" t="inlineStr">
        <is>
          <t>Shares repurchased</t>
        </is>
      </c>
      <c r="B19" s="6" t="n">
        <v>-6377</v>
      </c>
      <c r="C19" s="7" t="n">
        <v>-4</v>
      </c>
      <c r="H19" s="6" t="n">
        <v>-6373</v>
      </c>
    </row>
    <row r="20">
      <c r="A20" s="4" t="inlineStr">
        <is>
          <t>Ending balance (in shares) at Jan. 31, 2020</t>
        </is>
      </c>
      <c r="C20" s="6" t="n">
        <v>11206</v>
      </c>
      <c r="D20" s="6" t="n">
        <v>70000</v>
      </c>
    </row>
    <row r="21">
      <c r="A21" s="4" t="inlineStr">
        <is>
          <t>Ending balance at Jan. 31, 2020</t>
        </is>
      </c>
      <c r="B21" s="6" t="n">
        <v>666880</v>
      </c>
      <c r="C21" s="7" t="n">
        <v>112</v>
      </c>
      <c r="D21" s="7" t="n">
        <v>700</v>
      </c>
      <c r="E21" s="6" t="n">
        <v>896983</v>
      </c>
      <c r="F21" s="6" t="n">
        <v>-207929</v>
      </c>
      <c r="G21" s="6" t="n">
        <v>-3090</v>
      </c>
      <c r="H21" s="6" t="n">
        <v>-19896</v>
      </c>
    </row>
    <row r="22">
      <c r="A22" s="3" t="inlineStr">
        <is>
          <t>Statement of Shareholders' Equity</t>
        </is>
      </c>
    </row>
    <row r="23">
      <c r="A23" s="4" t="inlineStr">
        <is>
          <t>Net loss</t>
        </is>
      </c>
      <c r="B23" s="6" t="n">
        <v>-21902</v>
      </c>
      <c r="F23" s="6" t="n">
        <v>-21902</v>
      </c>
    </row>
    <row r="24">
      <c r="A24" s="4" t="inlineStr">
        <is>
          <t>Other comprehensive income (loss)</t>
        </is>
      </c>
      <c r="B24" s="6" t="n">
        <v>2430</v>
      </c>
      <c r="G24" s="6" t="n">
        <v>2430</v>
      </c>
    </row>
    <row r="25">
      <c r="A25" s="4" t="inlineStr">
        <is>
          <t>Vesting of restricted stock units (in shares)</t>
        </is>
      </c>
      <c r="C25" s="6" t="n">
        <v>1148</v>
      </c>
    </row>
    <row r="26">
      <c r="A26" s="4" t="inlineStr">
        <is>
          <t>Vesting of restricted stock units</t>
        </is>
      </c>
      <c r="B26" s="6" t="n">
        <v>0</v>
      </c>
      <c r="C26" s="7" t="n">
        <v>11</v>
      </c>
      <c r="E26" s="6" t="n">
        <v>-11</v>
      </c>
    </row>
    <row r="27">
      <c r="A27" s="4" t="inlineStr">
        <is>
          <t>Exercise of stock options (in shares)</t>
        </is>
      </c>
      <c r="C27" s="6" t="n">
        <v>105</v>
      </c>
    </row>
    <row r="28">
      <c r="A28" s="4" t="inlineStr">
        <is>
          <t>Exercise of stock options</t>
        </is>
      </c>
      <c r="B28" s="6" t="n">
        <v>1469</v>
      </c>
      <c r="C28" s="7" t="n">
        <v>1</v>
      </c>
      <c r="E28" s="6" t="n">
        <v>1468</v>
      </c>
    </row>
    <row r="29">
      <c r="A29" s="4" t="inlineStr">
        <is>
          <t>Grants of restricted stock awards, net (in shares)</t>
        </is>
      </c>
      <c r="C29" s="6" t="n">
        <v>455</v>
      </c>
    </row>
    <row r="30">
      <c r="A30" s="4" t="inlineStr">
        <is>
          <t>Grants of restricted stock awards, net</t>
        </is>
      </c>
      <c r="B30" s="6" t="n">
        <v>0</v>
      </c>
      <c r="C30" s="7" t="n">
        <v>5</v>
      </c>
      <c r="E30" s="6" t="n">
        <v>-5</v>
      </c>
    </row>
    <row r="31">
      <c r="A31" s="4" t="inlineStr">
        <is>
          <t>Common stock withheld as payment of taxes and cost for equity awards (in shares)</t>
        </is>
      </c>
      <c r="C31" s="6" t="n">
        <v>-464</v>
      </c>
    </row>
    <row r="32">
      <c r="A32" s="4" t="inlineStr">
        <is>
          <t>Common stock withheld as payment of taxes and cost for equity awards</t>
        </is>
      </c>
      <c r="B32" s="6" t="n">
        <v>-5510</v>
      </c>
      <c r="C32" s="7" t="n">
        <v>-5</v>
      </c>
      <c r="E32" s="6" t="n">
        <v>-5505</v>
      </c>
    </row>
    <row r="33">
      <c r="A33" s="4" t="inlineStr">
        <is>
          <t>Stock-based compensation</t>
        </is>
      </c>
      <c r="B33" s="6" t="n">
        <v>24414</v>
      </c>
      <c r="E33" s="6" t="n">
        <v>24414</v>
      </c>
    </row>
    <row r="34">
      <c r="A34" s="4" t="inlineStr">
        <is>
          <t>Ending balance (in shares) at Jan. 29, 2021</t>
        </is>
      </c>
      <c r="C34" s="6" t="n">
        <v>12450</v>
      </c>
      <c r="D34" s="6" t="n">
        <v>70000</v>
      </c>
    </row>
    <row r="35">
      <c r="A35" s="4" t="inlineStr">
        <is>
          <t>Ending balance at Jan. 29, 2021</t>
        </is>
      </c>
      <c r="B35" s="6" t="n">
        <v>667781</v>
      </c>
      <c r="C35" s="7" t="n">
        <v>125</v>
      </c>
      <c r="D35" s="7" t="n">
        <v>700</v>
      </c>
      <c r="E35" s="6" t="n">
        <v>917344</v>
      </c>
      <c r="F35" s="6" t="n">
        <v>-229831</v>
      </c>
      <c r="G35" s="6" t="n">
        <v>-660</v>
      </c>
      <c r="H35" s="6" t="n">
        <v>-19896</v>
      </c>
    </row>
    <row r="36">
      <c r="A36" s="3" t="inlineStr">
        <is>
          <t>Statement of Shareholders' Equity</t>
        </is>
      </c>
    </row>
    <row r="37">
      <c r="A37" s="4" t="inlineStr">
        <is>
          <t>Net loss</t>
        </is>
      </c>
      <c r="B37" s="6" t="n">
        <v>-39791</v>
      </c>
      <c r="F37" s="6" t="n">
        <v>-39791</v>
      </c>
    </row>
    <row r="38">
      <c r="A38" s="4" t="inlineStr">
        <is>
          <t>Other comprehensive income (loss)</t>
        </is>
      </c>
      <c r="B38" s="6" t="n">
        <v>-2012</v>
      </c>
      <c r="G38" s="6" t="n">
        <v>-2012</v>
      </c>
    </row>
    <row r="39">
      <c r="A39" s="4" t="inlineStr">
        <is>
          <t>Vesting of restricted stock units (in shares)</t>
        </is>
      </c>
      <c r="C39" s="6" t="n">
        <v>1515</v>
      </c>
    </row>
    <row r="40">
      <c r="A40" s="4" t="inlineStr">
        <is>
          <t>Vesting of restricted stock units</t>
        </is>
      </c>
      <c r="B40" s="6" t="n">
        <v>0</v>
      </c>
      <c r="C40" s="7" t="n">
        <v>15</v>
      </c>
      <c r="E40" s="6" t="n">
        <v>-15</v>
      </c>
    </row>
    <row r="41">
      <c r="A41" s="4" t="inlineStr">
        <is>
          <t>Exercise of stock options (in shares)</t>
        </is>
      </c>
      <c r="C41" s="6" t="n">
        <v>1417</v>
      </c>
    </row>
    <row r="42">
      <c r="A42" s="4" t="inlineStr">
        <is>
          <t>Exercise of stock options</t>
        </is>
      </c>
      <c r="B42" s="6" t="n">
        <v>4134</v>
      </c>
      <c r="C42" s="7" t="n">
        <v>14</v>
      </c>
      <c r="E42" s="6" t="n">
        <v>4120</v>
      </c>
    </row>
    <row r="43">
      <c r="A43" s="4" t="inlineStr">
        <is>
          <t>Grants of restricted stock awards, net (in shares)</t>
        </is>
      </c>
      <c r="C43" s="6" t="n">
        <v>485</v>
      </c>
    </row>
    <row r="44">
      <c r="A44" s="4" t="inlineStr">
        <is>
          <t>Grants of restricted stock awards, net</t>
        </is>
      </c>
      <c r="B44" s="6" t="n">
        <v>0</v>
      </c>
      <c r="C44" s="7" t="n">
        <v>5</v>
      </c>
      <c r="E44" s="6" t="n">
        <v>-5</v>
      </c>
    </row>
    <row r="45">
      <c r="A45" s="4" t="inlineStr">
        <is>
          <t>Common stock withheld as payment of taxes and cost for equity awards (in shares)</t>
        </is>
      </c>
      <c r="C45" s="6" t="n">
        <v>-1585</v>
      </c>
    </row>
    <row r="46">
      <c r="A46" s="4" t="inlineStr">
        <is>
          <t>Common stock withheld as payment of taxes and cost for equity awards</t>
        </is>
      </c>
      <c r="B46" s="6" t="n">
        <v>-12502</v>
      </c>
      <c r="C46" s="7" t="n">
        <v>-16</v>
      </c>
      <c r="E46" s="6" t="n">
        <v>-12486</v>
      </c>
    </row>
    <row r="47">
      <c r="A47" s="4" t="inlineStr">
        <is>
          <t>Stock-based compensation</t>
        </is>
      </c>
      <c r="B47" s="6" t="n">
        <v>30446</v>
      </c>
      <c r="E47" s="6" t="n">
        <v>30446</v>
      </c>
    </row>
    <row r="48">
      <c r="A48" s="4" t="inlineStr">
        <is>
          <t>Ending balance (in shares) at Jan. 28, 2022</t>
        </is>
      </c>
      <c r="C48" s="6" t="n">
        <v>14282</v>
      </c>
      <c r="D48" s="6" t="n">
        <v>70000</v>
      </c>
    </row>
    <row r="49">
      <c r="A49" s="4" t="inlineStr">
        <is>
          <t>Ending balance at Jan. 28, 2022</t>
        </is>
      </c>
      <c r="B49" s="7" t="n">
        <v>648057</v>
      </c>
      <c r="C49" s="7" t="n">
        <v>143</v>
      </c>
      <c r="D49" s="7" t="n">
        <v>700</v>
      </c>
      <c r="E49" s="7" t="n">
        <v>939404</v>
      </c>
      <c r="F49" s="7" t="n">
        <v>-269622</v>
      </c>
      <c r="G49" s="7" t="n">
        <v>-2672</v>
      </c>
      <c r="H49" s="7" t="n">
        <v>-1989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Allowance for credit losses - USD ($) $ in Thousands</t>
        </is>
      </c>
      <c r="B1" s="2" t="inlineStr">
        <is>
          <t>12 Months Ended</t>
        </is>
      </c>
    </row>
    <row r="2">
      <c r="B2" s="2" t="inlineStr">
        <is>
          <t>Jan. 28, 2022</t>
        </is>
      </c>
      <c r="C2" s="2" t="inlineStr">
        <is>
          <t>Jan. 29, 2021</t>
        </is>
      </c>
      <c r="D2" s="2" t="inlineStr">
        <is>
          <t>Jan. 31, 2020</t>
        </is>
      </c>
    </row>
    <row r="3">
      <c r="A3" s="3" t="inlineStr">
        <is>
          <t>SEC Schedule, 12-09, Movement in Valuation Allowances and Reserves [Roll Forward]</t>
        </is>
      </c>
    </row>
    <row r="4">
      <c r="A4" s="4" t="inlineStr">
        <is>
          <t>Balance at beginning of period</t>
        </is>
      </c>
      <c r="B4" s="7" t="n">
        <v>4830</v>
      </c>
      <c r="C4" s="7" t="n">
        <v>5121</v>
      </c>
      <c r="D4" s="7" t="n">
        <v>6160</v>
      </c>
    </row>
    <row r="5">
      <c r="A5" s="4" t="inlineStr">
        <is>
          <t>Charged to income statement</t>
        </is>
      </c>
      <c r="B5" s="6" t="n">
        <v>-430</v>
      </c>
      <c r="C5" s="6" t="n">
        <v>1810</v>
      </c>
      <c r="D5" s="6" t="n">
        <v>3099</v>
      </c>
    </row>
    <row r="6">
      <c r="A6" s="4" t="inlineStr">
        <is>
          <t>Charged to allowance</t>
        </is>
      </c>
      <c r="B6" s="6" t="n">
        <v>-889</v>
      </c>
      <c r="C6" s="6" t="n">
        <v>-2101</v>
      </c>
      <c r="D6" s="6" t="n">
        <v>-4138</v>
      </c>
    </row>
    <row r="7">
      <c r="A7" s="4" t="inlineStr">
        <is>
          <t>Balance at end of period</t>
        </is>
      </c>
      <c r="B7" s="7" t="n">
        <v>3511</v>
      </c>
      <c r="C7" s="7" t="n">
        <v>4830</v>
      </c>
      <c r="D7" s="7" t="n">
        <v>512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t>
        </is>
      </c>
      <c r="B1" s="2" t="inlineStr">
        <is>
          <t>12 Months Ended</t>
        </is>
      </c>
    </row>
    <row r="2">
      <c r="B2" s="2" t="inlineStr">
        <is>
          <t>Jan. 28, 2022</t>
        </is>
      </c>
    </row>
    <row r="3">
      <c r="A3" s="3" t="inlineStr">
        <is>
          <t>Organization, Consolidation and Presentation of Financial Statements [Abstract]</t>
        </is>
      </c>
    </row>
    <row r="4">
      <c r="A4" s="4" t="inlineStr">
        <is>
          <t>DESCRIPTION OF THE BUSINESS AND BASIS OF PRESENTATION</t>
        </is>
      </c>
      <c r="B4" s="4" t="inlineStr">
        <is>
          <t>DESCRIPTION OF THE BUSINESS AND BASIS OF PRESENTATION Description of the Business SecureWorks Corp. (individually and collectively with its consolidated subsidiaries, “Secureworks” or the “Company”) is a leading global cybersecurity provider of technology-driven security solutions singularly focused on protecting the Company’s customers by outpacing and outmaneuvering adversaries. On April 27, 2016, the Company completed its initial public offering (“IPO”). Upon the closing of the IPO, Dell Technologies Inc. (“Dell Technologies”) owned, indirectly through Dell Inc. and Dell Inc.’s subsidiaries (Dell Inc., individually and collectively with its consolidated subsidiaries, “Dell”) all shares of the Company’s outstanding Class B common stock, which as of January 28, 2022 represented approximately 83.1% of the Company’s total outstanding shares of common stock and approximately 98.0% of the combined voting power of both classes of the Company’s outstanding common stock. The Company has one primary business activity, which is to provide customers with technology-driven information security solutions. The Company’s chief operating decision-maker, who is the Chief Executive Officer, makes operating decisions, assesses performance and allocates resources on a consolidated basis. There are no segment managers who are held accountable for operations and operating results below the consolidated unit level. Accordingly, Secureworks operates its business as a single reportable segment. Basis of Presentation and Consolidation The Company’s consolidated financial statements have been prepared in accordance with accounting principles generally accepted in the United States of America ("GAAP”). The preparation of financial statements in accordance with GAAP requires management to make assumptions and estimations that affect the amounts reported in the Company’s financial statements and notes. The inputs into certain of the Company’s assumptions and estimations considered the economic implications of the coronavirus 2019 (“COVID-19”) pandemic on the Company’s critical and significant accounting estimates. The consolidated financial statements include assets, liabilities, revenue and expenses of all majority-owned subsidiaries. Intercompany transactions and balances are eliminated in consolidation. For the periods presented, Dell has provided various corporate services to the Company in the ordinary course of business, including finance, tax, human resources, legal, insurance, IT, procurement and facilities-related services. The cost of these services is charged in accordance with a shared services agreement that went into effect on August 1, 2015. For more information regarding the related party transactions, see “Note 14—Related Party Transactions.” During the periods presented in the financial statements, Secureworks did not file separate federal tax returns, as the Company is generally included in the tax grouping of other Dell entities within the respective entity’s tax jurisdiction. The income tax benefit has been calculated using the separate return method, modified to apply the benefits for loss approach. Under the benefits for loss approach, net operating losses or other tax attributes are characterized as realized or as realizable by Secureworks when those attributes are utilized or expected to be utilized by other members of the Dell consolidated group. See “Note 12—Income and Other Taxes” for more information. Fiscal Year The Company’s fiscal year is the 52- or 53-week period ending on the Friday closest to January 31. The Company refers to the fiscal years ended January 28, 2022, January 29, 2021 and January 31, 2020, as fiscal 2022, fiscal 2021 and fiscal 2020, respectively. Fiscal 2022, fiscal 2021 and fiscal 2020 each consisted of 52 week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Estimates are revised as additional information becomes available. In the Consolidated Statements of Operations, estimates are used when accounting for revenue arrangements, determining the cost of revenue, allocating cost and estimating the impact of contingencies. In the Consolidated Statements of Financial Position, estimates are used in determining the valuation and recoverability of assets, such as accounts receivables, inventories, fixed assets, capitalized software, goodwill and other identifiable intangible assets, and purchase price allocation for business combinations. Estimates are also used in determining the reported amounts of liabilities, such as taxes payable and the impact of contingencies. All estimates also impact the Consolidated Statements of Operations. Actual results could differ from these estimates due to risks and uncertainties, including uncertainty in the current economic environment as a result of the COVID-19 pandemic. The Company considered the potential impact of the COVID-19 pandemic on its estimates and assumptions and determined there was not a material impact to the Company’s consolidated financial statements as of and for the fiscal year ended January 28, 2022. As the COVID-19 pandemic continues to develop, many of the Company’s estimates could require increased judgment and be subject to a higher degree of variability and volatility. As the pandemic continues to evolve, the Company’s estimates may change materially in future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3T20:06:38Z</dcterms:created>
  <dcterms:modified xmlns:dcterms="http://purl.org/dc/terms/" xmlns:xsi="http://www.w3.org/2001/XMLSchema-instance" xsi:type="dcterms:W3CDTF">2022-03-23T20:06:38Z</dcterms:modified>
</cp:coreProperties>
</file>